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Fair Value Measurements" sheetId="8" r:id="rId8"/>
    <s:sheet name="Acquisitions" sheetId="9" r:id="rId9"/>
    <s:sheet name="Cash and Investments" sheetId="10" r:id="rId10"/>
    <s:sheet name="Derivative Instruments" sheetId="11" r:id="rId11"/>
    <s:sheet name="Property and Equipment" sheetId="12" r:id="rId12"/>
    <s:sheet name="Goodwill and Other Intangible A" sheetId="13" r:id="rId13"/>
    <s:sheet name="Accrued Liabilities" sheetId="14" r:id="rId14"/>
    <s:sheet name="Convertible Senior Notes" sheetId="15" r:id="rId15"/>
    <s:sheet name="Other Expense, Net" sheetId="16" r:id="rId16"/>
    <s:sheet name="Loss Per Share" sheetId="17" r:id="rId17"/>
    <s:sheet name="Commitments and Contingencies" sheetId="18" r:id="rId18"/>
    <s:sheet name="Stockholders' Equity" sheetId="19" r:id="rId19"/>
    <s:sheet name="Accumulated Other Comprehensive" sheetId="20" r:id="rId20"/>
    <s:sheet name="Income Taxes" sheetId="21" r:id="rId21"/>
    <s:sheet name="Information About Revenue and G" sheetId="22" r:id="rId22"/>
    <s:sheet name="Subsequent Events" sheetId="23" r:id="rId23"/>
    <s:sheet name="Description of Business and B24" sheetId="24" r:id="rId24"/>
    <s:sheet name="Fair Value Measurements (Tables" sheetId="25" r:id="rId25"/>
    <s:sheet name="Acquisitions (Tables)" sheetId="26" r:id="rId26"/>
    <s:sheet name="Cash and Investments (Tables)" sheetId="27" r:id="rId27"/>
    <s:sheet name="Derivative Instruments (Tables)" sheetId="28" r:id="rId28"/>
    <s:sheet name="Property and Equipment (Tables)" sheetId="29" r:id="rId29"/>
    <s:sheet name="Goodwill and Other Intangible30" sheetId="30" r:id="rId30"/>
    <s:sheet name="Accrued Liabilities (Tables)" sheetId="31" r:id="rId31"/>
    <s:sheet name="Convertible Senior Notes (Table" sheetId="32" r:id="rId32"/>
    <s:sheet name="Other Expense, Net (Table)" sheetId="33" r:id="rId33"/>
    <s:sheet name="Loss Per Share (Tables)" sheetId="34" r:id="rId34"/>
    <s:sheet name="Commitments and Contingencies (" sheetId="35" r:id="rId35"/>
    <s:sheet name="Stockholders' Equity (Tables)" sheetId="36" r:id="rId36"/>
    <s:sheet name="Accumulated Other Comprehensi37" sheetId="37" r:id="rId37"/>
    <s:sheet name="Information About Revenue and38" sheetId="38" r:id="rId38"/>
    <s:sheet name="Description of Business and B39" sheetId="39" r:id="rId39"/>
    <s:sheet name="Fair Value Measurements (Detail" sheetId="40" r:id="rId40"/>
    <s:sheet name="Fair Value Measurements - Level" sheetId="41" r:id="rId41"/>
    <s:sheet name="Acquisitions - Additional Infor" sheetId="42" r:id="rId42"/>
    <s:sheet name="Acquisitions - Purchase Price A" sheetId="43" r:id="rId43"/>
    <s:sheet name="Cash and Investments - Cash, Ca" sheetId="44" r:id="rId44"/>
    <s:sheet name="Cash and Investments - Unrealiz" sheetId="45" r:id="rId45"/>
    <s:sheet name="Cash and Investments - Contract" sheetId="46" r:id="rId46"/>
    <s:sheet name="Derivative Instruments - Fair V" sheetId="47" r:id="rId47"/>
    <s:sheet name="Derivative Instruments - Reclas" sheetId="48" r:id="rId48"/>
    <s:sheet name="Derivative Instruments - Deriva" sheetId="49" r:id="rId49"/>
    <s:sheet name="Derivative Instruments Narrativ" sheetId="50" r:id="rId50"/>
    <s:sheet name="Property and Equipment (Details" sheetId="51" r:id="rId51"/>
    <s:sheet name="Property and Equipment - Narrat" sheetId="52" r:id="rId52"/>
    <s:sheet name="Goodwill and Other Intangible53" sheetId="53" r:id="rId53"/>
    <s:sheet name="Goodwill and Other Intangible54" sheetId="54" r:id="rId54"/>
    <s:sheet name="Goodwill and Other Intangible55" sheetId="55" r:id="rId55"/>
    <s:sheet name="Goodwill and Other Intangible56" sheetId="56" r:id="rId56"/>
    <s:sheet name="Accrued Liabilities (Details)" sheetId="57" r:id="rId57"/>
    <s:sheet name="Convertible Senior Notes  - Nar" sheetId="58" r:id="rId58"/>
    <s:sheet name="Convertible Senior Notes  - Not" sheetId="59" r:id="rId59"/>
    <s:sheet name="Convertible Senior Notes  - Rec" sheetId="60" r:id="rId60"/>
    <s:sheet name="Other Expense, Net (Details)" sheetId="61" r:id="rId61"/>
    <s:sheet name="Loss Per Share (Details)" sheetId="62" r:id="rId62"/>
    <s:sheet name="Loss Per Share 1 (Details)" sheetId="63" r:id="rId63"/>
    <s:sheet name="Loss Per Share - Additional Inf" sheetId="64" r:id="rId64"/>
    <s:sheet name="Commitments and Contingencies65" sheetId="65" r:id="rId65"/>
    <s:sheet name="Stockholders' Equity (Details)" sheetId="66" r:id="rId66"/>
    <s:sheet name="Stockholders' Equity (Details1)" sheetId="67" r:id="rId67"/>
    <s:sheet name="Stockholders' Equity (Details2)" sheetId="68" r:id="rId68"/>
    <s:sheet name="Stockholders' Equity (Details T" sheetId="69" r:id="rId69"/>
    <s:sheet name="Accumulated Other Comprehensi70" sheetId="70" r:id="rId70"/>
    <s:sheet name="Accumulated Other Comprehensi71" sheetId="71" r:id="rId71"/>
    <s:sheet name="Income Taxes (Details Textual)" sheetId="72" r:id="rId72"/>
    <s:sheet name="Information About Revenue and73" sheetId="73" r:id="rId73"/>
    <s:sheet name="Subsequent Events (Details)" sheetId="74" r:id="rId74"/>
  </s:sheets>
  <s:definedNames/>
  <s:calcPr calcId="124519" calcMode="auto" fullCalcOnLoad="1"/>
</s:workbook>
</file>

<file path=xl/sharedStrings.xml><?xml version="1.0" encoding="utf-8"?>
<sst xmlns="http://schemas.openxmlformats.org/spreadsheetml/2006/main" uniqueCount="661">
  <si>
    <t>Document and Entity Information - shares</t>
  </si>
  <si>
    <t>6 Months Ended</t>
  </si>
  <si>
    <t>Jun. 30, 2016</t>
  </si>
  <si>
    <t>Jul. 28, 2016</t>
  </si>
  <si>
    <t>Document Type</t>
  </si>
  <si>
    <t>10-Q</t>
  </si>
  <si>
    <t>Amendment Flag</t>
  </si>
  <si>
    <t>false</t>
  </si>
  <si>
    <t>Document Period End Date</t>
  </si>
  <si>
    <t>Jun. 30,
		2016</t>
  </si>
  <si>
    <t>Document Fiscal Year Focus</t>
  </si>
  <si>
    <t>Document Fiscal Period Focus</t>
  </si>
  <si>
    <t>Q2</t>
  </si>
  <si>
    <t>Trading Symbol</t>
  </si>
  <si>
    <t>LNKD</t>
  </si>
  <si>
    <t>Entity Registrant Name</t>
  </si>
  <si>
    <t>LINKEDIN CORP</t>
  </si>
  <si>
    <t>Entity Central Index Key</t>
  </si>
  <si>
    <t>Current Fiscal Year End Date</t>
  </si>
  <si>
    <t>--12-31</t>
  </si>
  <si>
    <t>Entity Filer Category</t>
  </si>
  <si>
    <t>Large Accelerated Filer</t>
  </si>
  <si>
    <t>Class A Common Stock [Member]</t>
  </si>
  <si>
    <t>Entity Common Stock, Shares Outstanding</t>
  </si>
  <si>
    <t>Class B Common Stock [Member]</t>
  </si>
  <si>
    <t>Condensed Consolidated Balance Sheets - USD ($) $ in Thousands</t>
  </si>
  <si>
    <t>Dec. 31, 2015</t>
  </si>
  <si>
    <t>CURRENT ASSETS:</t>
  </si>
  <si>
    <t>Cash and cash equivalents</t>
  </si>
  <si>
    <t>Marketable securities</t>
  </si>
  <si>
    <t>Accounts receivable (net of allowance for doubtful accounts of $21,703 and $17,970 at June 30, 2016 and December 31, 2015, respectively)</t>
  </si>
  <si>
    <t>Deferred commissions</t>
  </si>
  <si>
    <t>Prepaid expenses</t>
  </si>
  <si>
    <t>Other current assets</t>
  </si>
  <si>
    <t>Total current assets</t>
  </si>
  <si>
    <t>Property and equipment, net</t>
  </si>
  <si>
    <t>Goodwill</t>
  </si>
  <si>
    <t>Intangible assets, net</t>
  </si>
  <si>
    <t>Other assets</t>
  </si>
  <si>
    <t>TOTAL ASSETS</t>
  </si>
  <si>
    <t>CURRENT LIABILITIES:</t>
  </si>
  <si>
    <t>Accounts payable</t>
  </si>
  <si>
    <t>Accrued liabilities</t>
  </si>
  <si>
    <t>Deferred revenue</t>
  </si>
  <si>
    <t>Total current liabilities</t>
  </si>
  <si>
    <t>CONVERTIBLE SENIOR NOTES, NET</t>
  </si>
  <si>
    <t>OTHER LONG-TERM LIABILITIES</t>
  </si>
  <si>
    <t>Total liabilities</t>
  </si>
  <si>
    <t>COMMITMENTS AND CONTINGENCIES</t>
  </si>
  <si>
    <t xml:space="preserve"> </t>
  </si>
  <si>
    <t>REDEEMABLE NONCONTROLLING INTEREST</t>
  </si>
  <si>
    <t>STOCKHOLDERS’ EQUITY:</t>
  </si>
  <si>
    <t>Class A and Class B common stock</t>
  </si>
  <si>
    <t>Additional paid-in capital</t>
  </si>
  <si>
    <t>Accumulated other comprehensive income</t>
  </si>
  <si>
    <t>Accumulated deficit</t>
  </si>
  <si>
    <t>Total stockholders’ equity</t>
  </si>
  <si>
    <t>TOTAL LIABILITIES, REDEEMABLE NONCONTROLLING INTEREST, AND STOCKHOLDERS’ EQUITY</t>
  </si>
  <si>
    <t>Condensed Consolidated Balance Sheets (Parenthetical) - USD ($) $ in Thousands</t>
  </si>
  <si>
    <t>Statement of Financial Position [Abstract]</t>
  </si>
  <si>
    <t>Accounts receivable, allowance for doubtful accounts</t>
  </si>
  <si>
    <t>Condensed Consolidated Statements of Operations - USD ($) shares in Thousands, $ in Thousands</t>
  </si>
  <si>
    <t>3 Months Ended</t>
  </si>
  <si>
    <t>Jun. 30, 2015</t>
  </si>
  <si>
    <t>Income Statement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Total costs and expenses</t>
  </si>
  <si>
    <t>Loss from operations</t>
  </si>
  <si>
    <t>Other expense, net:</t>
  </si>
  <si>
    <t>Interest income</t>
  </si>
  <si>
    <t>Interest expense</t>
  </si>
  <si>
    <t>Other, net</t>
  </si>
  <si>
    <t>Other expense, net</t>
  </si>
  <si>
    <t>Loss before income taxes</t>
  </si>
  <si>
    <t>Provision (benefit) for income taxes</t>
  </si>
  <si>
    <t>Net loss</t>
  </si>
  <si>
    <t>Accretion of redeemable noncontrolling interest</t>
  </si>
  <si>
    <t>Net loss attributable to common stockholders</t>
  </si>
  <si>
    <t>Net loss per share attributable to common stockholders:</t>
  </si>
  <si>
    <t>Basic (in dollars per share)</t>
  </si>
  <si>
    <t>Diluted (in dollars per share)</t>
  </si>
  <si>
    <t>Weighted-average shares used to compute net loss per share attributable to common stockholders:</t>
  </si>
  <si>
    <t>Basic (in shares)</t>
  </si>
  <si>
    <t>Diluted (in shares)</t>
  </si>
  <si>
    <t>Condensed Consolidated Statements of Comprehensive Loss - USD ($) $ in Thousands</t>
  </si>
  <si>
    <t>Statement of Comprehensive Income [Abstract]</t>
  </si>
  <si>
    <t>Other comprehensive income (loss):</t>
  </si>
  <si>
    <t>Change in unrealized net gain (loss) on investments, net of tax</t>
  </si>
  <si>
    <t>Change in unrealized gain (loss) on cash flow hedges, net of tax</t>
  </si>
  <si>
    <t>Change in foreign currency translation adjustment</t>
  </si>
  <si>
    <t>Total other comprehensive income (loss)</t>
  </si>
  <si>
    <t>Comprehensive loss</t>
  </si>
  <si>
    <t>Comprehensive loss attributable to common stockholders</t>
  </si>
  <si>
    <t>Condensed Consolidated Statements of Cash Flows - USD ($) $ in Thousands</t>
  </si>
  <si>
    <t>OPERATING ACTIVITIES:</t>
  </si>
  <si>
    <t>Adjustments to reconcile net loss to net cash provided by operating activities:</t>
  </si>
  <si>
    <t>Provision for doubtful accounts and sales returns</t>
  </si>
  <si>
    <t>Amortization of investment premiums, net</t>
  </si>
  <si>
    <t>Amortization of debt discount and issuance costs</t>
  </si>
  <si>
    <t>Stock-based compensation</t>
  </si>
  <si>
    <t>Excess income tax benefit from stock-based compensation</t>
  </si>
  <si>
    <t>Changes in operating assets and liabilities, net of effects of acquisitions:</t>
  </si>
  <si>
    <t>Accounts receivable</t>
  </si>
  <si>
    <t>Prepaid expenses and other assets</t>
  </si>
  <si>
    <t>Accounts payable and other liabilities</t>
  </si>
  <si>
    <t>Income taxes, net</t>
  </si>
  <si>
    <t>Net cash provided by operating activities</t>
  </si>
  <si>
    <t>INVESTING ACTIVITIES:</t>
  </si>
  <si>
    <t>Purchases of property and equipment</t>
  </si>
  <si>
    <t>Purchases of investments</t>
  </si>
  <si>
    <t>Sales of investments</t>
  </si>
  <si>
    <t>Maturities of investments</t>
  </si>
  <si>
    <t>Payments for intangible assets and acquisitions, net of cash acquired</t>
  </si>
  <si>
    <t>Changes in deposits and restricted cash</t>
  </si>
  <si>
    <t>Net cash used in investing activities</t>
  </si>
  <si>
    <t>FINANCING ACTIVITIES:</t>
  </si>
  <si>
    <t>Proceeds from issuance of preferred shares in joint venture</t>
  </si>
  <si>
    <t>Proceeds from issuance of common stock from employee stock options</t>
  </si>
  <si>
    <t>Proceeds from issuance of common stock from employee stock purchase plan</t>
  </si>
  <si>
    <t>Repurchases of equity awards</t>
  </si>
  <si>
    <t>Other financing activities</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S OF NONCASH INVESTING AND FINANCING ACTIVITIES:</t>
  </si>
  <si>
    <t>Purchases of property and equipment recorded in accounts payable and accrued liabilities</t>
  </si>
  <si>
    <t>Issuance of Class A common stock and equity awards for business combinations</t>
  </si>
  <si>
    <t>Description of Business and Basis of Presentation</t>
  </si>
  <si>
    <t>Organization, Consolidation and Presentation of Financial Statements [Abstract]</t>
  </si>
  <si>
    <t>Description of Business and Basis of Presentation LinkedIn Corporation and its subsidiaries ("LinkedIn", the "Company”), a Delaware corporation, was incorporated on March 6, 2003 . The Company operates an online professional network on the Internet through which the Company’s members are able to create, manage and share their professional identities, build and engage with their professional networks, access shared knowledge and insights, and find business opportunities, enabling them to be more productive and successful. The Company believes it is the most extensive, accurate, and accessible network focused on professionals. The Company also offers diverse products that can be used by customers to transform the way they hire, market, sell, and learn. Proposed Transaction with Microsoft On June 11, 2016, the Company entered into an Agreement and Plan of Merger (the “Merger Agreement”) with Microsoft Corporation (“Microsoft”) and Liberty Merger Sub Inc., a wholly owned subsidiary of Microsoft (“Merger Sub”). The Merger Agreement provides that, upon the terms and subject to the conditions set forth in the Merger Agreement, Merger Sub will merge with and into the Company (the “Merger”), with the Company continuing as the surviving corporation and as a wholly-owned subsidiary of Microsoft. As a result of the Merger, LinkedIn will cease to be a publicly traded company. At the effective time of the Merger, each share of Class A common stock and Class B common stock of the Company (together, the “Common Stock”) issued and outstanding as of immediately prior to the effective time will be canceled and automatically converted into the right to receive cash in an amount equal to $196.00 , without interest thereon (the “Per Share Amount”). All shares of vested stock-based awards and option awards with an exercise price per share of less than $196.00 will be converted into the right to receive the Per Share Amount (or, in the case of options, the difference between the Per Share Amount and the applicable exercise price), less any applicable tax withholdings. Unvested stock-based awards and option awards with an exercise price per share less than $196.00 will be converted into corresponding awards with no less favorable terms that are subject to shares of Microsoft common stock based on an exchange ratio that will be determined at the effective time of the Merger. Unvested option awards with an exercise price per share equal to or greater than $196.00 will be canceled for no payment. At the effective time of the Merger, holders of the convertible senior notes (the "Notes") can require the Company (the surviving entity following the Merger as a wholly-owned subsidiary of Microsoft) to repurchase for cash the Notes at a repurchase price equal to 100% of the principal amount thereof, plus accrued interest. The transaction is expected to close in the 2016 calendar year. Consummation of the Merger is subject to certain conditions, including the receipt of the necessary approval from the Company’s stockholders, the satisfaction of certain regulatory approvals and other customary closing conditions. The Merger Agreement contains certain termination rights for the Company and Microsoft. Upon termination of the Merger Agreement under specified circumstances, such as the Company accepting a superior proposal or the Company's Board of Directors withdrawing its recommendation regarding the Merger, or failure to obtain the necessary approval from the Company's stockholders, the Company may be required to pay Microsoft a termination fee of $725 million . Other than transaction expenses associated with the proposed Merger of $13.5 million for the three and six months ended June 30, 2016 , the terms of the Merger Agreement did not impact the Company's condensed consolidated financial statements. Basis of Presentation The accompanying unaudited condensed consolidated financial statements have been prepared in accordance with generally accepted accounting principles in the United States (“US GAAP”) and applicable rules and regulations of the Securities and Exchange Commission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5 , filed on February 12, 2016 . The condensed consolidated balance sheet as of December 31, 2015 , included herein was derived from the audited financial statements as of that date, but does not include all disclosures including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6 or any future period. Principles of Consolidation The condensed consolidated financial statements include the Company, its wholly-owned subsidiaries, and variable interest entities in which LinkedIn is the primary beneficiary in accordance with the consolidation accounting guidance. All intercompany balances and transactions have been eliminated. Redeemable noncontrolling interest ("RNCI") is included in the condensed consolidated balance sheets. RNCI is considered to be temporary equity and is therefore reported outside of permanent equity equal to its redemption value as of the balance sheet date. Use of Estimates The preparation of the Company’s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Recently Adopted Accounting Guidance Business Combinations In September 2015, the Financial Accounting Standards Board ("FASB") issued new authoritative accounting guidance on simplifying the accounting for measurement-period adjustments in business combinations, which requires that an acquirer recognize adjustments to provisional amounts that are identified during the measurement period in the reporting period in which the adjustment amounts are determined. The effect on earnings for changes in depreciation or amortization, or other income effects (if any) as a result of the change to the provisional amounts, calculated as if the accounting had been completed as of the acquisition date, must be recorded in the reporting period in which the adjustment amounts are determined rather than retrospectively. This standard became effective for the Company in the first quarter of 2016, and is applied on a prospective basis to adjustments to provisional amounts that occur after the effective date, with no impact to its financial statements. Recently Issued Accounting Guidance Credit Losses In June 2016, the FASB issued new authoritative accounting guidance on credit losses on financial instruments which replaces the incurred-loss impairment methodology. The new guidance requires immediate recognition of estimated credit losses expected to occur for most financial assets and certain other instruments. The standard is effective for the Company in the first quarter of 2020; however early adoption is permitted beginning in the first quarter of 2019. The Company is currently evaluating whether this standard will have a material impact on its financial statements. Stock Compensation In March 2016, the FASB issued new authoritative accounting guidance on the accounting for certain aspects of share-based payments to employees, including the accounting for income taxes, forfeitures, and statutory tax withholding requirements, as well as classification in the statement of cash flows. The standard is effective for the Company in the first quarter of 2017 and will be applied using the modified retrospective approach; however, early adoption is permitted. The Company is currently evaluating whether this standard will have a material impact on its financial statements. Leases In February 2016, the FASB issued new authoritative accounting guidance on leasing arrangements. The guidance outlines a comprehensive model for entities to use in accounting for leases, and supersedes most current lease accounting guidance, including industry-specific guidance. The core principle of the new lease accounting model is that lessees are required, among other things, to recognize lease assets and lease liabilities on the balance sheet for those leases classified as operating leases under previous authoritative guidance. The guidance also introduces new disclosure requirements for leasing arrangements. The standard is effective for the Company in the first quarter of 2019; however, early adoption is permitted. This standard is required to be applied using the modified retrospective approach. The Company is currently evaluating the impact of this guidance on its financial statements and expects that most of its operating leases will be recognized in its condensed consolidated balance sheets. Financial Instruments In January 2016, the FASB issued new authoritative accounting guidance on the classification and measurement of financial instruments. The requirement to disclose the methods and significant assumptions used to estimate fair value is removed. In addition, financial assets and financial liabilities are to be presented separately in the notes to the financial statements, grouped by measurement category and form of financial asset. This standard will be effective for the Company in the first quarter of 2018; however, early adoption is permitted. The Company does not expect this standard to have a material impact on its financial statements. Revenue Recognition In May 2014, the FASB issued new authoritative accounting guidance on revenue from contracts with customers. The guidanc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requires significantly expanded disclosures about revenue recognition. In July 2015, the FASB voted to approve a one-year deferral of the effective date to December 15, 2017 for interim and annual reporting periods beginning after that date and permitted early adoption of the standard, but not before the original effective date of December 15, 2016. This standard will therefore be effective for the Company in the first quarter of 2018 and will be applied using either the full or modified retrospective adoption methods. In March, April and May 2016, the FASB issued additional implementation guidance related to the new standard. The Company is currently evaluating whether this standard will have a material impact on its financial statements.</t>
  </si>
  <si>
    <t>Fair Value Measurements</t>
  </si>
  <si>
    <t>Fair Value Disclosures [Abstract]</t>
  </si>
  <si>
    <t>Fair Value Measurements The Company’s assets and liabilities that are measured at fair value on a recurring basis, by level, within the fair value hierarchy as of the periods presented, are summarized as follows (in thousands): Level 1 Level 2 Level 3 Total June 30, 2016: Assets: Cash equivalents: Money market funds $ 419,858 $ — $ — $ 419,858 US treasury securities 130,313 — — 130,313 US agency securities — 37,349 — 37,349 Marketable securities: Commercial paper — 26,662 — 26,662 Certificates of deposit — 10,005 — 10,005 US treasury securities 943,922 — — 943,922 US agency securities — 446,510 — 446,510 Corporate debt securities — 1,156,598 — 1,156,598 Municipal securities — 8,012 — 8,012 Other current assets: Foreign currency derivative contracts — 23,193 — 23,193 Total assets $ 1,494,093 $ 1,708,329 $ — $ 3,202,422 Liabilities: Accrued liabilities: Foreign currency derivative contracts $ — $ 1,372 $ — $ 1,372 Other long-term liabilities Other derivative — — 16,100 16,100 Total liabilities $ — $ 1,372 $ 16,100 $ 17,472 Level 1 Level 2 Level 3 Total December 31, 2015: Assets: Cash equivalents: Money market funds $ 276,898 $ — $ — $ 276,898 Commercial paper — 12,049 — 12,049 US treasury securities 25,000 — — 25,000 US agency securities — 51,500 — 51,500 Marketable securities: Commercial paper — 55,374 — 55,374 US treasury securities 874,029 — — 874,029 US agency securities — 606,202 — 606,202 Corporate debt securities — 1,026,898 — 1,026,898 Municipal securities — 10,642 — 10,642 Other current assets: Foreign currency derivative contracts — 14,508 — 14,508 Total assets $ 1,175,927 $ 1,777,173 $ — $ 2,953,100 Liabilities: Accrued liabilities: Foreign currency derivative contracts $ — $ 1,847 $ — $ 1,847 Other long-term liabilities: Other derivative — — 11,600 11,600 Total liabilities $ — $ 1,847 $ 11,600 $ 13,447 The fair value of the Company's Level 1 financial instruments, which are traded in active markets, is based on quoted market prices for identical instruments. The fair value of the Company's Level 2 fixed income securities is obtained from an independent pricing service, which may use quoted market prices for identical or comparable instruments or model driven valuations using observable market data or inputs corroborated by observable market data. The Company's procedures include controls to ensure that appropriate fair values are recorded, including comparing the fair values obtained from the Company's pricing service against fair values obtained from another independent source. The fair value of the Company's Level 2 foreign currency derivative contracts is obtained from pricing models that use observable market inputs. The Company's Level 3 other derivative is related to the embedded features in the preferred stock of the Company's joint venture, which is expected to be settled in cash. The fair value of this other derivative is categorized as Level 3 in the fair value hierarchy due to the use of significant unobservable inputs in the Black-Scholes option pricing model ("OPM") used in the valuation. The key significant unobservable inputs in the OPM are the enterprise value of the Company's joint venture, volatility, and expected term of when the embedded features will be exercised . The enterprise value of the joint venture is estimated quarterly using a combination of market and income approach methodologies. The volatility is based on historic volatilities of companies who have recently had initial public offerings. The expected term of when the embedded conversion feature will be exercised was assumed to be 3.9 years , which is the earliest date that the embedded features could be exercised. The actual and projected performance of the joint venture as well as the term of when the embedded features are exercised may drive unpredictable changes in the valuation that could materially impact the Company's financial results. The following is a reconciliation of the Company's Level 3 other derivative for the periods presented (in thousands): Three Months Ended Six Months Ended 2016 2015 2016 2015 ($ in thousands) ($ in thousands) Balance, beginning of period $ 13,900 $ 2,800 $ 11,600 $ 2,800 Fair value adjustments (1) 2,200 — 4,500 — Balance, end of period $ 16,100 $ 2,800 $ 16,100 $ 2,800 ____________ (1) Changes in the fair value are recorded in Other expense, net in the condensed consolidated statements of operations. See Note 9, Convertible Senior Notes , for the carrying amount and estimated fair value of the Company's convertible senior notes, which are not recorded at fair value as of June 30, 2016 .</t>
  </si>
  <si>
    <t>Acquisitions</t>
  </si>
  <si>
    <t>Business Combinations [Abstract]</t>
  </si>
  <si>
    <t>Acquisitions Connectifier On February 19, 2016, LinkedIn completed its acquisition of Connectifier, Inc. ("Connectifier") for a total purchase price of $105.5 million , which consisted of $49.0 million in cash and 485,166 shares of LinkedIn Class A common stock. The Company also issued restricted stock and equity awards related to assumed Connectifier equity awards, of which the earned portion is included in the purchase price. Other acquisition LinkedIn completed one other acquisition during the six months ended June 30, 2016 , for a total cash purchase price of $0.4 million . These acquisitions have been accounted for as business combinations under the acquisition method and, accordingly, the total purchase price is allocated to the tangible and intangible assets acquired and the liabilities assumed based on their respective fair values on the acquisition dates. The results of operations of the acquisitions have been included in the condensed consolidated financial statements from the acquisition dates. The following table presents the preliminary purchase price allocations recorded in the Company's condensed consolidated balance sheet as of the acquisition dates (in thousands): Connectifier Other acquisition Total Net tangible assets $ 7,098 $ — $ 7,098 Goodwill (1) 90,120 245 90,365 Intangible assets (2) 8,300 105 8,405 Total purchase price (3) $ 105,518 $ 350 $ 105,868 _______________________ (1) The goodwill represents the excess value of the purchase price over both tangible and intangible assets acquired. The goodwill in these transactions is primarily attributable to expected operational synergies, the assembled workforce, and the future development initiatives of the assembled workforce. None of the goodwill is expected to be deductible for tax purposes. (2) Identifiable definite-lived intangible assets were comprised of developed technology and customer relationships of $8.0 million and $0.4 million , respectively, with estimated useful lives of 2.0 years and 1.0 year , respectively, which will be amortized on a straight-line basis over their estimated useful lives. (3) Subject to adjustment based on (i) purchase price adjustment provisions contained in the acquisition agreements and (ii) indemnification obligations of the acquired company stockholders. Actual and pro forma results for these acquisitions have not been presented as the financial impact to the Company's condensed consolidated financial statements, individually and in the aggregate, is not material.</t>
  </si>
  <si>
    <t>Cash and Investments</t>
  </si>
  <si>
    <t>Investments and Cash [Abstract]</t>
  </si>
  <si>
    <t>Cash and Investments The following table presents cash, cash equivalents, and available-for-sale marketable securities for the periods presented (in thousands): Amortized Cost Gross Unrealized Gains Gross Unrealized Losses Estimated Fair Market Value June 30, 2016: Cash $ 132,287 $ — $ — $ 132,287 Cash equivalents: Money market funds 419,858 — — 419,858 US treasury securities 130,312 1 — 130,313 US agency securities 37,354 — (5 ) 37,349 Marketable securities: Commercial paper 26,633 29 — 26,662 Certificates of deposit 10,000 5 — 10,005 US treasury securities 942,885 1,048 (11 ) 943,922 US agency securities 446,114 400 (4 ) 446,510 Corporate debt securities 1,151,409 5,309 (120 ) 1,156,598 Municipal securities 8,000 12 — 8,012 Total cash, cash equivalents, and marketable securities $ 3,304,852 $ 6,804 $ (140 ) $ 3,311,516 December 31, 2015: Cash $ 180,790 $ — $ — $ 180,790 Cash equivalents: Money market funds 276,898 — — 276,898 Commercial paper 12,048 1 — 12,049 US treasury securities 24,999 1 — 25,000 US agency securities 51,500 — — 51,500 Marketable securities: Commercial paper 55,350 47 (23 ) 55,374 US treasury securities 874,968 20 (959 ) 874,029 US agency securities 606,924 17 (739 ) 606,202 Corporate debt securities 1,029,463 96 (2,661 ) 1,026,898 Municipal securities 10,636 6 — 10,642 Total cash, cash equivalents, and marketable securities $ 3,123,576 $ 188 $ (4,382 ) $ 3,119,382 The following table presents unrealized losses on investments by investment category and length of time the investment has been in a continuous unrealized loss position as of the periods presented (in thousands): Less than 12 months 12 Months or Greater Total Fair Value Unrealized Losses Fair Value Unrealized Losses Fair Value Unrealized Losses June 30, 2016: Commercial paper $ 994 $ — $ — $ — $ 994 $ — US treasury securities 93,320 (11 ) — — 93,320 (11 ) US agency securities 60,195 (9 ) — — 60,195 (9 ) Corporate debt securities 167,217 (110 ) 9,677 (10 ) 176,894 (120 ) Total $ 321,726 $ (130 ) $ 9,677 $ (10 ) $ 331,403 $ (140 ) December 31, 2015: Commercial paper $ 28,482 $ (23 ) $ — $ — $ 28,482 $ (23 ) US treasury securities 777,237 (959 ) — — 777,237 (959 ) US agency securities 472,236 (739 ) — — 472,236 (739 ) Corporate debt securities 943,276 (2,661 ) — — 943,276 (2,661 ) Total $ 2,221,231 $ (4,382 ) $ — $ — $ 2,221,231 $ (4,382 ) The following table presents available-for-sale marketable securities by contractual maturity date (in thousands) as of June 30, 2016 : Amortized Cost Estimated Fair Market Value Due in one year or less $ 1,215,357 $ 1,215,893 Due after one year through two years 1,009,638 1,012,282 Due after two years through three years 360,046 363,534 Total $ 2,585,041 $ 2,591,709</t>
  </si>
  <si>
    <t>Derivative Instruments</t>
  </si>
  <si>
    <t>Derivative Instruments and Hedging Activities Disclosure [Abstract]</t>
  </si>
  <si>
    <t>Derivative Instruments The Company has global operations and transacts business in multiple currencies, which exposes it to foreign currency exchange rate risk. The Company enters into foreign currency derivative contracts with financial institutions to reduce the risk that its cash flows and earnings will be adversely affected by foreign currency exchange rate fluctuations. The Company’s program is not designated for trading or speculative purposes. These derivative instruments expose the Company to credit risk to the extent that the counterparties may be unable to meet the terms of the arrangement. The Company seeks to mitigate this credit risk by transacting with major financial institutions with high credit ratings. In addition, the Company generally enters into master netting arrangements, which mitigate credit risk by permitting net settlement of transactions with the same counterparty . The Company is not required to pledge, and is not entitled to receive, cash collateral related to these derivative instruments. Cash Flow Hedges The Company uses foreign currency derivative contracts designated as cash flow hedges to hedge forecasted revenue transactions denominated in currencies other than the US dollar. The Company's cash flow hedges consist of forward and option contracts with maturities of 12 months or less. The Company evaluates the effectiveness of its cash flow hedges on a quarterly basis. Effectiveness represents a derivative instrument's ability to generate offsetting changes in cash flows related to the hedged risk. The Company records the gains or losses, net of tax, related to the effective portion of its cash flow hedges as a component of Accumulated other comprehensive income (loss) ("AOCI") in stockholders' equity and subsequently reclassifies the gains or losses into revenue when the underlying hedged revenue is recognized. The Company records the gains or losses related to the ineffective portion of the cash flow hedges, if any, immediately in Other income (expense), net. The change in time value related to the Company's cash flow hedges is excluded from the assessment of hedge effectiveness and is recorded immediately in Other income (expense), net. If the hedged transaction becomes probable of not occurring, the corresponding amounts in AOCI would immediately be reclassified as ineffectiveness to Other income (expense), net. Cash flows related to the Company's cash flow hedging program are recognized as cash flows from operating activities in its statements of cash flows. As of June 30, 2016 and December 31, 2015 , the Company had outstanding cash flow hedges with a total notional amount of $406.6 million and $321.5 million , respectively. Balance Sheet Hedges The Company uses foreign currency derivative contracts not designated as hedging instruments (“balance sheet hedges”) to reduce the exchange rate risk associated with its foreign currency denominated monetary assets and liabilities. These balance sheet hedges are marked-to-market at the end of each reporting period and the related gains and losses are recognized in Other income (expense), net. As of June 30, 2016 and December 31, 2015 , the Company had outstanding balance sheet hedges with a total notional amount of $232.7 million and $239.9 million , respectively. Other Derivative The Company's other derivative is related to the accounting for the embedded features on the preferred stock of the Company's joint venture, which is expected to be settled in cash at a value equal to the fair value of the preferred stock, subject to a floor and a cap. Fair Value of Derivative Contracts The foreign currency derivative contracts that were not settled at the end of the period and other derivative contract are recorded at fair value, on a gross basis, in the condensed consolidated balance sheets. The following table presents the fair value of the Company’s derivative contracts as of the periods presented (in thousands): June 30, December 31, Derivative assets: Cash flow hedges $ 16,854 $ 11,897 Balance sheet hedges 6,339 2,611 Total derivative assets 23,193 14,508 Derivative liabilities: Cash flow hedges 685 790 Balance sheet hedges 687 1,057 Other derivative 16,100 11,600 Total derivative liabilities 17,472 13,447 Total fair value of derivative instruments, net $ 5,721 $ 1,061 See Note 2, Fair Value Measurements , for additional information related to the fair value of the Company’s foreign currency and other derivative contracts. Financial Statement Effect of Derivative Contracts The following table presents the activity of the Company’s cash flow hedges in AOCI in stockholders' equity for the periods presented (in thousands): December 31, Amount of gain (loss) recognized in other comprehensive income before tax effect (effective portion) Amount of (gain) loss reclassified from AOCI before tax effect to net revenue (effective portion) June 30, Cash flow hedges $ 11,857 11,381 (7,434 ) $ 15,804 December 31, Amount of gain (loss) recognized in other comprehensive income before tax effect (effective portion) Amount of (gain) loss reclassified from AOCI before tax effect to net revenue (effective portion) June 30, Cash flow hedges $ — (4,191 ) 934 $ (3,257 ) The amount recognized in earnings related to the ineffective portion of the Company's cash flow hedges was insignificant for the quarter. As of June 30, 2016 , the Company estimates approximately $15.8 million of net derivative gains related to our cash flow hedges will be reclassified from AOCI into earnings within the next 12 months. The following table presents the impact of the Company’s derivative contracts on the condensed consolidated statement of operations for the periods presented (in thousands): Three Months Ended Six Months Ended Location of Gain (Loss) 2016 2015 2016 2015 Cash flow hedges Net revenue $ 2,892 $ (934 ) $ 7,434 $ (934 ) Cash flow hedges Other expense, net (1) (3,897 ) (2,407 ) (6,188 ) (2,407 ) Balance sheet hedges Other expense, net 5,795 (5,491 ) 2,543 5,719 Other derivative Other expense, net (2,200 ) — (4,500 ) — Total gain (loss) from derivative contracts $ 2,590 $ (8,832 ) $ (711 ) $ 2,378 ____________ (1) Balances relate to changes in fair value that are excluded from the Company's assessment of hedge effectiveness.</t>
  </si>
  <si>
    <t>Property and Equipment</t>
  </si>
  <si>
    <t>Property, Plant and Equipment [Abstract]</t>
  </si>
  <si>
    <t>Property and Equipment The following table presents the detail of property and equipment, net, for the periods presented (in thousands): June 30, December 31, Computer equipment $ 856,320 $ 736,176 Leasehold improvements 432,970 330,436 Capitalized website, internal-use software, and production costs 299,936 236,124 Land 224,040 224,040 Furniture and fixtures 116,969 87,221 Software 68,173 55,935 Building 64,780 39,351 Total 2,063,188 1,709,283 Less accumulated depreciation and amortization (834,786 ) (662,278 ) Property and equipment, net $ 1,228,402 $ 1,047,005 Depreciation expense for the three months ended June 30, 2016 and 2015 was $95.0 million and $69.5 million , respectively, and $189.9 million and $131.7 million for the six months ended June 30, 2016 and 2015 , respectively.</t>
  </si>
  <si>
    <t>Goodwill and Other Intangible Assets</t>
  </si>
  <si>
    <t>Goodwill and Intangible Assets Disclosure [Abstract]</t>
  </si>
  <si>
    <t>Goodwill and Other Intangible Assets Goodwill Goodwill is generally not deductible for tax purposes. The following table presents the goodwill activity for the periods presented (in thousands): Goodwill—December 31, 2015 $ 1,507,093 Acquisitions 90,365 Other (35 ) Goodwill—June 30, 2016 $ 1,597,423 Other Intangible Assets The following table presents the detail of other intangible assets for the periods presented (dollars in thousands): Gross Carrying Amount Accumulated Amortization Net Carrying Amount Weighted- Average Remaining Life (1) June 30, 2016: Customer and subscriber relationships $ 226,500 $ (81,792 ) $ 144,708 2.5 years Developed technology 173,192 (118,744 ) 54,448 1.0 year Content (2) 98,000 (52,675 ) 45,325 1.9 years Patents 63,128 (12,884 ) 50,244 8.8 years Other intangible assets 13,434 (12,217 ) 1,217 2.8 years Total $ 574,254 $ (278,312 ) $ 295,942 3.2 years December 31, 2015: Customer and subscriber relationships $ 226,100 $ (46,139 ) $ 179,961 2.9 years Developed technology 165,187 (88,361 ) 76,826 1.4 years Content (2) 98,000 (30,625 ) 67,375 2.4 years Patents 56,878 (10,120 ) 46,758 9.5 years Other intangible assets 13,434 (11,267 ) 2,167 1.4 years Total $ 559,599 $ (186,512 ) $ 373,087 3.2 years __________________ (1) The weighted-average remaining life of other intangible assets excludes the impact of $0.8 million in indefinite-lived intangible assets, which consists of domain names, as of June 30, 2016 and December 31, 2015 . (2) The amortization method for the content intangible asset is 50% the first year, 30% the second year, and 20% in the third year. The remaining definite-lived intangible assets are amortized using the straight-line method. Amortization expense for the three months ended June 30, 2016 and 2015 was $44.4 million and $29.5 million , respectively, and $91.8 million and $41.3 million for the six months ended June 30, 2016 and 2015 , respectively. Estimated amortization expense of intangible assets for future periods as of June 30, 2016 , is as follows (in thousands): Year Ending December 31, Amortization Expense Remainder of 2016 $ 81,861 2017 107,644 2018 55,300 2019 21,400 2020 5,946 Thereafter 23,015 Total $ 295,166</t>
  </si>
  <si>
    <t>Accrued Liabilities</t>
  </si>
  <si>
    <t>Accrued Liabilities [Abstract]</t>
  </si>
  <si>
    <t>Accrued Liabilities The following table presents the detail of accrued liabilities as of the periods presented (in thousands): June 30, December 31, Accrued payroll taxes and other employee-related expenses $ 71,678 $ 75,881 Accrued incentives 64,437 96,708 Other accrued expenses 41,104 44,987 Accrued commissions 39,246 65,794 Accrued sales tax and value-added taxes 23,894 23,681 Accrued vacation 13,419 9,741 Total $ 253,778 $ 316,792</t>
  </si>
  <si>
    <t>Convertible Senior Notes</t>
  </si>
  <si>
    <t>Debt Disclosure [Abstract]</t>
  </si>
  <si>
    <t>Convertible Senior Notes On November 12, 2014 , the Company issued $1,322.5 million aggregate principal amount of convertible senior notes (the “Notes”). The Notes mature on November 1, 2019 , unless converted, and bear interest at a rate of 0.50% payable semi-annually in arrears on May 1 and November 1 of each year, commencing May 1, 2015 . The Notes are convertible at an initial conversion rate of 3.3951 shares of common stock per $1,000 principal amount of notes, which is equivalent to an initial conversion price of approximately $294.54 per share of common stock. Holders may convert their notes under various circumstances and upon the occurrence of specified corporate events. On or after May 1, 2019 , up until the close of business on the second trading day immediately preceding the maturity date, a holder may convert all or any portion of its notes. Upon conversion, the Company will pay or deliver, as the case may be, cash, shares of its Class A common stock, or a combination of cash and shares of its Class A common stock, at the Company’s election. The Company intends to settle the principal and interest due on the Notes in cash. The Notes consisted of the following (in thousands): June 30, December 31, Liability: Principal $ 1,322,500 $ 1,322,500 Less: debt discount, net of amortization (172,368 ) (195,966 ) Net carrying amount $ 1,150,132 $ 1,126,534 Equity $ 230,191 $ 230,191 The Company recognized interest expense on the Notes as follows (in thousands, except for percentages): Three Months Ended Six Months Ended 2016 2015 2016 2015 Contractual interest expense based on 0.50% per annum $ 1,653 $ 1,672 $ 3,306 $ 3,325 Amortization of debt discount and issuance costs 11,868 11,322 23,598 22,511 Total $ 13,521 $ 12,994 $ 26,904 $ 25,836 Effective interest rate of the liability component 4.7 % 4.7 % 4.7 % 4.7 % The total estimated fair value of the Notes as of June 30, 2016 , was $1,306.1 million . The fair value was determined based on the closing trading price of the Notes as of the last day of trading for the period. The Company considers the fair value of the Notes to be a Level 2 measurement due to the limited trading activity of the Notes. Based on the closing price of our Class A common stock of $189.25 on June 30, 2016 , the if-converted value of the Notes was less than the principal amount. The Notes will have no impact to diluted earnings per share until the average price of our Class A common stock during the reporting period exceeds the conversion price of $294.54 per share because the principal amount of the Notes is intended to be settled in cash upon conversion. Note Hedges and Warrants Concurrently with the issuance of the Notes, the Company purchased options (“Note Hedges”) with respect to its Class A common stock for $248.0 million with certain bank counterparties. The Note Hedges cover up to 4,490,020 shares of the Company's Class A common stock at a strike price of $294.54 per share, which corresponds to the initial conversion price of the Notes, and are exercisable by the Company upon conversion of the Notes. The Note Hedges are intended to reduce the potential economic dilution upon conversion of the Notes. The Note Hedges are separate transactions and are not part of the terms of the Notes. Holders of the Notes will not have any rights with respect to the Note Hedges. Concurrently with the issuance of the Notes, the Company sold warrants to bank counterparties for total proceeds of $167.3 million that provides the counterparties with the right to buy up to 4,490,020 shares of our Class A common stock at a strike price of $381.82 per share. The warrants are separate transactions and are not part of the Notes or Note Hedges. Holders of the Notes and Note Hedges will not have any rights with respect to the Warrants. The warrants will have a dilutive effect when the average share price exceeds the warrant’s strike price of $381.82 per share, which would result in actual dilution of approximately 115,000 shares at a common stock price of $391.82 .</t>
  </si>
  <si>
    <t>Other Expense, Net</t>
  </si>
  <si>
    <t>Other Income and Expenses [Abstract]</t>
  </si>
  <si>
    <t>Other Expense, Net The following table presents the detail of other expense, net, for the periods presented (in thousands): Three Months Ended Six Months Ended 2016 2015 2016 2015 Interest income $ 5,974 $ 2,017 $ 10,947 $ 4,002 Interest expense (1) (12,916 ) (12,694 ) (25,757 ) (25,291 ) Net loss on foreign exchange and foreign currency derivative contracts (3,854 ) (1,944 ) (5,912 ) (6,380 ) Fair value adjustment on other derivative (2,200 ) — (4,500 ) — Other non-operating income, net 429 155 516 461 Net realized gain on sales of marketable securities 24 66 105 161 Total other expense, net $ (12,543 ) $ (12,400 ) $ (24,601 ) $ (27,047 ) __________________ (1) The Company capitalized $0.6 million and $0.3 million of interest expense related to properties under construction for the three months ended June 30, 2016 and 2015, respectively, and $1.1 million and $0.5 million for the six months ended June 30, 2016 and 2015 , respectively.</t>
  </si>
  <si>
    <t>Loss Per Share</t>
  </si>
  <si>
    <t>Earnings Per Share [Abstract]</t>
  </si>
  <si>
    <t>Loss Per Share Basic and diluted net loss per common share is presented in conformity with the two-class method required for participating securities. Class A and Class B common stock are the only outstanding equity in the Company. The rights of the holders of Class A and Class B common stock are identical, except with respect to voting and conversion. Each share of Class A common stock is entitled to one vote per share and each share of Class B common stock is entitled to ten votes per share . Shares of Class B common stock may be converted into Class A common stock at any time at the option of the stockholder, and are automatically converted to Class A common stock upon sale or transfer, subject to certain limited exceptions. Basic net loss per share attributable to common stockholders is computed using the weighted-average number of common shares outstanding during the period. Diluted net income per share attributable to common stockholders would be computed using the weighted-average number of common shares and, if dilutive, potential common shares outstanding during the period. The Company’s potential common shares consist of shares issuable upon the release of restricted stock units ("RSUs"), and to a lesser extent, the incremental common shares issuable upon the exercise of stock options and purchases related to the 2011 Employee Stock Purchase Plan. The dilutive effect of these potential common shares would be reflected in diluted earnings per share by application of the treasury stock method. The computation of the diluted net loss per share of Class A common stock assumes the conversion of Class B common stock, while the diluted net loss per share of Class B common stock does not assume the conversion of Class A common stock as Class A common stock is not convertible into Class B common stock. The undistributed earnings are allocated based on the contractual participation rights of the Class A and Class B common shares as if the earnings for the year had been distributed. As the liquidation and dividend rights are identical, the undistributed earnings are allocated on a proportionate basis. Further, as the conversion of Class B common stock is assumed in the computation of the diluted net loss per share of Class A common stock, the undistributed earnings are equal to net loss for that computation. The following table presents the calculation of basic and diluted net loss per share attributable to common stockholders (in thousands, except per share data): Three Months Ended Six Months Ended 2016 2015 2016 2015 Class A Class B Class A Class B Class A Class B Class A Class B Basic net loss per share attributable to common stockholders: Numerator: Allocation of undistributed earnings $ (105,430 ) $ (13,835 ) $ (59,469 ) $ (8,279 ) $ (145,784 ) $ (19,308 ) $ (96,649 ) $ (13,647 ) Denominator: Weighted-average common shares outstanding 118,573 15,559 112,569 15,672 117,509 15,564 111,167 15,697 Basic net loss per share attributable to common stockholders $ (0.89 ) $ (0.89 ) $ (0.53 ) $ (0.53 ) $ (1.24 ) $ (1.24 ) $ (0.87 ) $ (0.87 ) Diluted net loss per share attributable to common stockholders: Numerator: Allocation of undistributed earnings for basic computation $ (105,430 ) $ (13,835 ) $ (59,469 ) $ (8,279 ) $ (145,784 ) $ (19,308 ) $ (96,649 ) $ (13,647 ) Reallocation of undistributed earnings as a result of conversion of Class B to Class A shares (13,835 ) — (8,279 ) — (19,308 ) — (13,647 ) — Allocation of undistributed earnings $ (119,265 ) $ (13,835 ) $ (67,748 ) $ (8,279 ) $ (165,092 ) $ (19,308 ) $ (110,296 ) $ (13,647 ) Denominator: Number of shares used in basic calculation 118,573 15,559 112,569 15,672 117,509 15,564 111,167 15,697 Weighted-average effect of dilutive securities Add: Conversion of Class B to Class A common shares outstanding 15,559 — 15,672 — 15,564 — 15,697 — Number of shares used in diluted calculation 134,132 15,559 128,241 15,672 133,073 15,564 126,864 15,697 Diluted net loss per share attributable to common stockholders $ (0.89 ) $ (0.89 ) $ (0.53 ) $ (0.53 ) $ (1.24 ) $ (1.24 ) $ (0.87 ) $ (0.87 ) The following weighted-average employee equity awards were excluded from the calculation of diluted net loss per share attributable to common stockholders because their effect would have been anti-dilutive for the periods presented (in thousands): Three Months Ended Six Months Ended 2016 2015 2016 2015 Employee stock options 2,494 2,868 2,522 2,888 RSUs and other equity 7,911 6,066 7,443 5,971 Total 10,405 8,934 9,965 8,859</t>
  </si>
  <si>
    <t>Commitments and Contingencies</t>
  </si>
  <si>
    <t>Commitments and Contingencies Disclosure [Abstract]</t>
  </si>
  <si>
    <t>Commitments and Contingencies Aggregate Future Lease Commitments The Company leases its office facilities and data centers under operating lease agreements, the longest of which is expected to expire in 2029 . The Company’s future minimum payments, which exclude operating expenses, under non-cancelable operating leases for office facilities and data centers having initial terms in excess of one year, and sublease income as of June 30, 2016 , are as follows (in thousands): Year Ending December 31, Gross Operating Lease Commitments (1) Sublease Income (2) Net Operating Lease Commitments Remainder of 2016 $ 81,978 $ (9,053 ) $ 72,925 2017 179,552 (18,036 ) 161,516 2018 209,121 (18,209 ) 190,912 2019 208,261 (18,726 ) 189,535 2020 199,642 (19,241 ) 180,401 Thereafter 1,127,652 (121,185 ) 1,006,467 Total minimum lease payments $ 2,006,206 $ (204,450 ) $ 1,801,756 __________________ (1) Subsequent to June 30, 2016 , the Company executed an agreement with Google Inc. ("Google"), a subsidiary of Alphabet Inc., to assume Google's leased properties in Sunnyvale, California, in exchange for the Company's leased properties in Mountain View, California. The impact of this transaction on the Company's future net operating lease commitments is not material. Refer to Note 17, Subsequent Events , for additional information regarding this agreement. (2) Primarily represents sublease income for several buildings the Company leases in Sunnyvale, California, to be recognized over the next 10 years . Legal Proceedings On July 15, 2016 and July 28, 2016, two putative shareholder class action lawsuits, captioned Shahram Badiian v. Hoffman, et al., Case No. 16CV297883, and Law v. Hoffman, et. Al., Case No. 16CV298318, respectively, were filed in the Superior Court of California for Santa Clara County against the Company and the members of the Company's Board, which are referred to as the ‘‘individual defendants,’’ as well as against Microsoft and Liberty Merger Sub Inc., which are referred to as the ‘‘Microsoft defendants.’’ Both complaints generally allege that the individual defendants breached their fiduciary duties to the Company and its stockholders by, among other things, agreeing to the proposed merger with the Microsoft defendants at an unfair price and pursuant to an unfair process. The complaints also allege that the individual defendants breached their fiduciary duties by causing the July 1, 2016 preliminary proxy statement and the July 22, 2016 definitive proxy statement to be filed with the SEC with materially misleading statements and omissions regarding: (i) the process leading up to the proposed merger, (ii) certain data and inputs underlying the financial analyses of Qatalyst Partners, the Company's financial advisor in connection with the proposed merger, and (iii) the Company's management’s and analysts’ financial projections that Qatalyst Partners relied upon in preparing its financial analyses. The complaints further allege that the Microsoft defendants aided and abetted the individual defendants’ breach of their fiduciary duties. The complaints seek to preliminarily and/or permanently enjoin the proposed merger and/or rescind the merger in the event it is consummated, an accounting for damages against all defendants, and an award of attorneys’ and experts’ fees, in addition to other relief. The Company and the individual defendants believe that the plaintiffs' allegations are without merit and intend to defend against them vigorously. The Company is also subject to legal proceedings and litigation arising in the ordinary course of business, including, but not limited to, certain pending patent and privacy matters, including class action lawsuits, as well as inquiries, investigations, audits and other regulatory proceedings. Although occasional adverse decisions or settlements may occur, the Company does not believe that the final disposition of any of these matters will have a material adverse effect on its business. Certain of these matters include speculative claims for substantial or indeterminate amounts of damages, and include claims for injunctive relief. Additionally, litigation costs can be significant. Other regulatory matters could result in fines and penalties being assessed against the Company, and it may become subject to periodic audits, which would likely increase its regulatory compliance costs. Adverse results of litigation or regulatory matters could also result in the Company being required to change its business practices, which could negatively impact membership and revenue growth. The Company records a liability when it believes that it is both probable that a loss has been incurred and the amount can be reasonably estimated. Periodically, the Company evaluates developments in its legal matters that could affect the amounts that have been previously accrued, if any, and make adjustments as appropriate. Significant judgment is required to determine both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it may be exposed to loss in excess of the amount accrued, and such amounts could be material. Indemnifications In the ordinary course of business, the Company enters into contractual arrangements under which it agrees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Further, the Company’s obligations under these agreements may be limited in terms of time and/or amount, and in some instances, it may have recourse against third parties for certain payments. In addition, the Company has indemnification agreements with certain of its directors and executive officers that require it, among other things, to indemnify them against certain liabilities that may arise by reason of their status or service as directors or officers with the Company. The terms of such obligations may vary.</t>
  </si>
  <si>
    <t>Stockholders' Equity</t>
  </si>
  <si>
    <t>Disclosure of Compensation Related Costs, Share-based Payments [Abstract]</t>
  </si>
  <si>
    <t>Stockholders’ Equity Common Stock As of June 30, 2016 , the Company had 119,163,762 shares and 15,559,383 shares of Class A common stock and Class B common stock outstanding, respectively. As of December 31, 2015 , the Company had 116,468,385 and 15,580,510 shares of Class A common stock and Class B common stock outstanding, respectively. RSU Activity A summary of RSU activity for the six months ended June 30, 2016 , is as follows: Number of Shares Weighted- Average Grant Date Fair Value Aggregate Intrinsic Value (in thousands) Unvested—December 31, 2015 6,136,702 $ 211.77 Assumed RSUs from acquisition 42,157 114.12 Granted 3,146,105 116.84 Released (1,375,535 ) 191.45 Forfeited (419,060 ) 201.09 Unvested—June 30, 2016 7,530,369 $ 175.87 $ 1,425,122 Expected to vest as of June 30, 2016 6,574,470 $ 1,244,218 The intrinsic value of RSUs released was approximately $99.2 million and $112.1 million in the three months ended June 30, 2016 and 2015 , respectively, and $163.5 million and $234.5 million for the six months ended June 30, 2016 and 2015, respectively. As of June 30, 2016 , the total unrecognized compensation cost, adjusted for estimated forfeitures, related to RSUs was approximately $1.1 billion , which is expected to be recognized over the next 2.9 years . Stock Option Activity A summary of stock option activity for the six months ended June 30, 2016 , is as follows: Options Outstanding Weighted-Average Remaining Contractual Term (in years) Aggregate Intrinsic Value (in thousands) Number of Shares Weighted-Average Exercise Price Outstanding—December 31, 2015 2,582,517 $ 102.64 Assumed options from acquisition 33,586 11.31 Granted 7,236 109.97 Exercised (168,102 ) 28.51 Forfeited or expired (18,313 ) 183.06 Outstanding—June 30, 2016 2,436,924 $ 105.92 5.53 $ 229,935 Options vested and expected to vest as of June 30, 2016 (1) 2,377,197 $ 103.65 5.47 $ 228,429 Options vested and exercisable as of June 30, 2016 1,805,355 $ 76.17 4.76 $ 213,845 ______________________ (1) Of the options that are vested and expected to vest as of June 30, 2016 , 600,476 shares have an exercise price above $196.00 and will be canceled for no payment at the effective time of the Merger. See Note 1, Description of Business and Basis of Presentation , for additional information regarding share conversion details upon consummation of the Merger. Aggregate intrinsic value represents the difference between the Company's closing stock price of its Class A common stock and the exercise price of outstanding, in-the-money options. The Company’s closing stock price as reported on the New York Stock Exchange as of June 30, 2016 was $189.25 . The total intrinsic value of options exercised was approximately $9.4 million and $31.8 million for the three months ended June 30, 2016 and 2015 , respectively, and $20.1 million and $120.2 million for the six months ended June 30, 2016 and 2015, respectively. As of June 30, 2016 , total unrecognized compensation cost, adjusted for estimated forfeitures, related to unvested stock options was approximately $48.3 million , which is expected to be recognized over the next 2.1 years . Restricted Stock The Company issued 0 and 394,094 shares of restricted Class A common stock during the three and six months ended June 30, 2016 , respectively. A total of 726,194 shares of restricted stock were outstanding as of June 30, 2016 , and the total unrecognized compensation cost was approximately $33.1 million , which is expected to be recognized over the next 2.4 years . Stock-Based Compensation The following table presents the amount of stock-based compensation related to stock-based awards to employees recognized in the Company’s condensed consolidated statements of operations during the periods presented (in thousands): Three Months Ended Six Months Ended 2016 2015 2016 2015 Cost of revenue $ 14,773 $ 11,946 $ 29,242 $ 21,703 Sales and marketing 27,684 23,417 56,164 42,758 Product development 71,647 59,847 141,832 109,817 General and administrative 30,839 50,281 63,809 74,322 Total stock-based compensation 144,943 145,491 291,047 248,600 Tax benefit from stock-based compensation (305 ) (36,479 ) (669 ) (66,583 ) Total stock-based compensation, net of tax effect $ 144,638 $ 109,012 $ 290,378 $ 182,017 The Company capitalized $9.6 million and $5.6 million for the three months ended June 30, 2016 and 2015 , respectively, and $16.3 million and $10.0 million for the six months ended June 30, 2016 and 2015 , respectively of stock-based compensation as website development and production costs. The majority of the tax benefit from stock-based compensation during the three and six months ended June 30, 2016 , was not recognized as a result of the valuation allowance. See Note 15, Income Taxes , for additional information.</t>
  </si>
  <si>
    <t>Accumulated Other Comprehensive Income (Loss)</t>
  </si>
  <si>
    <t>Equity [Abstract]</t>
  </si>
  <si>
    <t>Accumulated Other Comprehensive Income (Loss) The following tables present the components of AOCI, net of tax, for the three and six months ended June 30, 2016 (in thousands): Unrealized Gains (Losses) on Investments Unrealized Gains (Losses) on Cash Flow Hedges Foreign Currency Translation Adjustments Total AOCI—March 31, 2016 $ 1,756 $ 5,813 $ (67 ) $ 7,502 Other comprehensive income before adjustments 3,782 12,883 257 16,922 Amounts reclassified from AOCI 545 (2,892 ) — (2,347 ) Other comprehensive income $ 4,327 $ 9,991 $ 257 $ 14,575 AOCI—June 30, 2016 $ 6,083 $ 15,804 $ 190 $ 22,077 Unrealized Gains (Losses) on Investments Unrealized Gains (Losses) on Cash Flow Hedges Foreign Currency Translation Adjustments Total AOCI—December 31, 2015 $ (2,676 ) $ 11,802 $ (2 ) $ 9,124 Other comprehensive income before adjustments 8,033 11,436 192 19,661 Amounts reclassified from AOCI 726 (7,434 ) — (6,708 ) Other comprehensive income $ 8,759 $ 4,002 $ 192 $ 12,953 AOCI—June 30, 2016 $ 6,083 $ 15,804 $ 190 $ 22,077 The following tables present the components of AOCI, net of tax, for the three and six months ended June 30, 2015 (in thousands): Unrealized Gains (Losses) on Investments Unrealized Gains (Losses) on Cash Flow Hedges Foreign Currency Translation Adjustments Total AOCI—March 31, 2015 $ 254 $ 883 $ (52 ) $ 1,085 Other comprehensive income (loss) before adjustments (262 ) (4,668 ) 16 (4,914 ) Amounts reclassified from AOCI 18 934 — 952 Other comprehensive income (loss) $ (244 ) $ (3,734 ) $ 16 $ (3,962 ) AOCI—June 30, 2015 $ 10 $ (2,851 ) $ (36 ) $ (2,877 ) Unrealized Gains (Losses) on Investments Unrealized Gains (Losses) on Cash Flow Hedges Foreign Currency Translation Adjustments Total AOCI—December 31, 2014 $ (149 ) $ — $ (49 ) $ (198 ) Other comprehensive income (loss) before adjustments 73 (3,785 ) 13 (3,699 ) Amounts reclassified from AOCI 86 934 — 1,020 Other comprehensive income (loss) $ 159 $ (2,851 ) $ 13 $ (2,679 ) AOCI—June 30, 2015 $ 10 $ (2,851 ) $ (36 ) $ (2,877 ) The following table presents the impact of reclassification adjustments from AOCI on net loss for the periods presented (in thousands): AOCI Components Location Three Months Ended Six Months Ended 2016 2015 2016 2015 Unrealized gain (loss) on cash flow hedges Net revenue $ 2,892 $ (934 ) $ 7,434 $ (934 ) Unrealized losses on investments Other income (expense), net (545 ) (18 ) (726 ) (86 ) Total amount reclassified from AOCI $ 2,347 $ (952 ) $ 6,708 $ (1,020 )</t>
  </si>
  <si>
    <t>Income Taxes</t>
  </si>
  <si>
    <t>Income Tax Disclosure [Abstract]</t>
  </si>
  <si>
    <t>Income Taxes The Company is subject to income tax in the United States as well as other tax jurisdictions in which it conducts business. Earnings from activities outside the United States are subject to local country income tax. The Company does not provide for federal income taxes on the undistributed earnings of its foreign subsidiaries because it is the Company’s intent to reinvest earnings indefinitely offshore. The determination of the interim period income tax provision utilizes the effective rate method, which requires the estimation of certain annualized components of the computation of the income tax provision, including the estimate of the annual effective tax rate by legal entity and by jurisdiction. The Company's ability to estimate the geographic mix of earnings is impacted by the relatively high-growth nature of the business, acquisitions, fluctuations of business operations by country, and implementation of tax planning strategies. The Company recorded income tax expense of $100.6 million and $67.7 million for the three and six months ended June 30, 2016 , respectively, and income tax benefit of $26.0 million and $15.5 million for the three and six months ended June 30, 2015 , respectively. The Company recognized a tax expense in the three and six months ended June 30, 2016 , which was driven primarily by the recording of a valuation allowance for a significant portion of the Company's tax assets. The Company regularly assesses the realizability of its deferred tax assets. In performing this assessment, the Company weighs all available positive and negative evidence, including earnings history and results of recent operations, scheduled reversals of deferred tax liabilities, projected future taxable income, and tax planning strategies to determine, based on the weight of the available evidence, whether it is more-likely-than-not that some or all of its deferred tax assets will not be realized. As of December 31, 2015 and March 31, 2016, the Company performed this assessment and concluded that sufficient positive evidence, including recent cumulative profits, a reduction in operating expenses, and an expectation of improving operating results, existed as of those dates such that a valuation allowance was not required. Upon completing this assessment at June 30, 2016, the Company concluded that negative evidence outweighed positive evidence due to a cumulative loss over a three-year period ended June 30, 2016. As a result, the Company recognized a non-cash charge of $100.6 million and $66.3 million , respectively, to income taxes in the three and six months ended June 30, 2016, to record a valuation allowance against a significant portion of the Company's tax assets. Under current tax laws, this valuation allowance will not limit the Company’s ability to utilize US federal and state deferred tax assets provided it can generate sufficient future taxable income in the United States. The Company anticipates it will continue to record a valuation allowance against the losses of certain jurisdictions, primarily federal and state, until such time as they are able to determine it is “more-likely-than-not” the deferred tax asset will be realized. Such position is dependent on whether there will be sufficient future taxable income to realize such deferred tax assets. The Company expects its future tax provisions (benefits), during the time such valuation allowances are recorded, will consist primarily of the tax expense of the non-US jurisdictions that are profitable. If the Company is subsequently able to utilize all or a portion of the deferred tax assets for which a valuation allowance has been established, then these deferred tax assets may be recognized through the reduction of the valuation allowance which could result in a material benefit to the Company’s results of operations in the period in which the benefit is determined. On December 18, 2015, the President signed into law The Protecting Americans from Tax Hikes Act of 2015 (the "2015 Act"). The 2015 act establishes a permanent research tax credit for qualifying amounts paid or incurred after December 31, 2014. As a result of the enacted permanent credit, the Company recognized a full tax benefit of $20.4 million in the fourth quarter for all qualifying amounts incurred in 2015. On December 1, 2015, in Altera Corp. v. Commissioner , the US Tax Court formally entered its decision related to the treatment of stock-based compensation expense in an intercompany cost-sharing arrangement. At this time, the US Department of the Treasury has not withdrawn the requirement to include stock-based compensation from its regulations. Due to the uncertainty surrounding the status of the current regulations, questions related to the scope of potential benefits, and the risk of the Tax Court’s decision being overturned upon appeal, the Company has not recorded any impact as of June 30, 2016 . The Company will continue to monitor ongoing developments and potential impacts to our financial statements.</t>
  </si>
  <si>
    <t>Information About Revenue and Geographic Areas</t>
  </si>
  <si>
    <t>Segment Reporting [Abstract]</t>
  </si>
  <si>
    <t>Information About Revenue and Geographic Areas Revenue by geography is generally based on the shipping address of the customer. The following tables present the Company’s revenue by product and geographic region for the periods presented (in thousands): Three Months Ended Six Months Ended 2016 2015 2016 2015 Net revenue by product: Talent Solutions Hiring $ 534,569 $ 425,812 $ 1,036,960 $ 822,187 Learning &amp; Development 62,105 17,558 117,361 17,558 Total Talent Solutions 596,674 443,370 1,154,321 839,745 Marketing Solutions 181,119 140,037 335,266 259,229 Premium Subscriptions 154,921 128,328 303,777 250,448 Total $ 932,714 $ 711,735 $ 1,793,364 $ 1,349,422 Three Months Ended Six Months Ended 2016 2015 2016 2015 Net revenue by geographic region: United States $ 568,157 $ 444,531 $ 1,094,573 $ 833,789 Other Americas (1) 47,631 39,904 92,993 77,970 Total Americas 615,788 484,435 1,187,566 911,759 EMEA (2) 239,267 168,771 456,868 325,334 APAC (3) 77,659 58,529 148,930 112,329 Total $ 932,714 $ 711,735 $ 1,793,364 $ 1,349,422 __________________ (1) Canada, Latin America and South America (2) Europe, the Middle East and Africa (“EMEA”) (3) Asia-Pacific (“APAC”) No individual customer accounted for 10% or more of consolidated net revenue or accounts receivable for any of the periods presented.</t>
  </si>
  <si>
    <t>Subsequent Events</t>
  </si>
  <si>
    <t>Subsequent Events [Abstract]</t>
  </si>
  <si>
    <t>Subsequent Events In July 2016, the Company executed an agreement with Google Inc. ("Google"), a subsidiary of Alphabet Inc., to acquire or assume approximately 738,000 square feet of Google's owned or leased properties in Mountain View and Sunnyvale, California in exchange for approximately 474,000 square feet of the Company's owned or leased properties in Mountain View, California and a net cash payment of approximately $180.2 million . The assets acquired will be recorded based on the fair value of the assets surrendered by the Company. In July 2016, the Compensation Committee of the Company's Board of Directors approved 442,343 RSUs for grant of Class A common stock under the 2011 Plan. The RSUs granted to newly hired employees generally vest over a four -year period with 25% vesting at the end of one year and the remaining vesting quarterly thereafter. The RSUs granted to existing employees generally vest quarterly over a four -year period.</t>
  </si>
  <si>
    <t>Description of Business and Basis of Presentation (Policies)</t>
  </si>
  <si>
    <t>Description of Business</t>
  </si>
  <si>
    <t>LinkedIn Corporation and its subsidiaries ("LinkedIn", the "Company”), a Delaware corporation, was incorporated on March 6, 2003 . The Company operates an online professional network on the Internet through which the Company’s members are able to create, manage and share their professional identities, build and engage with their professional networks, access shared knowledge and insights, and find business opportunities, enabling them to be more productive and successful. The Company believes it is the most extensive, accurate, and accessible network focused on professionals. The Company also offers diverse products that can be used by customers to transform the way they hire, market, sell, and learn.</t>
  </si>
  <si>
    <t>Basis of Presentation</t>
  </si>
  <si>
    <t>Basis of Presentation The accompanying unaudited condensed consolidated financial statements have been prepared in accordance with generally accepted accounting principles in the United States (“US GAAP”) and applicable rules and regulations of the Securities and Exchange Commission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5 , filed on February 12, 2016 . The condensed consolidated balance sheet as of December 31, 2015 , included herein was derived from the audited financial statements as of that date, but does not include all disclosures including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6 or any future period.</t>
  </si>
  <si>
    <t>Principles of Consolidation</t>
  </si>
  <si>
    <t xml:space="preserve">Principles of Consolidation The condensed consolidated financial statements include the Company, its wholly-owned subsidiaries, and variable interest entities in which LinkedIn is the primary beneficiary in accordance with the consolidation accounting guidance. All intercompany balances and transactions have been eliminated. Redeemable noncontrolling interest ("RNCI") is included in the condensed consolidated balance sheets. RNCI is considered to be temporary equity and is therefore reported outside of permanent equity equal to its redemption value as of the balance sheet date. </t>
  </si>
  <si>
    <t>Use of Estimates</t>
  </si>
  <si>
    <t>Use of Estimates The preparation of the Company’s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t>
  </si>
  <si>
    <t>Recently Issued Accounting Guidance</t>
  </si>
  <si>
    <t>Recently Issued Accounting Guidance Credit Losses In June 2016, the FASB issued new authoritative accounting guidance on credit losses on financial instruments which replaces the incurred-loss impairment methodology. The new guidance requires immediate recognition of estimated credit losses expected to occur for most financial assets and certain other instruments. The standard is effective for the Company in the first quarter of 2020; however early adoption is permitted beginning in the first quarter of 2019. The Company is currently evaluating whether this standard will have a material impact on its financial statements. Stock Compensation In March 2016, the FASB issued new authoritative accounting guidance on the accounting for certain aspects of share-based payments to employees, including the accounting for income taxes, forfeitures, and statutory tax withholding requirements, as well as classification in the statement of cash flows. The standard is effective for the Company in the first quarter of 2017 and will be applied using the modified retrospective approach; however, early adoption is permitted. The Company is currently evaluating whether this standard will have a material impact on its financial statements. Leases In February 2016, the FASB issued new authoritative accounting guidance on leasing arrangements. The guidance outlines a comprehensive model for entities to use in accounting for leases, and supersedes most current lease accounting guidance, including industry-specific guidance. The core principle of the new lease accounting model is that lessees are required, among other things, to recognize lease assets and lease liabilities on the balance sheet for those leases classified as operating leases under previous authoritative guidance. The guidance also introduces new disclosure requirements for leasing arrangements. The standard is effective for the Company in the first quarter of 2019; however, early adoption is permitted. This standard is required to be applied using the modified retrospective approach. The Company is currently evaluating the impact of this guidance on its financial statements and expects that most of its operating leases will be recognized in its condensed consolidated balance sheets. Financial Instruments In January 2016, the FASB issued new authoritative accounting guidance on the classification and measurement of financial instruments. The requirement to disclose the methods and significant assumptions used to estimate fair value is removed. In addition, financial assets and financial liabilities are to be presented separately in the notes to the financial statements, grouped by measurement category and form of financial asset. This standard will be effective for the Company in the first quarter of 2018; however, early adoption is permitted. The Company does not expect this standard to have a material impact on its financial statements. Revenue Recognition In May 2014, the FASB issued new authoritative accounting guidance on revenue from contracts with customers. The guidanc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requires significantly expanded disclosures about revenue recognition. In July 2015, the FASB voted to approve a one-year deferral of the effective date to December 15, 2017 for interim and annual reporting periods beginning after that date and permitted early adoption of the standard, but not before the original effective date of December 15, 2016. This standard will therefore be effective for the Company in the first quarter of 2018 and will be applied using either the full or modified retrospective adoption methods. In March, April and May 2016, the FASB issued additional implementation guidance related to the new standard. The Company is currently evaluating whether this standard will have a material impact on its financial statements.</t>
  </si>
  <si>
    <t>Fair Value Measurements (Tables)</t>
  </si>
  <si>
    <t>Schedule of assets and liabilities measured at fair value on recurring basis</t>
  </si>
  <si>
    <t>The Company’s assets and liabilities that are measured at fair value on a recurring basis, by level, within the fair value hierarchy as of the periods presented, are summarized as follows (in thousands): Level 1 Level 2 Level 3 Total June 30, 2016: Assets: Cash equivalents: Money market funds $ 419,858 $ — $ — $ 419,858 US treasury securities 130,313 — — 130,313 US agency securities — 37,349 — 37,349 Marketable securities: Commercial paper — 26,662 — 26,662 Certificates of deposit — 10,005 — 10,005 US treasury securities 943,922 — — 943,922 US agency securities — 446,510 — 446,510 Corporate debt securities — 1,156,598 — 1,156,598 Municipal securities — 8,012 — 8,012 Other current assets: Foreign currency derivative contracts — 23,193 — 23,193 Total assets $ 1,494,093 $ 1,708,329 $ — $ 3,202,422 Liabilities: Accrued liabilities: Foreign currency derivative contracts $ — $ 1,372 $ — $ 1,372 Other long-term liabilities Other derivative — — 16,100 16,100 Total liabilities $ — $ 1,372 $ 16,100 $ 17,472 Level 1 Level 2 Level 3 Total December 31, 2015: Assets: Cash equivalents: Money market funds $ 276,898 $ — $ — $ 276,898 Commercial paper — 12,049 — 12,049 US treasury securities 25,000 — — 25,000 US agency securities — 51,500 — 51,500 Marketable securities: Commercial paper — 55,374 — 55,374 US treasury securities 874,029 — — 874,029 US agency securities — 606,202 — 606,202 Corporate debt securities — 1,026,898 — 1,026,898 Municipal securities — 10,642 — 10,642 Other current assets: Foreign currency derivative contracts — 14,508 — 14,508 Total assets $ 1,175,927 $ 1,777,173 $ — $ 2,953,100 Liabilities: Accrued liabilities: Foreign currency derivative contracts $ — $ 1,847 $ — $ 1,847 Other long-term liabilities: Other derivative — — 11,600 11,600 Total liabilities $ — $ 1,847 $ 11,600 $ 13,447</t>
  </si>
  <si>
    <t>Reconciliation on Level 3 derivatives</t>
  </si>
  <si>
    <t>The following is a reconciliation of the Company's Level 3 other derivative for the periods presented (in thousands): Three Months Ended Six Months Ended 2016 2015 2016 2015 ($ in thousands) ($ in thousands) Balance, beginning of period $ 13,900 $ 2,800 $ 11,600 $ 2,800 Fair value adjustments (1) 2,200 — 4,500 — Balance, end of period $ 16,100 $ 2,800 $ 16,100 $ 2,800 ____________ (1) Changes in the fair value are recorded in Other expense, net in the condensed consolidated statements of operations.</t>
  </si>
  <si>
    <t>Acquisitions (Tables)</t>
  </si>
  <si>
    <t>Purchase price and allocation included in Company condensed consolidated balance sheets</t>
  </si>
  <si>
    <t>The following table presents the preliminary purchase price allocations recorded in the Company's condensed consolidated balance sheet as of the acquisition dates (in thousands): Connectifier Other acquisition Total Net tangible assets $ 7,098 $ — $ 7,098 Goodwill (1) 90,120 245 90,365 Intangible assets (2) 8,300 105 8,405 Total purchase price (3) $ 105,518 $ 350 $ 105,868 _______________________ (1) The goodwill represents the excess value of the purchase price over both tangible and intangible assets acquired. The goodwill in these transactions is primarily attributable to expected operational synergies, the assembled workforce, and the future development initiatives of the assembled workforce. None of the goodwill is expected to be deductible for tax purposes. (2) Identifiable definite-lived intangible assets were comprised of developed technology and customer relationships of $8.0 million and $0.4 million , respectively, with estimated useful lives of 2.0 years and 1.0 year , respectively, which will be amortized on a straight-line basis over their estimated useful lives. (3) Subject to adjustment based on (i) purchase price adjustment provisions contained in the acquisition agreements and (ii) indemnification obligations of the acquired company stockholders.</t>
  </si>
  <si>
    <t>Cash and Investments (Tables)</t>
  </si>
  <si>
    <t>Cash, cash equivalents and available-for-sale investments</t>
  </si>
  <si>
    <t>The following table presents cash, cash equivalents, and available-for-sale marketable securities for the periods presented (in thousands): Amortized Cost Gross Unrealized Gains Gross Unrealized Losses Estimated Fair Market Value June 30, 2016: Cash $ 132,287 $ — $ — $ 132,287 Cash equivalents: Money market funds 419,858 — — 419,858 US treasury securities 130,312 1 — 130,313 US agency securities 37,354 — (5 ) 37,349 Marketable securities: Commercial paper 26,633 29 — 26,662 Certificates of deposit 10,000 5 — 10,005 US treasury securities 942,885 1,048 (11 ) 943,922 US agency securities 446,114 400 (4 ) 446,510 Corporate debt securities 1,151,409 5,309 (120 ) 1,156,598 Municipal securities 8,000 12 — 8,012 Total cash, cash equivalents, and marketable securities $ 3,304,852 $ 6,804 $ (140 ) $ 3,311,516 December 31, 2015: Cash $ 180,790 $ — $ — $ 180,790 Cash equivalents: Money market funds 276,898 — — 276,898 Commercial paper 12,048 1 — 12,049 US treasury securities 24,999 1 — 25,000 US agency securities 51,500 — — 51,500 Marketable securities: Commercial paper 55,350 47 (23 ) 55,374 US treasury securities 874,968 20 (959 ) 874,029 US agency securities 606,924 17 (739 ) 606,202 Corporate debt securities 1,029,463 96 (2,661 ) 1,026,898 Municipal securities 10,636 6 — 10,642 Total cash, cash equivalents, and marketable securities $ 3,123,576 $ 188 $ (4,382 ) $ 3,119,382</t>
  </si>
  <si>
    <t>Schedule of unrealized losses on investments in continuous unrealized loss position</t>
  </si>
  <si>
    <t>The following table presents unrealized losses on investments by investment category and length of time the investment has been in a continuous unrealized loss position as of the periods presented (in thousands): Less than 12 months 12 Months or Greater Total Fair Value Unrealized Losses Fair Value Unrealized Losses Fair Value Unrealized Losses June 30, 2016: Commercial paper $ 994 $ — $ — $ — $ 994 $ — US treasury securities 93,320 (11 ) — — 93,320 (11 ) US agency securities 60,195 (9 ) — — 60,195 (9 ) Corporate debt securities 167,217 (110 ) 9,677 (10 ) 176,894 (120 ) Total $ 321,726 $ (130 ) $ 9,677 $ (10 ) $ 331,403 $ (140 ) December 31, 2015: Commercial paper $ 28,482 $ (23 ) $ — $ — $ 28,482 $ (23 ) US treasury securities 777,237 (959 ) — — 777,237 (959 ) US agency securities 472,236 (739 ) — — 472,236 (739 ) Corporate debt securities 943,276 (2,661 ) — — 943,276 (2,661 ) Total $ 2,221,231 $ (4,382 ) $ — $ — $ 2,221,231 $ (4,382 )</t>
  </si>
  <si>
    <t>Available-for-sale investments by contractual maturity date</t>
  </si>
  <si>
    <t>The following table presents available-for-sale marketable securities by contractual maturity date (in thousands) as of June 30, 2016 : Amortized Cost Estimated Fair Market Value Due in one year or less $ 1,215,357 $ 1,215,893 Due after one year through two years 1,009,638 1,012,282 Due after two years through three years 360,046 363,534 Total $ 2,585,041 $ 2,591,709</t>
  </si>
  <si>
    <t>Derivative Instruments (Tables)</t>
  </si>
  <si>
    <t>Schedule of derivative assets at fair value</t>
  </si>
  <si>
    <t>The following table presents the fair value of the Company’s derivative contracts as of the periods presented (in thousands): June 30, December 31, Derivative assets: Cash flow hedges $ 16,854 $ 11,897 Balance sheet hedges 6,339 2,611 Total derivative assets 23,193 14,508 Derivative liabilities: Cash flow hedges 685 790 Balance sheet hedges 687 1,057 Other derivative 16,100 11,600 Total derivative liabilities 17,472 13,447 Total fair value of derivative instruments, net $ 5,721 $ 1,061</t>
  </si>
  <si>
    <t>Schedule of derivative liabilities at fair value</t>
  </si>
  <si>
    <t>Schedule of financial statement effect on foreign currency derivative contracts</t>
  </si>
  <si>
    <t>The following table presents the activity of the Company’s cash flow hedges in AOCI in stockholders' equity for the periods presented (in thousands): December 31, Amount of gain (loss) recognized in other comprehensive income before tax effect (effective portion) Amount of (gain) loss reclassified from AOCI before tax effect to net revenue (effective portion) June 30, Cash flow hedges $ 11,857 11,381 (7,434 ) $ 15,804 December 31, Amount of gain (loss) recognized in other comprehensive income before tax effect (effective portion) Amount of (gain) loss reclassified from AOCI before tax effect to net revenue (effective portion) June 30, Cash flow hedges $ — (4,191 ) 934 $ (3,257 )</t>
  </si>
  <si>
    <t>Schedule of foreign currency derivative contracts on the condensed consolidated statement of operations</t>
  </si>
  <si>
    <t>The following table presents the impact of the Company’s derivative contracts on the condensed consolidated statement of operations for the periods presented (in thousands): Three Months Ended Six Months Ended Location of Gain (Loss) 2016 2015 2016 2015 Cash flow hedges Net revenue $ 2,892 $ (934 ) $ 7,434 $ (934 ) Cash flow hedges Other expense, net (1) (3,897 ) (2,407 ) (6,188 ) (2,407 ) Balance sheet hedges Other expense, net 5,795 (5,491 ) 2,543 5,719 Other derivative Other expense, net (2,200 ) — (4,500 ) — Total gain (loss) from derivative contracts $ 2,590 $ (8,832 ) $ (711 ) $ 2,378 ____________ (1) Balances relate to changes in fair value that are excluded from the Company's assessment of hedge effectiveness.</t>
  </si>
  <si>
    <t>Property and Equipment (Tables)</t>
  </si>
  <si>
    <t>Detail of property and equipment, net</t>
  </si>
  <si>
    <t>The following table presents the detail of property and equipment, net, for the periods presented (in thousands): June 30, December 31, Computer equipment $ 856,320 $ 736,176 Leasehold improvements 432,970 330,436 Capitalized website, internal-use software, and production costs 299,936 236,124 Land 224,040 224,040 Furniture and fixtures 116,969 87,221 Software 68,173 55,935 Building 64,780 39,351 Total 2,063,188 1,709,283 Less accumulated depreciation and amortization (834,786 ) (662,278 ) Property and equipment, net $ 1,228,402 $ 1,047,005</t>
  </si>
  <si>
    <t>Goodwill and Other Intangible Assets (Tables)</t>
  </si>
  <si>
    <t>Schedule of goodwill activity</t>
  </si>
  <si>
    <t>The following table presents the goodwill activity for the periods presented (in thousands): Goodwill—December 31, 2015 $ 1,507,093 Acquisitions 90,365 Other (35 ) Goodwill—June 30, 2016 $ 1,597,423</t>
  </si>
  <si>
    <t>Detail of other intangible assets for the periods</t>
  </si>
  <si>
    <t>The following table presents the detail of other intangible assets for the periods presented (dollars in thousands): Gross Carrying Amount Accumulated Amortization Net Carrying Amount Weighted- Average Remaining Life (1) June 30, 2016: Customer and subscriber relationships $ 226,500 $ (81,792 ) $ 144,708 2.5 years Developed technology 173,192 (118,744 ) 54,448 1.0 year Content (2) 98,000 (52,675 ) 45,325 1.9 years Patents 63,128 (12,884 ) 50,244 8.8 years Other intangible assets 13,434 (12,217 ) 1,217 2.8 years Total $ 574,254 $ (278,312 ) $ 295,942 3.2 years December 31, 2015: Customer and subscriber relationships $ 226,100 $ (46,139 ) $ 179,961 2.9 years Developed technology 165,187 (88,361 ) 76,826 1.4 years Content (2) 98,000 (30,625 ) 67,375 2.4 years Patents 56,878 (10,120 ) 46,758 9.5 years Other intangible assets 13,434 (11,267 ) 2,167 1.4 years Total $ 559,599 $ (186,512 ) $ 373,087 3.2 years __________________ (1) The weighted-average remaining life of other intangible assets excludes the impact of $0.8 million in indefinite-lived intangible assets, which consists of domain names, as of June 30, 2016 and December 31, 2015 . (2) The amortization method for the content intangible asset is 50% the first year, 30% the second year, and 20% in the third year. The remaining definite-lived intangible assets are amortized using the straight-line method.</t>
  </si>
  <si>
    <t>Estimated future amortization expense</t>
  </si>
  <si>
    <t>Estimated amortization expense of intangible assets for future periods as of June 30, 2016 , is as follows (in thousands): Year Ending December 31, Amortization Expense Remainder of 2016 $ 81,861 2017 107,644 2018 55,300 2019 21,400 2020 5,946 Thereafter 23,015 Total $ 295,166</t>
  </si>
  <si>
    <t>Accrued Liabilities (Tables)</t>
  </si>
  <si>
    <t>Detail of accrued liabilities</t>
  </si>
  <si>
    <t>The following table presents the detail of accrued liabilities as of the periods presented (in thousands): June 30, December 31, Accrued payroll taxes and other employee-related expenses $ 71,678 $ 75,881 Accrued incentives 64,437 96,708 Other accrued expenses 41,104 44,987 Accrued commissions 39,246 65,794 Accrued sales tax and value-added taxes 23,894 23,681 Accrued vacation 13,419 9,741 Total $ 253,778 $ 316,792</t>
  </si>
  <si>
    <t>Convertible Senior Notes (Tables)</t>
  </si>
  <si>
    <t>Schedule of long-term debt instruments</t>
  </si>
  <si>
    <t>The Notes consisted of the following (in thousands): June 30, December 31, Liability: Principal $ 1,322,500 $ 1,322,500 Less: debt discount, net of amortization (172,368 ) (195,966 ) Net carrying amount $ 1,150,132 $ 1,126,534 Equity $ 230,191 $ 230,191</t>
  </si>
  <si>
    <t>Schedule of recognized interest expense</t>
  </si>
  <si>
    <t>The Company recognized interest expense on the Notes as follows (in thousands, except for percentages): Three Months Ended Six Months Ended 2016 2015 2016 2015 Contractual interest expense based on 0.50% per annum $ 1,653 $ 1,672 $ 3,306 $ 3,325 Amortization of debt discount and issuance costs 11,868 11,322 23,598 22,511 Total $ 13,521 $ 12,994 $ 26,904 $ 25,836 Effective interest rate of the liability component 4.7 % 4.7 % 4.7 % 4.7 %</t>
  </si>
  <si>
    <t>Other Expense, Net (Table)</t>
  </si>
  <si>
    <t>Summary of other expense, net</t>
  </si>
  <si>
    <t>The following table presents the detail of other expense, net, for the periods presented (in thousands): Three Months Ended Six Months Ended 2016 2015 2016 2015 Interest income $ 5,974 $ 2,017 $ 10,947 $ 4,002 Interest expense (1) (12,916 ) (12,694 ) (25,757 ) (25,291 ) Net loss on foreign exchange and foreign currency derivative contracts (3,854 ) (1,944 ) (5,912 ) (6,380 ) Fair value adjustment on other derivative (2,200 ) — (4,500 ) — Other non-operating income, net 429 155 516 461 Net realized gain on sales of marketable securities 24 66 105 161 Total other expense, net $ (12,543 ) $ (12,400 ) $ (24,601 ) $ (27,047 ) __________________ (1) The Company capitalized $0.6 million and $0.3 million of interest expense related to properties under construction for the three months ended June 30, 2016 and 2015, respectively, and $1.1 million and $0.5 million for the six months ended June 30, 2016 and 2015 , respectively.</t>
  </si>
  <si>
    <t>Loss Per Share (Tables)</t>
  </si>
  <si>
    <t>Calculation of basic and diluted net income per share</t>
  </si>
  <si>
    <t>The following table presents the calculation of basic and diluted net loss per share attributable to common stockholders (in thousands, except per share data): Three Months Ended Six Months Ended 2016 2015 2016 2015 Class A Class B Class A Class B Class A Class B Class A Class B Basic net loss per share attributable to common stockholders: Numerator: Allocation of undistributed earnings $ (105,430 ) $ (13,835 ) $ (59,469 ) $ (8,279 ) $ (145,784 ) $ (19,308 ) $ (96,649 ) $ (13,647 ) Denominator: Weighted-average common shares outstanding 118,573 15,559 112,569 15,672 117,509 15,564 111,167 15,697 Basic net loss per share attributable to common stockholders $ (0.89 ) $ (0.89 ) $ (0.53 ) $ (0.53 ) $ (1.24 ) $ (1.24 ) $ (0.87 ) $ (0.87 ) Diluted net loss per share attributable to common stockholders: Numerator: Allocation of undistributed earnings for basic computation $ (105,430 ) $ (13,835 ) $ (59,469 ) $ (8,279 ) $ (145,784 ) $ (19,308 ) $ (96,649 ) $ (13,647 ) Reallocation of undistributed earnings as a result of conversion of Class B to Class A shares (13,835 ) — (8,279 ) — (19,308 ) — (13,647 ) — Allocation of undistributed earnings $ (119,265 ) $ (13,835 ) $ (67,748 ) $ (8,279 ) $ (165,092 ) $ (19,308 ) $ (110,296 ) $ (13,647 ) Denominator: Number of shares used in basic calculation 118,573 15,559 112,569 15,672 117,509 15,564 111,167 15,697 Weighted-average effect of dilutive securities Add: Conversion of Class B to Class A common shares outstanding 15,559 — 15,672 — 15,564 — 15,697 — Number of shares used in diluted calculation 134,132 15,559 128,241 15,672 133,073 15,564 126,864 15,697 Diluted net loss per share attributable to common stockholders $ (0.89 ) $ (0.89 ) $ (0.53 ) $ (0.53 ) $ (1.24 ) $ (1.24 ) $ (0.87 ) $ (0.87 )</t>
  </si>
  <si>
    <t>Weighted-average employee stock options excluded from the calculation of diluted net income per share</t>
  </si>
  <si>
    <t>The following weighted-average employee equity awards were excluded from the calculation of diluted net loss per share attributable to common stockholders because their effect would have been anti-dilutive for the periods presented (in thousands): Three Months Ended Six Months Ended 2016 2015 2016 2015 Employee stock options 2,494 2,868 2,522 2,888 RSUs and other equity 7,911 6,066 7,443 5,971 Total 10,405 8,934 9,965 8,859</t>
  </si>
  <si>
    <t>Commitments and Contingencies (Tables)</t>
  </si>
  <si>
    <t>Future minimum payments under non-cancelable operating leases</t>
  </si>
  <si>
    <t>The Company’s future minimum payments, which exclude operating expenses, under non-cancelable operating leases for office facilities and data centers having initial terms in excess of one year, and sublease income as of June 30, 2016 , are as follows (in thousands): Year Ending December 31, Gross Operating Lease Commitments (1) Sublease Income (2) Net Operating Lease Commitments Remainder of 2016 $ 81,978 $ (9,053 ) $ 72,925 2017 179,552 (18,036 ) 161,516 2018 209,121 (18,209 ) 190,912 2019 208,261 (18,726 ) 189,535 2020 199,642 (19,241 ) 180,401 Thereafter 1,127,652 (121,185 ) 1,006,467 Total minimum lease payments $ 2,006,206 $ (204,450 ) $ 1,801,756 __________________ (1) Subsequent to June 30, 2016 , the Company executed an agreement with Google Inc. ("Google"), a subsidiary of Alphabet Inc., to assume Google's leased properties in Sunnyvale, California, in exchange for the Company's leased properties in Mountain View, California. The impact of this transaction on the Company's future net operating lease commitments is not material. Refer to Note 17, Subsequent Events , for additional information regarding this agreement. (2) Primarily represents sublease income for several buildings the Company leases in Sunnyvale, California, to be recognized over the next 10 years .</t>
  </si>
  <si>
    <t>Stockholders' Equity (Tables)</t>
  </si>
  <si>
    <t>Summary of RSU activity</t>
  </si>
  <si>
    <t>A summary of RSU activity for the six months ended June 30, 2016 , is as follows: Number of Shares Weighted- Average Grant Date Fair Value Aggregate Intrinsic Value (in thousands) Unvested—December 31, 2015 6,136,702 $ 211.77 Assumed RSUs from acquisition 42,157 114.12 Granted 3,146,105 116.84 Released (1,375,535 ) 191.45 Forfeited (419,060 ) 201.09 Unvested—June 30, 2016 7,530,369 $ 175.87 $ 1,425,122 Expected to vest as of June 30, 2016 6,574,470 $ 1,244,218</t>
  </si>
  <si>
    <t>Summary of stock option activity</t>
  </si>
  <si>
    <t xml:space="preserve">A summary of stock option activity for the six months ended June 30, 2016 , is as follows: Options Outstanding Weighted-Average Remaining Contractual Term (in years) Aggregate Intrinsic Value (in thousands) Number of Shares Weighted-Average Exercise Price Outstanding—December 31, 2015 2,582,517 $ 102.64 Assumed options from acquisition 33,586 11.31 Granted 7,236 109.97 Exercised (168,102 ) 28.51 Forfeited or expired (18,313 ) 183.06 Outstanding—June 30, 2016 2,436,924 $ 105.92 5.53 $ 229,935 Options vested and expected to vest as of June 30, 2016 (1) 2,377,197 $ 103.65 5.47 $ 228,429 Options vested and exercisable as of June 30, 2016 1,805,355 $ 76.17 4.76 $ 213,845 ______________________ (1) Of the options that are vested and expected to vest as of June 30, 2016 , 600,476 shares have an exercise price above $196.00 and will be canceled for no payment at the effective time of the Merger. See Note 1, Description of Business and Basis of Presentation , for additional information regarding share conversion details upon consummation of the Merger. </t>
  </si>
  <si>
    <t>Stock-based compensation related to stock-based awards to employees and nonemployees</t>
  </si>
  <si>
    <t>The following table presents the amount of stock-based compensation related to stock-based awards to employees recognized in the Company’s condensed consolidated statements of operations during the periods presented (in thousands): Three Months Ended Six Months Ended 2016 2015 2016 2015 Cost of revenue $ 14,773 $ 11,946 $ 29,242 $ 21,703 Sales and marketing 27,684 23,417 56,164 42,758 Product development 71,647 59,847 141,832 109,817 General and administrative 30,839 50,281 63,809 74,322 Total stock-based compensation 144,943 145,491 291,047 248,600 Tax benefit from stock-based compensation (305 ) (36,479 ) (669 ) (66,583 ) Total stock-based compensation, net of tax effect $ 144,638 $ 109,012 $ 290,378 $ 182,017</t>
  </si>
  <si>
    <t>Accumulated Other Comprehensive Income (Loss) (Tables)</t>
  </si>
  <si>
    <t>Schedule of components of AOCI for the period</t>
  </si>
  <si>
    <t>The following tables present the components of AOCI, net of tax, for the three and six months ended June 30, 2016 (in thousands): Unrealized Gains (Losses) on Investments Unrealized Gains (Losses) on Cash Flow Hedges Foreign Currency Translation Adjustments Total AOCI—March 31, 2016 $ 1,756 $ 5,813 $ (67 ) $ 7,502 Other comprehensive income before adjustments 3,782 12,883 257 16,922 Amounts reclassified from AOCI 545 (2,892 ) — (2,347 ) Other comprehensive income $ 4,327 $ 9,991 $ 257 $ 14,575 AOCI—June 30, 2016 $ 6,083 $ 15,804 $ 190 $ 22,077 Unrealized Gains (Losses) on Investments Unrealized Gains (Losses) on Cash Flow Hedges Foreign Currency Translation Adjustments Total AOCI—December 31, 2015 $ (2,676 ) $ 11,802 $ (2 ) $ 9,124 Other comprehensive income before adjustments 8,033 11,436 192 19,661 Amounts reclassified from AOCI 726 (7,434 ) — (6,708 ) Other comprehensive income $ 8,759 $ 4,002 $ 192 $ 12,953 AOCI—June 30, 2016 $ 6,083 $ 15,804 $ 190 $ 22,077 The following tables present the components of AOCI, net of tax, for the three and six months ended June 30, 2015 (in thousands): Unrealized Gains (Losses) on Investments Unrealized Gains (Losses) on Cash Flow Hedges Foreign Currency Translation Adjustments Total AOCI—March 31, 2015 $ 254 $ 883 $ (52 ) $ 1,085 Other comprehensive income (loss) before adjustments (262 ) (4,668 ) 16 (4,914 ) Amounts reclassified from AOCI 18 934 — 952 Other comprehensive income (loss) $ (244 ) $ (3,734 ) $ 16 $ (3,962 ) AOCI—June 30, 2015 $ 10 $ (2,851 ) $ (36 ) $ (2,877 ) Unrealized Gains (Losses) on Investments Unrealized Gains (Losses) on Cash Flow Hedges Foreign Currency Translation Adjustments Total AOCI—December 31, 2014 $ (149 ) $ — $ (49 ) $ (198 ) Other comprehensive income (loss) before adjustments 73 (3,785 ) 13 (3,699 ) Amounts reclassified from AOCI 86 934 — 1,020 Other comprehensive income (loss) $ 159 $ (2,851 ) $ 13 $ (2,679 ) AOCI—June 30, 2015 $ 10 $ (2,851 ) $ (36 ) $ (2,877 )</t>
  </si>
  <si>
    <t>Schedule of reclassifications adjustments to AOCI on net loss for the period</t>
  </si>
  <si>
    <t>The following table presents the impact of reclassification adjustments from AOCI on net loss for the periods presented (in thousands): AOCI Components Location Three Months Ended Six Months Ended 2016 2015 2016 2015 Unrealized gain (loss) on cash flow hedges Net revenue $ 2,892 $ (934 ) $ 7,434 $ (934 ) Unrealized losses on investments Other income (expense), net (545 ) (18 ) (726 ) (86 ) Total amount reclassified from AOCI $ 2,347 $ (952 ) $ 6,708 $ (1,020 )</t>
  </si>
  <si>
    <t>Information About Revenue and Geographic Areas (Tables)</t>
  </si>
  <si>
    <t>Summary of revenue by product line and geographic region</t>
  </si>
  <si>
    <t>The following tables present the Company’s revenue by product and geographic region for the periods presented (in thousands): Three Months Ended Six Months Ended 2016 2015 2016 2015 Net revenue by product: Talent Solutions Hiring $ 534,569 $ 425,812 $ 1,036,960 $ 822,187 Learning &amp; Development 62,105 17,558 117,361 17,558 Total Talent Solutions 596,674 443,370 1,154,321 839,745 Marketing Solutions 181,119 140,037 335,266 259,229 Premium Subscriptions 154,921 128,328 303,777 250,448 Total $ 932,714 $ 711,735 $ 1,793,364 $ 1,349,422 Three Months Ended Six Months Ended 2016 2015 2016 2015 Net revenue by geographic region: United States $ 568,157 $ 444,531 $ 1,094,573 $ 833,789 Other Americas (1) 47,631 39,904 92,993 77,970 Total Americas 615,788 484,435 1,187,566 911,759 EMEA (2) 239,267 168,771 456,868 325,334 APAC (3) 77,659 58,529 148,930 112,329 Total $ 932,714 $ 711,735 $ 1,793,364 $ 1,349,422 __________________ (1) Canada, Latin America and South America (2) Europe, the Middle East and Africa (“EMEA”) (3) Asia-Pacific (“APAC”)</t>
  </si>
  <si>
    <t>Description of Business and Basis of Presentation (Details) - USD ($)</t>
  </si>
  <si>
    <t>Nov. 12, 2014</t>
  </si>
  <si>
    <t>Income Statement, Balance Sheet and Additional Disclosures by Disposal Groups, Including Discontinued Operations [Line Items]</t>
  </si>
  <si>
    <t>Date of incorporation</t>
  </si>
  <si>
    <t>Mar. 6,
		2003</t>
  </si>
  <si>
    <t>Proposed Merger Agreement, cash value of converted stock (in dollars per share)</t>
  </si>
  <si>
    <t>Disposal Group [Member] | Microsoft Agreement And Plan Of Merger [Member]</t>
  </si>
  <si>
    <t>Disposal group, proposed Merger Agreement, stock conversion price</t>
  </si>
  <si>
    <t>Proposed Merger Agreement, repurchase price of principle redeemable, percent</t>
  </si>
  <si>
    <t>100.00%</t>
  </si>
  <si>
    <t>Proposed Merger Agreement, potential termination fee</t>
  </si>
  <si>
    <t>Proposed Merger Agreement, transaction expenses recorded</t>
  </si>
  <si>
    <t>Fair Value Measurements (Details) - USD ($) $ in Thousands</t>
  </si>
  <si>
    <t>Assets</t>
  </si>
  <si>
    <t>Total assets</t>
  </si>
  <si>
    <t>Derivative liabilities</t>
  </si>
  <si>
    <t>Fair value assumptions, expected term</t>
  </si>
  <si>
    <t>3 years 11 months 1 day</t>
  </si>
  <si>
    <t>Level 1 [Member]</t>
  </si>
  <si>
    <t>Level 2 [Member]</t>
  </si>
  <si>
    <t>Level 3 [Member]</t>
  </si>
  <si>
    <t>Foreign currency derivative contracts [Member]</t>
  </si>
  <si>
    <t>Foreign currency derivative contracts [Member] | Level 2 [Member]</t>
  </si>
  <si>
    <t>Other derivative financial instrument [Member]</t>
  </si>
  <si>
    <t>Other derivative financial instrument [Member] | Level 3 [Member]</t>
  </si>
  <si>
    <t>Money market funds [Member]</t>
  </si>
  <si>
    <t>Cash equivalents</t>
  </si>
  <si>
    <t>Money market funds [Member] | Level 1 [Member]</t>
  </si>
  <si>
    <t>Commercial paper [Member]</t>
  </si>
  <si>
    <t>Short-term investments</t>
  </si>
  <si>
    <t>Commercial paper [Member] | Level 2 [Member]</t>
  </si>
  <si>
    <t>Certificates of deposit [Member]</t>
  </si>
  <si>
    <t>Certificates of deposit [Member] | Level 2 [Member]</t>
  </si>
  <si>
    <t>U.S. treasury securities [Member]</t>
  </si>
  <si>
    <t>U.S. treasury securities [Member] | Level 1 [Member]</t>
  </si>
  <si>
    <t>U.S. agency securities [Member]</t>
  </si>
  <si>
    <t>U.S. agency securities [Member] | Level 2 [Member]</t>
  </si>
  <si>
    <t>Corporate debt securities [Member]</t>
  </si>
  <si>
    <t>Corporate debt securities [Member] | Level 2 [Member]</t>
  </si>
  <si>
    <t>Municipal securities [Member]</t>
  </si>
  <si>
    <t>Municipal securities [Member] | Level 2 [Member]</t>
  </si>
  <si>
    <t>Fair Value Measurements - Level 3 Rollforward (Details) - Other income (expense) [Member] - Other derivative financial instrument [Member] - USD ($) $ in Thousands</t>
  </si>
  <si>
    <t>Fair Value, Liabilities Measured on Recurring Basis, Unobservable Input Reconciliation, Calculation [Roll Forward]</t>
  </si>
  <si>
    <t>Level 3 other derivative — Beginning of Period</t>
  </si>
  <si>
    <t>Fair value adjustments</t>
  </si>
  <si>
    <t>[1]</t>
  </si>
  <si>
    <t>Level 3 other derivative — End of Period</t>
  </si>
  <si>
    <t>Changes in the fair value are recorded in Other expense, net in the condensed consolidated statements of operations.</t>
  </si>
  <si>
    <t>Acquisitions - Additional Information (Details) $ in Millions</t>
  </si>
  <si>
    <t>Feb. 19, 2016USD ($)shares</t>
  </si>
  <si>
    <t>Jun. 30, 2016USD ($)business</t>
  </si>
  <si>
    <t>Connectifier [Member]</t>
  </si>
  <si>
    <t>Business Acquisition [Line Items]</t>
  </si>
  <si>
    <t>Purchase consideration</t>
  </si>
  <si>
    <t>Cash</t>
  </si>
  <si>
    <t>Connectifier [Member] | Class A Common Stock [Member]</t>
  </si>
  <si>
    <t>Number of shares issued in acquisition (in shares) | shares</t>
  </si>
  <si>
    <t>Other Acquisition [Member]</t>
  </si>
  <si>
    <t>Number of businesses acquired | business</t>
  </si>
  <si>
    <t>Acquisitions - Purchase Price Allocation (Details) - USD ($) $ in Thousands</t>
  </si>
  <si>
    <t>Feb. 19, 2016</t>
  </si>
  <si>
    <t>Net tangible assets</t>
  </si>
  <si>
    <t>Intangible assets</t>
  </si>
  <si>
    <t>[2]</t>
  </si>
  <si>
    <t>Total purchase price</t>
  </si>
  <si>
    <t>[3]</t>
  </si>
  <si>
    <t>Total Acquisitions [Member]</t>
  </si>
  <si>
    <t>Developed technology [Member] | Connectifier [Member]</t>
  </si>
  <si>
    <t>Intangible assets acquired</t>
  </si>
  <si>
    <t>Intangible assets, estimated useful life</t>
  </si>
  <si>
    <t>2 years</t>
  </si>
  <si>
    <t>Customer relationships [Member] | Connectifier [Member]</t>
  </si>
  <si>
    <t>1 year</t>
  </si>
  <si>
    <t>The goodwill represents the excess value of the purchase price over both tangible and intangible assets acquired. The goodwill in these transactions is primarily attributable to expected operational synergies, the assembled workforce, and the future development initiatives of the assembled workforce. None of the goodwill is expected to be deductible for tax purposes.</t>
  </si>
  <si>
    <t>Identifiable definite-lived intangible assets were comprised of developed technology and customer relationships of $8.0 million and $0.4 million, respectively, with estimated useful lives of 2.0 years and 1.0 year, respectively, which will be amortized on a straight-line basis over their estimated useful lives.</t>
  </si>
  <si>
    <t>Subject to adjustment based on (i) purchase price adjustment provisions contained in the acquisition agreements and (ii) indemnification obligations of the acquired company stockholders.</t>
  </si>
  <si>
    <t>Cash and Investments - Cash, Cash Equivalents and Available-for-Sale Investments (Details) - USD ($) $ in Thousands</t>
  </si>
  <si>
    <t>Dec. 31, 2014</t>
  </si>
  <si>
    <t>Cash and Cash Equivalents [Line Items]</t>
  </si>
  <si>
    <t>Cash and cash equivalents, amortized cost</t>
  </si>
  <si>
    <t>Total cash, cash equivalents, and short-term investments, amortized cost</t>
  </si>
  <si>
    <t>Total cash, cash equivalents, and short-term investments, gross unrealized gains</t>
  </si>
  <si>
    <t>Total cash, cash equivalents, and short-term investments, gross unrealized losses</t>
  </si>
  <si>
    <t>Total cash, cash equivalents, and short-term investments, estimated fair market value</t>
  </si>
  <si>
    <t>Short-term investments, amortized cost</t>
  </si>
  <si>
    <t>Short-term investments, gross unrealized gains</t>
  </si>
  <si>
    <t>Short-term investments, estimated fair market value</t>
  </si>
  <si>
    <t>Short-term investments, gross unrealized losses</t>
  </si>
  <si>
    <t>Cash [Member]</t>
  </si>
  <si>
    <t>Cash and cash equivalents, estimated fair market value</t>
  </si>
  <si>
    <t>Cash and cash equivalents, gross unrealized gain</t>
  </si>
  <si>
    <t>Cash and cash equivalents, gross unrealized loss</t>
  </si>
  <si>
    <t>Cash and Investments - Unrealized Loss Positions (Details) - USD ($) $ in Thousands</t>
  </si>
  <si>
    <t>Schedule of Available-for-sale Securities [Line Items]</t>
  </si>
  <si>
    <t>Less than 12 months, fair value</t>
  </si>
  <si>
    <t>Less than 12 months, unrealized losses</t>
  </si>
  <si>
    <t>12 Months or greater, fair value</t>
  </si>
  <si>
    <t>12 Months or greater, unrealized losses</t>
  </si>
  <si>
    <t>Total fair value</t>
  </si>
  <si>
    <t>Total unrealized losses</t>
  </si>
  <si>
    <t>Cash and Investments - Contract Maturity Date (Details) $ in Thousands</t>
  </si>
  <si>
    <t>Jun. 30, 2016USD ($)</t>
  </si>
  <si>
    <t>Due in one year or less, amortized cost</t>
  </si>
  <si>
    <t>Due in one year or less, estimated fair market value</t>
  </si>
  <si>
    <t>Due after one year through two years, amortized cost</t>
  </si>
  <si>
    <t>Due after one year through two years, estimated fair market value</t>
  </si>
  <si>
    <t>Due after two years through three years, amortized cost</t>
  </si>
  <si>
    <t>Due after two years through three years, estimated fair market value</t>
  </si>
  <si>
    <t>Total, amortized cost</t>
  </si>
  <si>
    <t>Total, estimated fair market value</t>
  </si>
  <si>
    <t>Derivative Instruments - Fair Value of Foreign Currency Derivatives (Details) - USD ($) $ in Thousands</t>
  </si>
  <si>
    <t>Derivative [Line Items]</t>
  </si>
  <si>
    <t>Derivative assets</t>
  </si>
  <si>
    <t>Total fair value of derivative instruments, net</t>
  </si>
  <si>
    <t>Cash flow Hedges [Member]</t>
  </si>
  <si>
    <t>Balance sheet hedges [Member]</t>
  </si>
  <si>
    <t>Other Derivative [Member]</t>
  </si>
  <si>
    <t>Derivative Instruments - Reclassification of AOCI (Details) - Accumulated Foreign Currency Adjustment Attributable to Parent [Member] - USD ($) $ in Thousands</t>
  </si>
  <si>
    <t>AOCI Attributable to Parent, Net of Tax [Roll Forward]</t>
  </si>
  <si>
    <t>AOCI, beginning of period</t>
  </si>
  <si>
    <t>AOCI, end of period</t>
  </si>
  <si>
    <t>Amount of gain (loss) recognized in other comprehensive income before tax effect (effective portion)</t>
  </si>
  <si>
    <t>Amount of gain recognized in other comprehensive income before tax effect (effective portion)</t>
  </si>
  <si>
    <t>Amount of (gain) loss reclassified from AOCI before tax effect to net revenue (effective portion)</t>
  </si>
  <si>
    <t>Derivative Instruments - Derivative Instruments in Statement of Operations (Details) - USD ($) $ in Thousands</t>
  </si>
  <si>
    <t>Derivative Instruments and Hedging Activities Disclosures [Line Items]</t>
  </si>
  <si>
    <t>Total gain (loss) from derivative contracts</t>
  </si>
  <si>
    <t>Net revenue [Member] | Cash flow Hedges [Member]</t>
  </si>
  <si>
    <t>Other income (expense), net [Member] | Cash flow Hedges [Member]</t>
  </si>
  <si>
    <t>Other income (expense), net [Member] | Balance sheet hedges [Member]</t>
  </si>
  <si>
    <t>Other income (expense), net [Member] | Other Derivative [Member]</t>
  </si>
  <si>
    <t>Balances relate to changes in fair value that are excluded from the Company's assessment of hedge effectiveness.</t>
  </si>
  <si>
    <t>Derivative Instruments Narrative (Details) - USD ($) $ in Millions</t>
  </si>
  <si>
    <t>Cash flow Hedges [Member] | Accumulated Foreign Currency Adjustment Attributable to Parent [Member]</t>
  </si>
  <si>
    <t>Amount of gain recognized in other comprehensive income (effective portion)</t>
  </si>
  <si>
    <t>Cash flow Hedges [Member] | Designated as Hedging Instrument [Member]</t>
  </si>
  <si>
    <t>Derivative, notional amount</t>
  </si>
  <si>
    <t>Balance sheet hedges [Member] | Not Designated as Hedging Instrument [Member]</t>
  </si>
  <si>
    <t>Property and Equipment (Details) - USD ($) $ in Thousands</t>
  </si>
  <si>
    <t>Property and equipment, gross</t>
  </si>
  <si>
    <t>Less accumulated depreciation and amortization</t>
  </si>
  <si>
    <t>Computer equipment [Member]</t>
  </si>
  <si>
    <t>Leasehold improvements [Member]</t>
  </si>
  <si>
    <t>Capitalized website, internal-use software, and production costs [Member]</t>
  </si>
  <si>
    <t>Land [Member]</t>
  </si>
  <si>
    <t>Furniture and fixtures [Member]</t>
  </si>
  <si>
    <t>Software [Member]</t>
  </si>
  <si>
    <t>Building [Member]</t>
  </si>
  <si>
    <t>Property and Equipment - Narrative (Details) - USD ($) $ in Millions</t>
  </si>
  <si>
    <t>Depreciation</t>
  </si>
  <si>
    <t>Goodwill and Other Intangible Assets (Details 1) $ in Thousands</t>
  </si>
  <si>
    <t>Goodwill [Roll Forward]</t>
  </si>
  <si>
    <t>Goodwill, beginning of period</t>
  </si>
  <si>
    <t>Other</t>
  </si>
  <si>
    <t>Goodwill, end of period</t>
  </si>
  <si>
    <t>Goodwill and Other Intangible Assets (Details 2) - USD ($) $ in Thousands</t>
  </si>
  <si>
    <t>12 Months Ended</t>
  </si>
  <si>
    <t>Gross Carrying Amount</t>
  </si>
  <si>
    <t>Accumulated Amortization</t>
  </si>
  <si>
    <t>Net Carrying Amount</t>
  </si>
  <si>
    <t>Weighted average remaining life</t>
  </si>
  <si>
    <t>3 years 2 months</t>
  </si>
  <si>
    <t>Customer and subscriber relationships [Member]</t>
  </si>
  <si>
    <t>2 years 6 months</t>
  </si>
  <si>
    <t>2 years 11 months</t>
  </si>
  <si>
    <t>Developed technology [Member]</t>
  </si>
  <si>
    <t>1 year 5 months</t>
  </si>
  <si>
    <t>Content [Member]</t>
  </si>
  <si>
    <t>[1],[2]</t>
  </si>
  <si>
    <t>1 year 11 months</t>
  </si>
  <si>
    <t>2 years 5 months</t>
  </si>
  <si>
    <t>Amortization of intangible asset, year one, percent</t>
  </si>
  <si>
    <t>50.00%</t>
  </si>
  <si>
    <t>Amortization of intangible asset, year two, percent</t>
  </si>
  <si>
    <t>30.00%</t>
  </si>
  <si>
    <t>Amortization of intangible asset, year three, percent</t>
  </si>
  <si>
    <t>20.00%</t>
  </si>
  <si>
    <t>Patents [Member]</t>
  </si>
  <si>
    <t>8 years 9 months</t>
  </si>
  <si>
    <t>9 years 6 months</t>
  </si>
  <si>
    <t>Other intangible assets [Member]</t>
  </si>
  <si>
    <t>2 years 9 months</t>
  </si>
  <si>
    <t>Indefinite-lived intangible assets</t>
  </si>
  <si>
    <t>The weighted-average remaining life of other intangible assets excludes the impact of $0.8 million in indefinite-lived intangible assets, which consists of domain names, as of June 30, 2016 and December 31, 2015.</t>
  </si>
  <si>
    <t>The amortization method for the content intangible asset is 50% the first year, 30% the second year, and 20% in the third year. The remaining definite-lived intangible assets are amortized using the straight-line method.</t>
  </si>
  <si>
    <t>Goodwill and Other Intangible Assets (Details 3) $ in Thousands</t>
  </si>
  <si>
    <t>Remainder of 2016</t>
  </si>
  <si>
    <t>Thereafter</t>
  </si>
  <si>
    <t>Total</t>
  </si>
  <si>
    <t>Goodwill and Other Intangible Assets (Details Textual) - USD ($) $ in Millions</t>
  </si>
  <si>
    <t>Amortization expense</t>
  </si>
  <si>
    <t>Accrued Liabilities (Details) - USD ($) $ in Thousands</t>
  </si>
  <si>
    <t>Accrued payroll taxes and other employee-related expenses</t>
  </si>
  <si>
    <t>Accrued incentives</t>
  </si>
  <si>
    <t>Other accrued expenses</t>
  </si>
  <si>
    <t>Accrued commissions</t>
  </si>
  <si>
    <t>Accrued sales tax and value-added taxes</t>
  </si>
  <si>
    <t>Accrued vacation</t>
  </si>
  <si>
    <t>Convertible Senior Notes  - Narrative (Details)</t>
  </si>
  <si>
    <t>Nov. 12, 2014USD ($)$ / sharesshares</t>
  </si>
  <si>
    <t>Jun. 30, 2016USD ($)$ / shares</t>
  </si>
  <si>
    <t>Debt Instrument [Line Items]</t>
  </si>
  <si>
    <t>Share price (in dollars per share)</t>
  </si>
  <si>
    <t>Proceeds from issuance of warrants | $</t>
  </si>
  <si>
    <t>Warrants sold, shares authorized to sell to counterparties | shares</t>
  </si>
  <si>
    <t>Warrants sold, exercise price of shares authorized to sell to counterparties (in dollars per share)</t>
  </si>
  <si>
    <t>Class A Common Stock [Member] | Options Held [Member]</t>
  </si>
  <si>
    <t>Payments for convertible note hedges | $</t>
  </si>
  <si>
    <t>Hedging activity, shares covered | shares</t>
  </si>
  <si>
    <t>Hedging activity, strike price (in dollars per share)</t>
  </si>
  <si>
    <t>Convertible Debt [Member]</t>
  </si>
  <si>
    <t>Note payable | $</t>
  </si>
  <si>
    <t>Interest rate</t>
  </si>
  <si>
    <t>0.50%</t>
  </si>
  <si>
    <t>Conversion ratio</t>
  </si>
  <si>
    <t>Conversion price per share (in dollars per share)</t>
  </si>
  <si>
    <t>Cumulative dilutive effect when price of stock exceeds conversion price, additional dilution at declining rate after hedging activity, actual shares diluted (in shares) | shares</t>
  </si>
  <si>
    <t>Cumulative dilutive effect when price of stock exceeds conversion price, additional dilution at declining rate after hedging activity, actual diluted share price (in dollars per share)</t>
  </si>
  <si>
    <t>Convertible Debt [Member] | Level 2 [Member]</t>
  </si>
  <si>
    <t>Estimated fair value of Notes | $</t>
  </si>
  <si>
    <t>Convertible Debt [Member] | Class A Common Stock [Member]</t>
  </si>
  <si>
    <t>Convertible Senior Notes  - Note Breakdown (Details) - Convertible Debt [Member] - USD ($) $ in Thousands</t>
  </si>
  <si>
    <t>Principal</t>
  </si>
  <si>
    <t>Less: debt discount, net of amortization</t>
  </si>
  <si>
    <t>Net carrying amount</t>
  </si>
  <si>
    <t>Equity</t>
  </si>
  <si>
    <t>Convertible Senior Notes  - Recognized Interest Expense (Details) - USD ($) $ in Thousands</t>
  </si>
  <si>
    <t>Contractual interest expense based on 0.50% per annum</t>
  </si>
  <si>
    <t>Effective interest rate of the liability component</t>
  </si>
  <si>
    <t>4.70%</t>
  </si>
  <si>
    <t>The Company capitalized $0.6 million and $0.3 million of interest expense related to properties under construction for the three months ended June 30, 2016 and 2015, respectively, and $1.1 million and $0.5 million for the six months ended June 30, 2016 and 2015, respectively.</t>
  </si>
  <si>
    <t>Other Expense, Net (Details) - USD ($) $ in Thousands</t>
  </si>
  <si>
    <t>Summary of other income, net</t>
  </si>
  <si>
    <t>Net loss on foreign exchange and foreign currency derivative contracts</t>
  </si>
  <si>
    <t>Fair value adjustment on other derivative</t>
  </si>
  <si>
    <t>Other non-operating income, net</t>
  </si>
  <si>
    <t>Net realized gain on sales of marketable securities</t>
  </si>
  <si>
    <t>Interest costs capitalized</t>
  </si>
  <si>
    <t>Loss Per Share (Details) - USD ($) $ / shares in Units, shares in Thousands, $ in Thousands</t>
  </si>
  <si>
    <t>Numerator:</t>
  </si>
  <si>
    <t>Allocation of undistributed earnings</t>
  </si>
  <si>
    <t>Denominator:</t>
  </si>
  <si>
    <t>Weighted-average common shares outstanding (in shares)</t>
  </si>
  <si>
    <t>Basic net loss per share attributable to common shockholders (in dollars per share)</t>
  </si>
  <si>
    <t>Allocation of undistributed earnings for basic computation</t>
  </si>
  <si>
    <t>Diluted net loss per share attributable to common stockholders (in dollars per share)</t>
  </si>
  <si>
    <t>Add:</t>
  </si>
  <si>
    <t>Number of shares used in diluted calculation (in shares)</t>
  </si>
  <si>
    <t>Reallocation of undistributed earnings as a result of conversion of Class B to Class A shares</t>
  </si>
  <si>
    <t>Conversion of Class B to Class A common shares outstanding (in shares)</t>
  </si>
  <si>
    <t>Loss Per Share 1 (Details) - shares shares in Thousands</t>
  </si>
  <si>
    <t>Weighted-average equity awards excluded from the calculation of diluted net income per share</t>
  </si>
  <si>
    <t>Employee stock options [Member]</t>
  </si>
  <si>
    <t>RSUs and other equity [Member]</t>
  </si>
  <si>
    <t>Loss Per Share - Additional Information (Details)</t>
  </si>
  <si>
    <t>Jun. 30, 2016vote</t>
  </si>
  <si>
    <t>Earnings Per Share, Basic, by Common Class, Including Two Class Method [Line Items]</t>
  </si>
  <si>
    <t>Common stock, voting rights</t>
  </si>
  <si>
    <t>one vote per share</t>
  </si>
  <si>
    <t>Votes per share</t>
  </si>
  <si>
    <t>ten votes per share</t>
  </si>
  <si>
    <t>Commitments and Contingencies (Details) $ in Thousands</t>
  </si>
  <si>
    <t>Other Commitments [Line Items]</t>
  </si>
  <si>
    <t>Expiration date of longest lease</t>
  </si>
  <si>
    <t>Aug. 31,
		2029</t>
  </si>
  <si>
    <t>Operating Leases, Future Minimum Payments Due, Fiscal Year Maturity [Abstract]</t>
  </si>
  <si>
    <t>Total minimum lease payments</t>
  </si>
  <si>
    <t>Operating Leases, Future Minimum Payments Due, Future Minimum Sublease Rentals, Fiscal Year Maturity [Abstract]</t>
  </si>
  <si>
    <t>Total minimum sublease income</t>
  </si>
  <si>
    <t>Operating Leases, Future Minimum Payments Due, Operating Leases and Future Minimum Sublease Rental, Fiscal Year Maturity [Abstract]</t>
  </si>
  <si>
    <t>California [Member]</t>
  </si>
  <si>
    <t>Sublease term</t>
  </si>
  <si>
    <t>10 years</t>
  </si>
  <si>
    <t>, the Company executed an agreement with Google Inc. ("Google"), a subsidiary of Alphabet Inc., to assume Google's leased properties in Sunnyvale, California, in exchange for the Company's leased properties in Mountain View, California.</t>
  </si>
  <si>
    <t>Primarily represents sublease income for several buildings the Company leases in Sunnyvale, California, to be recognized over the next 10 years.</t>
  </si>
  <si>
    <t>Stockholders' Equity (Details) - RSU [Member] $ / shares in Units, $ in Thousands</t>
  </si>
  <si>
    <t>Jun. 30, 2016USD ($)$ / sharesshares</t>
  </si>
  <si>
    <t>Number of Shares, Unvested-December 31, 2015</t>
  </si>
  <si>
    <t>Number of Shares, Assumed From Acquisition</t>
  </si>
  <si>
    <t>Number of Shares, Granted</t>
  </si>
  <si>
    <t>Number of Shares, Released</t>
  </si>
  <si>
    <t>Number of Shares, Forfeited</t>
  </si>
  <si>
    <t>Number of Shares, Unvested - June 30, 2016</t>
  </si>
  <si>
    <t>Number of Shares, Expected to Vest as of June 30, 2016</t>
  </si>
  <si>
    <t>Summary of RSU weighted average grant date fair value (in dollars per share)</t>
  </si>
  <si>
    <t>Weighted-Average Grant Date Fair Value, Unvested-December 31, 2015 | $ / shares</t>
  </si>
  <si>
    <t>Weighted-average Grant Date Fair Value, Assumed From Acquisition | $ / shares</t>
  </si>
  <si>
    <t>Weighted-average Grant Date Fair Value, Granted | $ / shares</t>
  </si>
  <si>
    <t>Weighted-Average Grant Date Fair Value, Released | $ / shares</t>
  </si>
  <si>
    <t>Weighted-Average Grant Date Fair Value, Forfeited | $ / shares</t>
  </si>
  <si>
    <t>Weighted-Average Grant Date Fair Value, Unvested-June 30, 2016 | $ / shares</t>
  </si>
  <si>
    <t>Aggregate Intrinsic Value, Unvested During Period | $</t>
  </si>
  <si>
    <t>Aggregate Intrinsic Value, Expected to Vest | $</t>
  </si>
  <si>
    <t>Stockholders' Equity (Details1) $ / shares in Units, $ in Thousands</t>
  </si>
  <si>
    <t>Number of Shares, Outstanding-December 31, 2015 | shares</t>
  </si>
  <si>
    <t>Number Of Shares, Assumed Options From Acquisition | shares</t>
  </si>
  <si>
    <t>Number of Shares, Granted | shares</t>
  </si>
  <si>
    <t>Number of Shares, Exercised | shares</t>
  </si>
  <si>
    <t>Number of Shares, Forfeited or expired | shares</t>
  </si>
  <si>
    <t>Number of Shares, Outstanding-June 30, 2016 | shares</t>
  </si>
  <si>
    <t>Number of Shares, Options vested and expected to vest as of June 30, 2016 | shares</t>
  </si>
  <si>
    <t>Number of Shares, Options vested and exercisable as of June 30, 2016 | shares</t>
  </si>
  <si>
    <t>Stock option activity, weighted average exercise price (in dollars per share)</t>
  </si>
  <si>
    <t>Weighted- Average Exercise Price, Outstanding-December 31, 2015 | $ / shares</t>
  </si>
  <si>
    <t>Weighted Average Exercise Price, Assumed Options From Acquisition | $ / shares</t>
  </si>
  <si>
    <t>Weighted- Average Exercise Price, Granted | $ / shares</t>
  </si>
  <si>
    <t>Weighted- Average Exercise Price, Exercised | $ / shares</t>
  </si>
  <si>
    <t>Weighted- Average Exercise Price, Forfeited or expired | $ / shares</t>
  </si>
  <si>
    <t>Weighted- Average Exercise Price, Outstanding-June 30, 2016 | $ / shares</t>
  </si>
  <si>
    <t>Weighted- Average Exercise Price, Options vested and expected to vest as of June 30, 2016 | $ / shares</t>
  </si>
  <si>
    <t>Weighted- Average Exercise Price, Options vested and exercisable as of June 30, 2016 | $ / shares</t>
  </si>
  <si>
    <t>Weighted average remaining contractual term, outstanding</t>
  </si>
  <si>
    <t>5 years 6 months 11 days</t>
  </si>
  <si>
    <t>Weighted average remaining contractual term, options vested and expected to vest</t>
  </si>
  <si>
    <t>5 years 5 months 19 days</t>
  </si>
  <si>
    <t>Weighted average remaining contractual, options vested and exercisable</t>
  </si>
  <si>
    <t>4 years 9 months 4 days</t>
  </si>
  <si>
    <t>Aggregate Intrinsic Value, Outstanding-June 30, 2016 | $</t>
  </si>
  <si>
    <t>Aggregate Intrinsic Value, Options vested and expected to vest as of June 30, 2016 | $</t>
  </si>
  <si>
    <t>Aggregate Intrinsic Value, Options vested and exercisable as of June 30, 2016 | $</t>
  </si>
  <si>
    <t>Microsoft Agreement And Plan Of Merger [Member] | Disposal Group [Member]</t>
  </si>
  <si>
    <t>Disposal group, proposed Merger Agreement, stock conversion price | $ / shares</t>
  </si>
  <si>
    <t>Of the options that are vested and expected to vest as of June 30, 2016, 600,476 shares have an exercise price above $196.00 and will be canceled for no payment at the effective time of the Merger. See Note 1, Description of Business and Basis of Presentation, for additional information regarding share conversion details upon consummation of the Merger.</t>
  </si>
  <si>
    <t>Stockholders' Equity (Details2) - USD ($) $ in Thousands</t>
  </si>
  <si>
    <t>Total stock-based compensation</t>
  </si>
  <si>
    <t>Tax benefit from stock-based compensation</t>
  </si>
  <si>
    <t>Total stock-based compensation, net of tax effect</t>
  </si>
  <si>
    <t>Cost of revenue [Member]</t>
  </si>
  <si>
    <t>Sales and marketing [Member]</t>
  </si>
  <si>
    <t>Product development [Member]</t>
  </si>
  <si>
    <t>General and administrative [Member]</t>
  </si>
  <si>
    <t>Stockholders' Equity (Details Textual) - USD ($) $ / shares in Units, $ in Millions</t>
  </si>
  <si>
    <t>Class of Stock [Line Items]</t>
  </si>
  <si>
    <t>Allocated Share-based Compensation Expense</t>
  </si>
  <si>
    <t>Stockholders' Equity (Textual) [Abstract]</t>
  </si>
  <si>
    <t>Total intrinsic value of options exercised</t>
  </si>
  <si>
    <t>Unrecognized compensation cost related to unvested options</t>
  </si>
  <si>
    <t>Period in which compensation expense will generally be recognized ratably</t>
  </si>
  <si>
    <t>2 years 1 month</t>
  </si>
  <si>
    <t>RSU [Member]</t>
  </si>
  <si>
    <t>Intrinsic value of released units</t>
  </si>
  <si>
    <t>Unrecognized compensation cost</t>
  </si>
  <si>
    <t>Shares outstanding (in shares)</t>
  </si>
  <si>
    <t>Shares authorized (in shares)</t>
  </si>
  <si>
    <t>Shares outstanding</t>
  </si>
  <si>
    <t>2 years 4 months 28 days</t>
  </si>
  <si>
    <t>Accumulated Other Comprehensive Income (Loss) - Components of AOCI (Details) - USD ($) $ in Thousands</t>
  </si>
  <si>
    <t>Unrealized Gains (Losses) on Investments [Member]</t>
  </si>
  <si>
    <t>Other comprehensive income before adjustments</t>
  </si>
  <si>
    <t>Amounts reclassified from AOCI</t>
  </si>
  <si>
    <t>Other comprehensive income</t>
  </si>
  <si>
    <t>Unrealized Gains on Cash Flow Hedges [Member]</t>
  </si>
  <si>
    <t>Foreign Currency Translation Adjustments [Member]</t>
  </si>
  <si>
    <t>AOCI Including Portion Attributable to Noncontrolling Interest [Member]</t>
  </si>
  <si>
    <t>Accumulated Other Comprehensive Income (Loss) - Reclassification out of AOCI (Details) - USD ($) $ in Thousands</t>
  </si>
  <si>
    <t>Accumulated Other Comprehensive Income (Loss) [Line Items]</t>
  </si>
  <si>
    <t>Other income (expense), net</t>
  </si>
  <si>
    <t>Total amount reclassified from AOCI</t>
  </si>
  <si>
    <t>Reclassification out of AOCI [Member]</t>
  </si>
  <si>
    <t>Reclassification out of AOCI [Member] | Net revenue [Member] | Unrealized Gains on Cash Flow Hedges [Member]</t>
  </si>
  <si>
    <t>Reclassification out of AOCI [Member] | Other income (expense), net [Member] | Unrealized Gains (Losses) on Investments [Member]</t>
  </si>
  <si>
    <t>Income Taxes (Details Textual) - USD ($) $ in Thousands</t>
  </si>
  <si>
    <t>Income Taxes (Textual) [Abstract]</t>
  </si>
  <si>
    <t>Non-cash charge to record valuation allowance</t>
  </si>
  <si>
    <t>Research Tax Credit Carryforward [Member]</t>
  </si>
  <si>
    <t>Information About Revenue and Geographic Areas (Details) - USD ($) $ in Thousands</t>
  </si>
  <si>
    <t>Percentage of net revenue, accounted for major customer</t>
  </si>
  <si>
    <t>10.00%</t>
  </si>
  <si>
    <t>Talent Solutions [Member]</t>
  </si>
  <si>
    <t>Hiring Solutions [Member]</t>
  </si>
  <si>
    <t>Learning And Development Solutions [Member]</t>
  </si>
  <si>
    <t>Marketing Solutions [Member]</t>
  </si>
  <si>
    <t>Premium Subscriptions [Member]</t>
  </si>
  <si>
    <t>Total Americas [Member]</t>
  </si>
  <si>
    <t>United States [Member]</t>
  </si>
  <si>
    <t>Other Americas [Member]</t>
  </si>
  <si>
    <t>EMEA [Member]</t>
  </si>
  <si>
    <t>APAC [Member]</t>
  </si>
  <si>
    <t>Canada, Latin America and South America</t>
  </si>
  <si>
    <t>Europe, the Middle East and Africa (“EMEA”)</t>
  </si>
  <si>
    <t>Asia-Pacific (“APAC”)</t>
  </si>
  <si>
    <t>Subsequent Events (Details) ft² in Thousands, $ in Millions</t>
  </si>
  <si>
    <t>1 Months Ended</t>
  </si>
  <si>
    <t>Jul. 31, 2016USD ($)ft²shares</t>
  </si>
  <si>
    <t>Jun. 30, 2016shares</t>
  </si>
  <si>
    <t>Subsequent Event [Member] | Certain Owned And Leased Properties Of Google Inc. [Member] | California [Member]</t>
  </si>
  <si>
    <t>Subsequent Event [Line Items]</t>
  </si>
  <si>
    <t>Business combination, expected -office space to be acquired (in square feet) | ft²</t>
  </si>
  <si>
    <t>Business combination, expected office space to be given up in acquisition (in square feet) | ft²</t>
  </si>
  <si>
    <t>Business combination, expected net cash to be paid | $</t>
  </si>
  <si>
    <t>Restricted Stock Units (RSUs) [Member]</t>
  </si>
  <si>
    <t>Restricted Stock Units (RSUs) [Member] | Common Class A [Member] | Subsequent Event [Member]</t>
  </si>
  <si>
    <t>Vesting period</t>
  </si>
  <si>
    <t>4 years</t>
  </si>
  <si>
    <t>Vesting, percent after one year</t>
  </si>
  <si>
    <t>25.00%</t>
  </si>
  <si>
    <t>Requisite perio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000_);(#,##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5" r="B6" t="n">
        <v>2016</v>
      </c>
    </row>
    <row spans="1:3" r="7">
      <c s="3" r="A7" t="s">
        <v>11</v>
      </c>
      <c s="4" r="B7" t="s">
        <v>12</v>
      </c>
    </row>
    <row spans="1:3" r="8">
      <c s="3" r="A8" t="s">
        <v>13</v>
      </c>
      <c s="3" r="B8" t="s">
        <v>14</v>
      </c>
    </row>
    <row spans="1:3" r="9">
      <c s="3" r="A9" t="s">
        <v>15</v>
      </c>
      <c s="3" r="B9" t="s">
        <v>16</v>
      </c>
    </row>
    <row spans="1:3" r="10">
      <c s="3" r="A10" t="s">
        <v>17</v>
      </c>
      <c s="5" r="B10" t="n">
        <v>1271024</v>
      </c>
    </row>
    <row spans="1:3" r="11">
      <c s="3" r="A11" t="s">
        <v>18</v>
      </c>
      <c s="3" r="B11" t="s">
        <v>19</v>
      </c>
    </row>
    <row spans="1:3" r="12">
      <c s="3" r="A12" t="s">
        <v>20</v>
      </c>
      <c s="3" r="B12" t="s">
        <v>21</v>
      </c>
    </row>
    <row spans="1:3" r="13">
      <c s="3" r="A13" t="s">
        <v>22</v>
      </c>
    </row>
    <row spans="1:3" r="14">
      <c s="3" r="A14" t="s">
        <v>23</v>
      </c>
      <c s="5" r="C14" t="n">
        <v>119170524</v>
      </c>
    </row>
    <row spans="1:3" r="15">
      <c s="3" r="A15" t="s">
        <v>24</v>
      </c>
    </row>
    <row spans="1:3" r="16">
      <c s="3" r="A16" t="s">
        <v>23</v>
      </c>
      <c s="5" r="C16" t="n">
        <v>15559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4</v>
      </c>
      <c s="2" r="B1" t="s">
        <v>1</v>
      </c>
    </row>
    <row spans="1:2" r="2">
      <c s="2" r="B2" t="s">
        <v>2</v>
      </c>
    </row>
    <row spans="1:2" r="3">
      <c s="6" r="A3" t="s">
        <v>145</v>
      </c>
    </row>
    <row spans="1:2" r="4">
      <c s="3" r="A4" t="s">
        <v>144</v>
      </c>
      <c s="3"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47</v>
      </c>
      <c s="2" r="B1" t="s">
        <v>1</v>
      </c>
    </row>
    <row spans="1:2" r="2">
      <c s="2" r="B2" t="s">
        <v>2</v>
      </c>
    </row>
    <row spans="1:2" r="3">
      <c s="6" r="A3" t="s">
        <v>148</v>
      </c>
    </row>
    <row spans="1:2" r="4">
      <c s="3" r="A4" t="s">
        <v>147</v>
      </c>
      <c s="3"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0</v>
      </c>
      <c s="2" r="B1" t="s">
        <v>1</v>
      </c>
    </row>
    <row spans="1:2" r="2">
      <c s="2" r="B2" t="s">
        <v>2</v>
      </c>
    </row>
    <row spans="1:2" r="3">
      <c s="6" r="A3" t="s">
        <v>151</v>
      </c>
    </row>
    <row spans="1:2" r="4">
      <c s="3" r="A4" t="s">
        <v>150</v>
      </c>
      <c s="3"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3</v>
      </c>
      <c s="2" r="B1" t="s">
        <v>1</v>
      </c>
    </row>
    <row spans="1:2" r="2">
      <c s="2" r="B2" t="s">
        <v>2</v>
      </c>
    </row>
    <row spans="1:2" r="3">
      <c s="6" r="A3" t="s">
        <v>154</v>
      </c>
    </row>
    <row spans="1:2" r="4">
      <c s="3" r="A4" t="s">
        <v>153</v>
      </c>
      <c s="3"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6</v>
      </c>
      <c s="2" r="B1" t="s">
        <v>1</v>
      </c>
    </row>
    <row spans="1:2" r="2">
      <c s="2" r="B2" t="s">
        <v>2</v>
      </c>
    </row>
    <row spans="1:2" r="3">
      <c s="6" r="A3" t="s">
        <v>157</v>
      </c>
    </row>
    <row spans="1:2" r="4">
      <c s="3" r="A4" t="s">
        <v>156</v>
      </c>
      <c s="3"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9</v>
      </c>
      <c s="2" r="B1" t="s">
        <v>1</v>
      </c>
    </row>
    <row spans="1:2" r="2">
      <c s="2" r="B2" t="s">
        <v>2</v>
      </c>
    </row>
    <row spans="1:2" r="3">
      <c s="6" r="A3" t="s">
        <v>160</v>
      </c>
    </row>
    <row spans="1:2" r="4">
      <c s="3" r="A4" t="s">
        <v>159</v>
      </c>
      <c s="3"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2</v>
      </c>
      <c s="2" r="B1" t="s">
        <v>1</v>
      </c>
    </row>
    <row spans="1:2" r="2">
      <c s="2" r="B2" t="s">
        <v>2</v>
      </c>
    </row>
    <row spans="1:2" r="3">
      <c s="6" r="A3" t="s">
        <v>163</v>
      </c>
    </row>
    <row spans="1:2" r="4">
      <c s="3" r="A4" t="s">
        <v>162</v>
      </c>
      <c s="3"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5</v>
      </c>
      <c s="2" r="B1" t="s">
        <v>1</v>
      </c>
    </row>
    <row spans="1:2" r="2">
      <c s="2" r="B2" t="s">
        <v>2</v>
      </c>
    </row>
    <row spans="1:2" r="3">
      <c s="6" r="A3" t="s">
        <v>166</v>
      </c>
    </row>
    <row spans="1:2" r="4">
      <c s="3" r="A4" t="s">
        <v>165</v>
      </c>
      <c s="3"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8</v>
      </c>
      <c s="2" r="B1" t="s">
        <v>1</v>
      </c>
    </row>
    <row spans="1:2" r="2">
      <c s="2" r="B2" t="s">
        <v>2</v>
      </c>
    </row>
    <row spans="1:2" r="3">
      <c s="6" r="A3" t="s">
        <v>169</v>
      </c>
    </row>
    <row spans="1:2" r="4">
      <c s="3" r="A4" t="s">
        <v>168</v>
      </c>
      <c s="3"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1</v>
      </c>
      <c s="2" r="B1" t="s">
        <v>1</v>
      </c>
    </row>
    <row spans="1:2" r="2">
      <c s="2" r="B2" t="s">
        <v>2</v>
      </c>
    </row>
    <row spans="1:2" r="3">
      <c s="6" r="A3" t="s">
        <v>172</v>
      </c>
    </row>
    <row spans="1:2" r="4">
      <c s="3" r="A4" t="s">
        <v>171</v>
      </c>
      <c s="3"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v>
      </c>
      <c s="2" r="C1" t="s">
        <v>26</v>
      </c>
    </row>
    <row spans="1:3" r="2">
      <c s="6" r="A2" t="s">
        <v>27</v>
      </c>
    </row>
    <row spans="1:3" r="3">
      <c s="3" r="A3" t="s">
        <v>28</v>
      </c>
      <c s="7" r="B3" t="n">
        <v>719807</v>
      </c>
      <c s="7" r="C3" t="n">
        <v>546237</v>
      </c>
    </row>
    <row spans="1:3" r="4">
      <c s="3" r="A4" t="s">
        <v>29</v>
      </c>
      <c s="5" r="B4" t="n">
        <v>2591709</v>
      </c>
      <c s="5" r="C4" t="n">
        <v>2573145</v>
      </c>
    </row>
    <row spans="1:3" r="5">
      <c s="3" r="A5" t="s">
        <v>30</v>
      </c>
      <c s="5" r="B5" t="n">
        <v>560440</v>
      </c>
      <c s="5" r="C5" t="n">
        <v>603060</v>
      </c>
    </row>
    <row spans="1:3" r="6">
      <c s="3" r="A6" t="s">
        <v>31</v>
      </c>
      <c s="5" r="B6" t="n">
        <v>78353</v>
      </c>
      <c s="5" r="C6" t="n">
        <v>87706</v>
      </c>
    </row>
    <row spans="1:3" r="7">
      <c s="3" r="A7" t="s">
        <v>32</v>
      </c>
      <c s="5" r="B7" t="n">
        <v>76478</v>
      </c>
      <c s="5" r="C7" t="n">
        <v>62992</v>
      </c>
    </row>
    <row spans="1:3" r="8">
      <c s="3" r="A8" t="s">
        <v>33</v>
      </c>
      <c s="5" r="B8" t="n">
        <v>78046</v>
      </c>
      <c s="5" r="C8" t="n">
        <v>61949</v>
      </c>
    </row>
    <row spans="1:3" r="9">
      <c s="3" r="A9" t="s">
        <v>34</v>
      </c>
      <c s="5" r="B9" t="n">
        <v>4104833</v>
      </c>
      <c s="5" r="C9" t="n">
        <v>3935089</v>
      </c>
    </row>
    <row spans="1:3" r="10">
      <c s="3" r="A10" t="s">
        <v>35</v>
      </c>
      <c s="5" r="B10" t="n">
        <v>1228402</v>
      </c>
      <c s="5" r="C10" t="n">
        <v>1047005</v>
      </c>
    </row>
    <row spans="1:3" r="11">
      <c s="3" r="A11" t="s">
        <v>36</v>
      </c>
      <c s="5" r="B11" t="n">
        <v>1597423</v>
      </c>
      <c s="5" r="C11" t="n">
        <v>1507093</v>
      </c>
    </row>
    <row spans="1:3" r="12">
      <c s="3" r="A12" t="s">
        <v>37</v>
      </c>
      <c s="5" r="B12" t="n">
        <v>295942</v>
      </c>
      <c s="5" r="C12" t="n">
        <v>373087</v>
      </c>
    </row>
    <row spans="1:3" r="13">
      <c s="3" r="A13" t="s">
        <v>38</v>
      </c>
      <c s="5" r="B13" t="n">
        <v>84840</v>
      </c>
      <c s="5" r="C13" t="n">
        <v>148925</v>
      </c>
    </row>
    <row spans="1:3" r="14">
      <c s="3" r="A14" t="s">
        <v>39</v>
      </c>
      <c s="5" r="B14" t="n">
        <v>7311440</v>
      </c>
      <c s="5" r="C14" t="n">
        <v>7011199</v>
      </c>
    </row>
    <row spans="1:3" r="15">
      <c s="6" r="A15" t="s">
        <v>40</v>
      </c>
    </row>
    <row spans="1:3" r="16">
      <c s="3" r="A16" t="s">
        <v>41</v>
      </c>
      <c s="5" r="B16" t="n">
        <v>147934</v>
      </c>
      <c s="5" r="C16" t="n">
        <v>162176</v>
      </c>
    </row>
    <row spans="1:3" r="17">
      <c s="3" r="A17" t="s">
        <v>42</v>
      </c>
      <c s="5" r="B17" t="n">
        <v>253778</v>
      </c>
      <c s="5" r="C17" t="n">
        <v>316792</v>
      </c>
    </row>
    <row spans="1:3" r="18">
      <c s="3" r="A18" t="s">
        <v>43</v>
      </c>
      <c s="5" r="B18" t="n">
        <v>785680</v>
      </c>
      <c s="5" r="C18" t="n">
        <v>709116</v>
      </c>
    </row>
    <row spans="1:3" r="19">
      <c s="3" r="A19" t="s">
        <v>44</v>
      </c>
      <c s="5" r="B19" t="n">
        <v>1187392</v>
      </c>
      <c s="5" r="C19" t="n">
        <v>1188084</v>
      </c>
    </row>
    <row spans="1:3" r="20">
      <c s="3" r="A20" t="s">
        <v>45</v>
      </c>
      <c s="5" r="B20" t="n">
        <v>1150132</v>
      </c>
      <c s="5" r="C20" t="n">
        <v>1126534</v>
      </c>
    </row>
    <row spans="1:3" r="21">
      <c s="3" r="A21" t="s">
        <v>46</v>
      </c>
      <c s="5" r="B21" t="n">
        <v>228434</v>
      </c>
      <c s="5" r="C21" t="n">
        <v>201128</v>
      </c>
    </row>
    <row spans="1:3" r="22">
      <c s="3" r="A22" t="s">
        <v>47</v>
      </c>
      <c s="5" r="B22" t="n">
        <v>2565958</v>
      </c>
      <c s="5" r="C22" t="n">
        <v>2515746</v>
      </c>
    </row>
    <row spans="1:3" r="23">
      <c s="3" r="A23" t="s">
        <v>48</v>
      </c>
      <c s="3" r="B23" t="s">
        <v>49</v>
      </c>
      <c s="3" r="C23" t="s">
        <v>49</v>
      </c>
    </row>
    <row spans="1:3" r="24">
      <c s="3" r="A24" t="s">
        <v>50</v>
      </c>
      <c s="5" r="B24" t="n">
        <v>27846</v>
      </c>
      <c s="5" r="C24" t="n">
        <v>26810</v>
      </c>
    </row>
    <row spans="1:3" r="25">
      <c s="6" r="A25" t="s">
        <v>51</v>
      </c>
    </row>
    <row spans="1:3" r="26">
      <c s="3" r="A26" t="s">
        <v>52</v>
      </c>
      <c s="5" r="B26" t="n">
        <v>13</v>
      </c>
      <c s="5" r="C26" t="n">
        <v>13</v>
      </c>
    </row>
    <row spans="1:3" r="27">
      <c s="3" r="A27" t="s">
        <v>53</v>
      </c>
      <c s="5" r="B27" t="n">
        <v>4989710</v>
      </c>
      <c s="5" r="C27" t="n">
        <v>4588578</v>
      </c>
    </row>
    <row spans="1:3" r="28">
      <c s="3" r="A28" t="s">
        <v>54</v>
      </c>
      <c s="5" r="B28" t="n">
        <v>22077</v>
      </c>
      <c s="5" r="C28" t="n">
        <v>9124</v>
      </c>
    </row>
    <row spans="1:3" r="29">
      <c s="3" r="A29" t="s">
        <v>55</v>
      </c>
      <c s="5" r="B29" t="n">
        <v>-294164</v>
      </c>
      <c s="5" r="C29" t="n">
        <v>-129072</v>
      </c>
    </row>
    <row spans="1:3" r="30">
      <c s="3" r="A30" t="s">
        <v>56</v>
      </c>
      <c s="5" r="B30" t="n">
        <v>4717636</v>
      </c>
      <c s="5" r="C30" t="n">
        <v>4468643</v>
      </c>
    </row>
    <row spans="1:3" r="31">
      <c s="3" r="A31" t="s">
        <v>57</v>
      </c>
      <c s="7" r="B31" t="n">
        <v>7311440</v>
      </c>
      <c s="7" r="C31" t="n">
        <v>70111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4</v>
      </c>
      <c s="2" r="B1" t="s">
        <v>1</v>
      </c>
    </row>
    <row spans="1:2" r="2">
      <c s="2" r="B2" t="s">
        <v>2</v>
      </c>
    </row>
    <row spans="1:2" r="3">
      <c s="6" r="A3" t="s">
        <v>175</v>
      </c>
    </row>
    <row spans="1:2" r="4">
      <c s="3" r="A4" t="s">
        <v>174</v>
      </c>
      <c s="3"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7</v>
      </c>
      <c s="2" r="B1" t="s">
        <v>1</v>
      </c>
    </row>
    <row spans="1:2" r="2">
      <c s="2" r="B2" t="s">
        <v>2</v>
      </c>
    </row>
    <row spans="1:2" r="3">
      <c s="6" r="A3" t="s">
        <v>178</v>
      </c>
    </row>
    <row spans="1:2" r="4">
      <c s="3" r="A4" t="s">
        <v>177</v>
      </c>
      <c s="3"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80</v>
      </c>
      <c s="2" r="B1" t="s">
        <v>1</v>
      </c>
    </row>
    <row spans="1:2" r="2">
      <c s="2" r="B2" t="s">
        <v>2</v>
      </c>
    </row>
    <row spans="1:2" r="3">
      <c s="6" r="A3" t="s">
        <v>181</v>
      </c>
    </row>
    <row spans="1:2" r="4">
      <c s="3" r="A4" t="s">
        <v>180</v>
      </c>
      <c s="3"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3</v>
      </c>
      <c s="2" r="B1" t="s">
        <v>1</v>
      </c>
    </row>
    <row spans="1:2" r="2">
      <c s="2" r="B2" t="s">
        <v>2</v>
      </c>
    </row>
    <row spans="1:2" r="3">
      <c s="6" r="A3" t="s">
        <v>184</v>
      </c>
    </row>
    <row spans="1:2" r="4">
      <c s="3" r="A4" t="s">
        <v>183</v>
      </c>
      <c s="3"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6" r="A3" t="s">
        <v>136</v>
      </c>
    </row>
    <row spans="1:2" r="4">
      <c s="3" r="A4" t="s">
        <v>187</v>
      </c>
      <c s="3" r="B4" t="s">
        <v>188</v>
      </c>
    </row>
    <row spans="1:2" r="5">
      <c s="3" r="A5" t="s">
        <v>189</v>
      </c>
      <c s="3" r="B5" t="s">
        <v>190</v>
      </c>
    </row>
    <row spans="1:2" r="6">
      <c s="3" r="A6" t="s">
        <v>191</v>
      </c>
      <c s="3" r="B6" t="s">
        <v>192</v>
      </c>
    </row>
    <row spans="1:2" r="7">
      <c s="3" r="A7" t="s">
        <v>193</v>
      </c>
      <c s="3" r="B7" t="s">
        <v>194</v>
      </c>
    </row>
    <row spans="1:2" r="8">
      <c s="3" r="A8" t="s">
        <v>195</v>
      </c>
      <c s="3" r="B8"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197</v>
      </c>
      <c s="2" r="B1" t="s">
        <v>1</v>
      </c>
    </row>
    <row spans="1:2" r="2">
      <c s="2" r="B2" t="s">
        <v>2</v>
      </c>
    </row>
    <row spans="1:2" r="3">
      <c s="6" r="A3" t="s">
        <v>139</v>
      </c>
    </row>
    <row spans="1:2" r="4">
      <c s="3" r="A4" t="s">
        <v>198</v>
      </c>
      <c s="3" r="B4" t="s">
        <v>199</v>
      </c>
    </row>
    <row spans="1:2" r="5">
      <c s="3" r="A5" t="s">
        <v>200</v>
      </c>
      <c s="3" r="B5"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6" r="A3" t="s">
        <v>142</v>
      </c>
    </row>
    <row spans="1:2" r="4">
      <c s="3" r="A4" t="s">
        <v>203</v>
      </c>
      <c s="3" r="B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6" r="A3" t="s">
        <v>145</v>
      </c>
    </row>
    <row spans="1:2" r="4">
      <c s="3" r="A4" t="s">
        <v>206</v>
      </c>
      <c s="3" r="B4" t="s">
        <v>207</v>
      </c>
    </row>
    <row spans="1:2" r="5">
      <c s="3" r="A5" t="s">
        <v>208</v>
      </c>
      <c s="3" r="B5" t="s">
        <v>209</v>
      </c>
    </row>
    <row spans="1:2" r="6">
      <c s="3" r="A6" t="s">
        <v>210</v>
      </c>
      <c s="3" r="B6"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6" r="A3" t="s">
        <v>148</v>
      </c>
    </row>
    <row spans="1:2" r="4">
      <c s="3" r="A4" t="s">
        <v>213</v>
      </c>
      <c s="3" r="B4" t="s">
        <v>214</v>
      </c>
    </row>
    <row spans="1:2" r="5">
      <c s="3" r="A5" t="s">
        <v>215</v>
      </c>
      <c s="3" r="B5" t="s">
        <v>214</v>
      </c>
    </row>
    <row spans="1:2" r="6">
      <c s="3" r="A6" t="s">
        <v>216</v>
      </c>
      <c s="3" r="B6" t="s">
        <v>217</v>
      </c>
    </row>
    <row spans="1:2" r="7">
      <c s="3" r="A7" t="s">
        <v>218</v>
      </c>
      <c s="3" r="B7"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0</v>
      </c>
      <c s="2" r="B1" t="s">
        <v>1</v>
      </c>
    </row>
    <row spans="1:2" r="2">
      <c s="2" r="B2" t="s">
        <v>2</v>
      </c>
    </row>
    <row spans="1:2" r="3">
      <c s="6" r="A3" t="s">
        <v>151</v>
      </c>
    </row>
    <row spans="1:2" r="4">
      <c s="3" r="A4" t="s">
        <v>221</v>
      </c>
      <c s="3" r="B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8</v>
      </c>
      <c s="2" r="B1" t="s">
        <v>2</v>
      </c>
      <c s="2" r="C1" t="s">
        <v>26</v>
      </c>
    </row>
    <row spans="1:3" r="2">
      <c s="6" r="A2" t="s">
        <v>59</v>
      </c>
    </row>
    <row spans="1:3" r="3">
      <c s="3" r="A3" t="s">
        <v>60</v>
      </c>
      <c s="7" r="B3" t="n">
        <v>21703</v>
      </c>
      <c s="7" r="C3" t="n">
        <v>179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23</v>
      </c>
      <c s="2" r="B1" t="s">
        <v>1</v>
      </c>
    </row>
    <row spans="1:2" r="2">
      <c s="2" r="B2" t="s">
        <v>2</v>
      </c>
    </row>
    <row spans="1:2" r="3">
      <c s="6" r="A3" t="s">
        <v>154</v>
      </c>
    </row>
    <row spans="1:2" r="4">
      <c s="3" r="A4" t="s">
        <v>224</v>
      </c>
      <c s="3" r="B4" t="s">
        <v>225</v>
      </c>
    </row>
    <row spans="1:2" r="5">
      <c s="3" r="A5" t="s">
        <v>226</v>
      </c>
      <c s="3" r="B5" t="s">
        <v>227</v>
      </c>
    </row>
    <row spans="1:2" r="6">
      <c s="3" r="A6" t="s">
        <v>228</v>
      </c>
      <c s="3" r="B6"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0</v>
      </c>
      <c s="2" r="B1" t="s">
        <v>1</v>
      </c>
    </row>
    <row spans="1:2" r="2">
      <c s="2" r="B2" t="s">
        <v>2</v>
      </c>
    </row>
    <row spans="1:2" r="3">
      <c s="6" r="A3" t="s">
        <v>157</v>
      </c>
    </row>
    <row spans="1:2" r="4">
      <c s="3" r="A4" t="s">
        <v>231</v>
      </c>
      <c s="3" r="B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233</v>
      </c>
      <c s="2" r="B1" t="s">
        <v>1</v>
      </c>
    </row>
    <row spans="1:2" r="2">
      <c s="2" r="B2" t="s">
        <v>2</v>
      </c>
    </row>
    <row spans="1:2" r="3">
      <c s="6" r="A3" t="s">
        <v>160</v>
      </c>
    </row>
    <row spans="1:2" r="4">
      <c s="3" r="A4" t="s">
        <v>234</v>
      </c>
      <c s="3" r="B4" t="s">
        <v>235</v>
      </c>
    </row>
    <row spans="1:2" r="5">
      <c s="3" r="A5" t="s">
        <v>236</v>
      </c>
      <c s="3" r="B5"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8</v>
      </c>
      <c s="2" r="B1" t="s">
        <v>1</v>
      </c>
    </row>
    <row spans="1:2" r="2">
      <c s="2" r="B2" t="s">
        <v>2</v>
      </c>
    </row>
    <row spans="1:2" r="3">
      <c s="6" r="A3" t="s">
        <v>163</v>
      </c>
    </row>
    <row spans="1:2" r="4">
      <c s="3" r="A4" t="s">
        <v>239</v>
      </c>
      <c s="3" r="B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6" r="A3" t="s">
        <v>166</v>
      </c>
    </row>
    <row spans="1:2" r="4">
      <c s="3" r="A4" t="s">
        <v>242</v>
      </c>
      <c s="3" r="B4" t="s">
        <v>243</v>
      </c>
    </row>
    <row spans="1:2" r="5">
      <c s="3" r="A5" t="s">
        <v>244</v>
      </c>
      <c s="3" r="B5"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46</v>
      </c>
      <c s="2" r="B1" t="s">
        <v>1</v>
      </c>
    </row>
    <row spans="1:2" r="2">
      <c s="2" r="B2" t="s">
        <v>2</v>
      </c>
    </row>
    <row spans="1:2" r="3">
      <c s="6" r="A3" t="s">
        <v>169</v>
      </c>
    </row>
    <row spans="1:2" r="4">
      <c s="3" r="A4" t="s">
        <v>247</v>
      </c>
      <c s="3" r="B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6" r="A3" t="s">
        <v>172</v>
      </c>
    </row>
    <row spans="1:2" r="4">
      <c s="3" r="A4" t="s">
        <v>250</v>
      </c>
      <c s="3" r="B4" t="s">
        <v>251</v>
      </c>
    </row>
    <row spans="1:2" r="5">
      <c s="3" r="A5" t="s">
        <v>252</v>
      </c>
      <c s="3" r="B5" t="s">
        <v>253</v>
      </c>
    </row>
    <row spans="1:2" r="6">
      <c s="3" r="A6" t="s">
        <v>254</v>
      </c>
      <c s="3" r="B6"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56</v>
      </c>
      <c s="2" r="B1" t="s">
        <v>1</v>
      </c>
    </row>
    <row spans="1:2" r="2">
      <c s="2" r="B2" t="s">
        <v>2</v>
      </c>
    </row>
    <row spans="1:2" r="3">
      <c s="6" r="A3" t="s">
        <v>175</v>
      </c>
    </row>
    <row spans="1:2" r="4">
      <c s="3" r="A4" t="s">
        <v>257</v>
      </c>
      <c s="3" r="B4" t="s">
        <v>258</v>
      </c>
    </row>
    <row spans="1:2" r="5">
      <c s="3" r="A5" t="s">
        <v>259</v>
      </c>
      <c s="3" r="B5"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61</v>
      </c>
      <c s="2" r="B1" t="s">
        <v>1</v>
      </c>
    </row>
    <row spans="1:2" r="2">
      <c s="2" r="B2" t="s">
        <v>2</v>
      </c>
    </row>
    <row spans="1:2" r="3">
      <c s="6" r="A3" t="s">
        <v>181</v>
      </c>
    </row>
    <row spans="1:2" r="4">
      <c s="3" r="A4" t="s">
        <v>262</v>
      </c>
      <c s="3" r="B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64</v>
      </c>
      <c s="2" r="B1" t="s">
        <v>62</v>
      </c>
      <c s="2" r="C1" t="s">
        <v>1</v>
      </c>
    </row>
    <row spans="1:4" r="2">
      <c s="2" r="B2" t="s">
        <v>2</v>
      </c>
      <c s="2" r="C2" t="s">
        <v>2</v>
      </c>
      <c s="2" r="D2" t="s">
        <v>265</v>
      </c>
    </row>
    <row spans="1:4" r="3">
      <c s="6" r="A3" t="s">
        <v>266</v>
      </c>
    </row>
    <row spans="1:4" r="4">
      <c s="3" r="A4" t="s">
        <v>267</v>
      </c>
      <c s="3" r="C4" t="s">
        <v>268</v>
      </c>
    </row>
    <row spans="1:4" r="5">
      <c s="3" r="A5" t="s">
        <v>269</v>
      </c>
      <c s="8" r="D5" t="n">
        <v>381.82</v>
      </c>
    </row>
    <row spans="1:4" r="6">
      <c s="3" r="A6" t="s">
        <v>270</v>
      </c>
    </row>
    <row spans="1:4" r="7">
      <c s="6" r="A7" t="s">
        <v>266</v>
      </c>
    </row>
    <row spans="1:4" r="8">
      <c s="3" r="A8" t="s">
        <v>271</v>
      </c>
      <c s="7" r="B8" t="n">
        <v>196</v>
      </c>
      <c s="7" r="C8" t="n">
        <v>196</v>
      </c>
    </row>
    <row spans="1:4" r="9">
      <c s="3" r="A9" t="s">
        <v>272</v>
      </c>
      <c s="3" r="B9" t="s">
        <v>273</v>
      </c>
      <c s="3" r="C9" t="s">
        <v>273</v>
      </c>
    </row>
    <row spans="1:4" r="10">
      <c s="3" r="A10" t="s">
        <v>274</v>
      </c>
      <c s="7" r="B10" t="n">
        <v>725000000</v>
      </c>
      <c s="7" r="C10" t="n">
        <v>725000000</v>
      </c>
    </row>
    <row spans="1:4" r="11">
      <c s="3" r="A11" t="s">
        <v>275</v>
      </c>
      <c s="7" r="B11" t="n">
        <v>13500000</v>
      </c>
      <c s="7" r="C11" t="n">
        <v>13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v>
      </c>
      <c s="2" r="B1" t="s">
        <v>62</v>
      </c>
      <c s="2" r="D1" t="s">
        <v>1</v>
      </c>
    </row>
    <row spans="1:5" r="2">
      <c s="2" r="B2" t="s">
        <v>2</v>
      </c>
      <c s="2" r="C2" t="s">
        <v>63</v>
      </c>
      <c s="2" r="D2" t="s">
        <v>2</v>
      </c>
      <c s="2" r="E2" t="s">
        <v>63</v>
      </c>
    </row>
    <row spans="1:5" r="3">
      <c s="6" r="A3" t="s">
        <v>64</v>
      </c>
    </row>
    <row spans="1:5" r="4">
      <c s="3" r="A4" t="s">
        <v>65</v>
      </c>
      <c s="7" r="B4" t="n">
        <v>932714</v>
      </c>
      <c s="7" r="C4" t="n">
        <v>711735</v>
      </c>
      <c s="7" r="D4" t="n">
        <v>1793364</v>
      </c>
      <c s="7" r="E4" t="n">
        <v>1349422</v>
      </c>
    </row>
    <row spans="1:5" r="5">
      <c s="6" r="A5" t="s">
        <v>66</v>
      </c>
    </row>
    <row spans="1:5" r="6">
      <c s="3" r="A6" t="s">
        <v>67</v>
      </c>
      <c s="5" r="B6" t="n">
        <v>120526</v>
      </c>
      <c s="5" r="C6" t="n">
        <v>100086</v>
      </c>
      <c s="5" r="D6" t="n">
        <v>238054</v>
      </c>
      <c s="5" r="E6" t="n">
        <v>188492</v>
      </c>
    </row>
    <row spans="1:5" r="7">
      <c s="3" r="A7" t="s">
        <v>68</v>
      </c>
      <c s="5" r="B7" t="n">
        <v>308466</v>
      </c>
      <c s="5" r="C7" t="n">
        <v>261271</v>
      </c>
      <c s="5" r="D7" t="n">
        <v>610252</v>
      </c>
      <c s="5" r="E7" t="n">
        <v>490907</v>
      </c>
    </row>
    <row spans="1:5" r="8">
      <c s="3" r="A8" t="s">
        <v>69</v>
      </c>
      <c s="5" r="B8" t="n">
        <v>235932</v>
      </c>
      <c s="5" r="C8" t="n">
        <v>190133</v>
      </c>
      <c s="5" r="D8" t="n">
        <v>473552</v>
      </c>
      <c s="5" r="E8" t="n">
        <v>355713</v>
      </c>
    </row>
    <row spans="1:5" r="9">
      <c s="3" r="A9" t="s">
        <v>70</v>
      </c>
      <c s="5" r="B9" t="n">
        <v>133940</v>
      </c>
      <c s="5" r="C9" t="n">
        <v>142389</v>
      </c>
      <c s="5" r="D9" t="n">
        <v>261590</v>
      </c>
      <c s="5" r="E9" t="n">
        <v>239702</v>
      </c>
    </row>
    <row spans="1:5" r="10">
      <c s="3" r="A10" t="s">
        <v>71</v>
      </c>
      <c s="5" r="B10" t="n">
        <v>139401</v>
      </c>
      <c s="5" r="C10" t="n">
        <v>99004</v>
      </c>
      <c s="5" r="D10" t="n">
        <v>281686</v>
      </c>
      <c s="5" r="E10" t="n">
        <v>172976</v>
      </c>
    </row>
    <row spans="1:5" r="11">
      <c s="3" r="A11" t="s">
        <v>72</v>
      </c>
      <c s="5" r="B11" t="n">
        <v>938265</v>
      </c>
      <c s="5" r="C11" t="n">
        <v>792883</v>
      </c>
      <c s="5" r="D11" t="n">
        <v>1865134</v>
      </c>
      <c s="5" r="E11" t="n">
        <v>1447790</v>
      </c>
    </row>
    <row spans="1:5" r="12">
      <c s="3" r="A12" t="s">
        <v>73</v>
      </c>
      <c s="5" r="B12" t="n">
        <v>-5551</v>
      </c>
      <c s="5" r="C12" t="n">
        <v>-81148</v>
      </c>
      <c s="5" r="D12" t="n">
        <v>-71770</v>
      </c>
      <c s="5" r="E12" t="n">
        <v>-98368</v>
      </c>
    </row>
    <row spans="1:5" r="13">
      <c s="6" r="A13" t="s">
        <v>74</v>
      </c>
    </row>
    <row spans="1:5" r="14">
      <c s="3" r="A14" t="s">
        <v>75</v>
      </c>
      <c s="5" r="B14" t="n">
        <v>5974</v>
      </c>
      <c s="5" r="C14" t="n">
        <v>2017</v>
      </c>
      <c s="5" r="D14" t="n">
        <v>10947</v>
      </c>
      <c s="5" r="E14" t="n">
        <v>4002</v>
      </c>
    </row>
    <row spans="1:5" r="15">
      <c s="3" r="A15" t="s">
        <v>76</v>
      </c>
      <c s="5" r="B15" t="n">
        <v>-12916</v>
      </c>
      <c s="5" r="C15" t="n">
        <v>-12694</v>
      </c>
      <c s="5" r="D15" t="n">
        <v>-25757</v>
      </c>
      <c s="5" r="E15" t="n">
        <v>-25291</v>
      </c>
    </row>
    <row spans="1:5" r="16">
      <c s="3" r="A16" t="s">
        <v>77</v>
      </c>
      <c s="5" r="B16" t="n">
        <v>-5601</v>
      </c>
      <c s="5" r="C16" t="n">
        <v>-1723</v>
      </c>
      <c s="5" r="D16" t="n">
        <v>-9791</v>
      </c>
      <c s="5" r="E16" t="n">
        <v>-5758</v>
      </c>
    </row>
    <row spans="1:5" r="17">
      <c s="3" r="A17" t="s">
        <v>78</v>
      </c>
      <c s="5" r="B17" t="n">
        <v>-12543</v>
      </c>
      <c s="5" r="C17" t="n">
        <v>-12400</v>
      </c>
      <c s="5" r="D17" t="n">
        <v>-24601</v>
      </c>
      <c s="5" r="E17" t="n">
        <v>-27047</v>
      </c>
    </row>
    <row spans="1:5" r="18">
      <c s="3" r="A18" t="s">
        <v>79</v>
      </c>
      <c s="5" r="B18" t="n">
        <v>-18094</v>
      </c>
      <c s="5" r="C18" t="n">
        <v>-93548</v>
      </c>
      <c s="5" r="D18" t="n">
        <v>-96371</v>
      </c>
      <c s="5" r="E18" t="n">
        <v>-125415</v>
      </c>
    </row>
    <row spans="1:5" r="19">
      <c s="3" r="A19" t="s">
        <v>80</v>
      </c>
      <c s="5" r="B19" t="n">
        <v>100646</v>
      </c>
      <c s="5" r="C19" t="n">
        <v>-26048</v>
      </c>
      <c s="5" r="D19" t="n">
        <v>67685</v>
      </c>
      <c s="5" r="E19" t="n">
        <v>-15476</v>
      </c>
    </row>
    <row spans="1:5" r="20">
      <c s="3" r="A20" t="s">
        <v>81</v>
      </c>
      <c s="5" r="B20" t="n">
        <v>-118740</v>
      </c>
      <c s="5" r="C20" t="n">
        <v>-67500</v>
      </c>
      <c s="5" r="D20" t="n">
        <v>-164056</v>
      </c>
      <c s="5" r="E20" t="n">
        <v>-109939</v>
      </c>
    </row>
    <row spans="1:5" r="21">
      <c s="3" r="A21" t="s">
        <v>82</v>
      </c>
      <c s="5" r="B21" t="n">
        <v>-525</v>
      </c>
      <c s="5" r="C21" t="n">
        <v>-248</v>
      </c>
      <c s="5" r="D21" t="n">
        <v>-1036</v>
      </c>
      <c s="5" r="E21" t="n">
        <v>-357</v>
      </c>
    </row>
    <row spans="1:5" r="22">
      <c s="3" r="A22" t="s">
        <v>83</v>
      </c>
      <c s="7" r="B22" t="n">
        <v>-119265</v>
      </c>
      <c s="7" r="C22" t="n">
        <v>-67748</v>
      </c>
      <c s="7" r="D22" t="n">
        <v>-165092</v>
      </c>
      <c s="7" r="E22" t="n">
        <v>-110296</v>
      </c>
    </row>
    <row spans="1:5" r="23">
      <c s="6" r="A23" t="s">
        <v>84</v>
      </c>
    </row>
    <row spans="1:5" r="24">
      <c s="3" r="A24" t="s">
        <v>85</v>
      </c>
      <c s="8" r="B24" t="n">
        <v>-0.89</v>
      </c>
      <c s="8" r="C24" t="n">
        <v>-0.53</v>
      </c>
      <c s="8" r="D24" t="n">
        <v>-1.24</v>
      </c>
      <c s="8" r="E24" t="n">
        <v>-0.87</v>
      </c>
    </row>
    <row spans="1:5" r="25">
      <c s="3" r="A25" t="s">
        <v>86</v>
      </c>
      <c s="8" r="B25" t="n">
        <v>-0.89</v>
      </c>
      <c s="8" r="C25" t="n">
        <v>-0.53</v>
      </c>
      <c s="8" r="D25" t="n">
        <v>-1.24</v>
      </c>
      <c s="8" r="E25" t="n">
        <v>-0.87</v>
      </c>
    </row>
    <row spans="1:5" r="26">
      <c s="6" r="A26" t="s">
        <v>87</v>
      </c>
    </row>
    <row spans="1:5" r="27">
      <c s="3" r="A27" t="s">
        <v>88</v>
      </c>
      <c s="5" r="B27" t="n">
        <v>134132</v>
      </c>
      <c s="5" r="C27" t="n">
        <v>128241</v>
      </c>
      <c s="5" r="D27" t="n">
        <v>133073</v>
      </c>
      <c s="5" r="E27" t="n">
        <v>126864</v>
      </c>
    </row>
    <row spans="1:5" r="28">
      <c s="3" r="A28" t="s">
        <v>89</v>
      </c>
      <c s="5" r="B28" t="n">
        <v>134132</v>
      </c>
      <c s="5" r="C28" t="n">
        <v>128241</v>
      </c>
      <c s="5" r="D28" t="n">
        <v>133073</v>
      </c>
      <c s="5" r="E28" t="n">
        <v>1268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66"/>
    <col customWidth="1" max="2" min="2" width="24"/>
    <col customWidth="1" max="3" min="3" width="14"/>
  </cols>
  <sheetData>
    <row spans="1:3" r="1">
      <c s="1" r="A1" t="s">
        <v>276</v>
      </c>
      <c s="2" r="B1" t="s">
        <v>1</v>
      </c>
    </row>
    <row spans="1:3" r="2">
      <c s="2" r="B2" t="s">
        <v>2</v>
      </c>
      <c s="2" r="C2" t="s">
        <v>26</v>
      </c>
    </row>
    <row spans="1:3" r="3">
      <c s="6" r="A3" t="s">
        <v>277</v>
      </c>
    </row>
    <row spans="1:3" r="4">
      <c s="3" r="A4" t="s">
        <v>278</v>
      </c>
      <c s="7" r="B4" t="n">
        <v>3202422</v>
      </c>
      <c s="7" r="C4" t="n">
        <v>2953100</v>
      </c>
    </row>
    <row spans="1:3" r="5">
      <c s="6" r="A5" t="s">
        <v>42</v>
      </c>
    </row>
    <row spans="1:3" r="6">
      <c s="3" r="A6" t="s">
        <v>279</v>
      </c>
      <c s="5" r="B6" t="n">
        <v>17472</v>
      </c>
      <c s="5" r="C6" t="n">
        <v>13447</v>
      </c>
    </row>
    <row spans="1:3" r="7">
      <c s="3" r="A7" t="s">
        <v>47</v>
      </c>
      <c s="7" r="B7" t="n">
        <v>17472</v>
      </c>
      <c s="5" r="C7" t="n">
        <v>13447</v>
      </c>
    </row>
    <row spans="1:3" r="8">
      <c s="3" r="A8" t="s">
        <v>280</v>
      </c>
      <c s="3" r="B8" t="s">
        <v>281</v>
      </c>
    </row>
    <row spans="1:3" r="9">
      <c s="3" r="A9" t="s">
        <v>282</v>
      </c>
    </row>
    <row spans="1:3" r="10">
      <c s="6" r="A10" t="s">
        <v>277</v>
      </c>
    </row>
    <row spans="1:3" r="11">
      <c s="3" r="A11" t="s">
        <v>278</v>
      </c>
      <c s="7" r="B11" t="n">
        <v>1494093</v>
      </c>
      <c s="5" r="C11" t="n">
        <v>1175927</v>
      </c>
    </row>
    <row spans="1:3" r="12">
      <c s="3" r="A12" t="s">
        <v>283</v>
      </c>
    </row>
    <row spans="1:3" r="13">
      <c s="6" r="A13" t="s">
        <v>277</v>
      </c>
    </row>
    <row spans="1:3" r="14">
      <c s="3" r="A14" t="s">
        <v>278</v>
      </c>
      <c s="5" r="B14" t="n">
        <v>1708329</v>
      </c>
      <c s="5" r="C14" t="n">
        <v>1777173</v>
      </c>
    </row>
    <row spans="1:3" r="15">
      <c s="6" r="A15" t="s">
        <v>42</v>
      </c>
    </row>
    <row spans="1:3" r="16">
      <c s="3" r="A16" t="s">
        <v>47</v>
      </c>
      <c s="5" r="B16" t="n">
        <v>1372</v>
      </c>
      <c s="5" r="C16" t="n">
        <v>1847</v>
      </c>
    </row>
    <row spans="1:3" r="17">
      <c s="3" r="A17" t="s">
        <v>284</v>
      </c>
    </row>
    <row spans="1:3" r="18">
      <c s="6" r="A18" t="s">
        <v>42</v>
      </c>
    </row>
    <row spans="1:3" r="19">
      <c s="3" r="A19" t="s">
        <v>47</v>
      </c>
      <c s="5" r="B19" t="n">
        <v>16100</v>
      </c>
      <c s="5" r="C19" t="n">
        <v>11600</v>
      </c>
    </row>
    <row spans="1:3" r="20">
      <c s="3" r="A20" t="s">
        <v>285</v>
      </c>
    </row>
    <row spans="1:3" r="21">
      <c s="6" r="A21" t="s">
        <v>42</v>
      </c>
    </row>
    <row spans="1:3" r="22">
      <c s="3" r="A22" t="s">
        <v>42</v>
      </c>
      <c s="5" r="B22" t="n">
        <v>1372</v>
      </c>
      <c s="5" r="C22" t="n">
        <v>1847</v>
      </c>
    </row>
    <row spans="1:3" r="23">
      <c s="3" r="A23" t="s">
        <v>286</v>
      </c>
    </row>
    <row spans="1:3" r="24">
      <c s="6" r="A24" t="s">
        <v>42</v>
      </c>
    </row>
    <row spans="1:3" r="25">
      <c s="3" r="A25" t="s">
        <v>42</v>
      </c>
      <c s="5" r="B25" t="n">
        <v>1372</v>
      </c>
      <c s="5" r="C25" t="n">
        <v>1847</v>
      </c>
    </row>
    <row spans="1:3" r="26">
      <c s="3" r="A26" t="s">
        <v>287</v>
      </c>
    </row>
    <row spans="1:3" r="27">
      <c s="6" r="A27" t="s">
        <v>42</v>
      </c>
    </row>
    <row spans="1:3" r="28">
      <c s="3" r="A28" t="s">
        <v>279</v>
      </c>
      <c s="5" r="B28" t="n">
        <v>16100</v>
      </c>
      <c s="5" r="C28" t="n">
        <v>11600</v>
      </c>
    </row>
    <row spans="1:3" r="29">
      <c s="3" r="A29" t="s">
        <v>288</v>
      </c>
    </row>
    <row spans="1:3" r="30">
      <c s="6" r="A30" t="s">
        <v>42</v>
      </c>
    </row>
    <row spans="1:3" r="31">
      <c s="3" r="A31" t="s">
        <v>279</v>
      </c>
      <c s="5" r="B31" t="n">
        <v>16100</v>
      </c>
      <c s="5" r="C31" t="n">
        <v>11600</v>
      </c>
    </row>
    <row spans="1:3" r="32">
      <c s="3" r="A32" t="s">
        <v>289</v>
      </c>
    </row>
    <row spans="1:3" r="33">
      <c s="6" r="A33" t="s">
        <v>277</v>
      </c>
    </row>
    <row spans="1:3" r="34">
      <c s="3" r="A34" t="s">
        <v>290</v>
      </c>
      <c s="5" r="B34" t="n">
        <v>419858</v>
      </c>
      <c s="5" r="C34" t="n">
        <v>276898</v>
      </c>
    </row>
    <row spans="1:3" r="35">
      <c s="3" r="A35" t="s">
        <v>291</v>
      </c>
    </row>
    <row spans="1:3" r="36">
      <c s="6" r="A36" t="s">
        <v>277</v>
      </c>
    </row>
    <row spans="1:3" r="37">
      <c s="3" r="A37" t="s">
        <v>290</v>
      </c>
      <c s="5" r="B37" t="n">
        <v>419858</v>
      </c>
      <c s="5" r="C37" t="n">
        <v>276898</v>
      </c>
    </row>
    <row spans="1:3" r="38">
      <c s="3" r="A38" t="s">
        <v>292</v>
      </c>
    </row>
    <row spans="1:3" r="39">
      <c s="6" r="A39" t="s">
        <v>277</v>
      </c>
    </row>
    <row spans="1:3" r="40">
      <c s="3" r="A40" t="s">
        <v>290</v>
      </c>
      <c s="5" r="C40" t="n">
        <v>12049</v>
      </c>
    </row>
    <row spans="1:3" r="41">
      <c s="3" r="A41" t="s">
        <v>293</v>
      </c>
      <c s="5" r="B41" t="n">
        <v>26662</v>
      </c>
      <c s="5" r="C41" t="n">
        <v>55374</v>
      </c>
    </row>
    <row spans="1:3" r="42">
      <c s="3" r="A42" t="s">
        <v>294</v>
      </c>
    </row>
    <row spans="1:3" r="43">
      <c s="6" r="A43" t="s">
        <v>277</v>
      </c>
    </row>
    <row spans="1:3" r="44">
      <c s="3" r="A44" t="s">
        <v>290</v>
      </c>
      <c s="5" r="C44" t="n">
        <v>12049</v>
      </c>
    </row>
    <row spans="1:3" r="45">
      <c s="3" r="A45" t="s">
        <v>293</v>
      </c>
      <c s="5" r="B45" t="n">
        <v>26662</v>
      </c>
      <c s="5" r="C45" t="n">
        <v>55374</v>
      </c>
    </row>
    <row spans="1:3" r="46">
      <c s="3" r="A46" t="s">
        <v>295</v>
      </c>
    </row>
    <row spans="1:3" r="47">
      <c s="6" r="A47" t="s">
        <v>277</v>
      </c>
    </row>
    <row spans="1:3" r="48">
      <c s="3" r="A48" t="s">
        <v>293</v>
      </c>
      <c s="5" r="B48" t="n">
        <v>10005</v>
      </c>
    </row>
    <row spans="1:3" r="49">
      <c s="3" r="A49" t="s">
        <v>296</v>
      </c>
    </row>
    <row spans="1:3" r="50">
      <c s="6" r="A50" t="s">
        <v>277</v>
      </c>
    </row>
    <row spans="1:3" r="51">
      <c s="3" r="A51" t="s">
        <v>293</v>
      </c>
      <c s="5" r="B51" t="n">
        <v>10005</v>
      </c>
    </row>
    <row spans="1:3" r="52">
      <c s="3" r="A52" t="s">
        <v>297</v>
      </c>
    </row>
    <row spans="1:3" r="53">
      <c s="6" r="A53" t="s">
        <v>277</v>
      </c>
    </row>
    <row spans="1:3" r="54">
      <c s="3" r="A54" t="s">
        <v>290</v>
      </c>
      <c s="5" r="B54" t="n">
        <v>130313</v>
      </c>
      <c s="5" r="C54" t="n">
        <v>25000</v>
      </c>
    </row>
    <row spans="1:3" r="55">
      <c s="3" r="A55" t="s">
        <v>293</v>
      </c>
      <c s="5" r="B55" t="n">
        <v>943922</v>
      </c>
      <c s="5" r="C55" t="n">
        <v>874029</v>
      </c>
    </row>
    <row spans="1:3" r="56">
      <c s="3" r="A56" t="s">
        <v>298</v>
      </c>
    </row>
    <row spans="1:3" r="57">
      <c s="6" r="A57" t="s">
        <v>277</v>
      </c>
    </row>
    <row spans="1:3" r="58">
      <c s="3" r="A58" t="s">
        <v>290</v>
      </c>
      <c s="5" r="B58" t="n">
        <v>130313</v>
      </c>
      <c s="5" r="C58" t="n">
        <v>25000</v>
      </c>
    </row>
    <row spans="1:3" r="59">
      <c s="3" r="A59" t="s">
        <v>293</v>
      </c>
      <c s="5" r="B59" t="n">
        <v>943922</v>
      </c>
      <c s="5" r="C59" t="n">
        <v>874029</v>
      </c>
    </row>
    <row spans="1:3" r="60">
      <c s="3" r="A60" t="s">
        <v>299</v>
      </c>
    </row>
    <row spans="1:3" r="61">
      <c s="6" r="A61" t="s">
        <v>277</v>
      </c>
    </row>
    <row spans="1:3" r="62">
      <c s="3" r="A62" t="s">
        <v>290</v>
      </c>
      <c s="5" r="B62" t="n">
        <v>37349</v>
      </c>
      <c s="5" r="C62" t="n">
        <v>51500</v>
      </c>
    </row>
    <row spans="1:3" r="63">
      <c s="3" r="A63" t="s">
        <v>293</v>
      </c>
      <c s="5" r="B63" t="n">
        <v>446510</v>
      </c>
      <c s="5" r="C63" t="n">
        <v>606202</v>
      </c>
    </row>
    <row spans="1:3" r="64">
      <c s="3" r="A64" t="s">
        <v>300</v>
      </c>
    </row>
    <row spans="1:3" r="65">
      <c s="6" r="A65" t="s">
        <v>277</v>
      </c>
    </row>
    <row spans="1:3" r="66">
      <c s="3" r="A66" t="s">
        <v>290</v>
      </c>
      <c s="5" r="B66" t="n">
        <v>37349</v>
      </c>
      <c s="5" r="C66" t="n">
        <v>51500</v>
      </c>
    </row>
    <row spans="1:3" r="67">
      <c s="3" r="A67" t="s">
        <v>293</v>
      </c>
      <c s="5" r="B67" t="n">
        <v>446510</v>
      </c>
      <c s="5" r="C67" t="n">
        <v>606202</v>
      </c>
    </row>
    <row spans="1:3" r="68">
      <c s="3" r="A68" t="s">
        <v>301</v>
      </c>
    </row>
    <row spans="1:3" r="69">
      <c s="6" r="A69" t="s">
        <v>277</v>
      </c>
    </row>
    <row spans="1:3" r="70">
      <c s="3" r="A70" t="s">
        <v>293</v>
      </c>
      <c s="5" r="B70" t="n">
        <v>1156598</v>
      </c>
      <c s="5" r="C70" t="n">
        <v>1026898</v>
      </c>
    </row>
    <row spans="1:3" r="71">
      <c s="3" r="A71" t="s">
        <v>302</v>
      </c>
    </row>
    <row spans="1:3" r="72">
      <c s="6" r="A72" t="s">
        <v>277</v>
      </c>
    </row>
    <row spans="1:3" r="73">
      <c s="3" r="A73" t="s">
        <v>293</v>
      </c>
      <c s="5" r="B73" t="n">
        <v>1156598</v>
      </c>
      <c s="5" r="C73" t="n">
        <v>1026898</v>
      </c>
    </row>
    <row spans="1:3" r="74">
      <c s="3" r="A74" t="s">
        <v>303</v>
      </c>
    </row>
    <row spans="1:3" r="75">
      <c s="6" r="A75" t="s">
        <v>277</v>
      </c>
    </row>
    <row spans="1:3" r="76">
      <c s="3" r="A76" t="s">
        <v>293</v>
      </c>
      <c s="5" r="B76" t="n">
        <v>8012</v>
      </c>
      <c s="5" r="C76" t="n">
        <v>10642</v>
      </c>
    </row>
    <row spans="1:3" r="77">
      <c s="3" r="A77" t="s">
        <v>304</v>
      </c>
    </row>
    <row spans="1:3" r="78">
      <c s="6" r="A78" t="s">
        <v>277</v>
      </c>
    </row>
    <row spans="1:3" r="79">
      <c s="3" r="A79" t="s">
        <v>293</v>
      </c>
      <c s="5" r="B79" t="n">
        <v>8012</v>
      </c>
      <c s="5" r="C79" t="n">
        <v>10642</v>
      </c>
    </row>
    <row spans="1:3" r="80">
      <c s="3" r="A80" t="s">
        <v>285</v>
      </c>
    </row>
    <row spans="1:3" r="81">
      <c s="6" r="A81" t="s">
        <v>277</v>
      </c>
    </row>
    <row spans="1:3" r="82">
      <c s="3" r="A82" t="s">
        <v>33</v>
      </c>
      <c s="5" r="B82" t="n">
        <v>23193</v>
      </c>
      <c s="5" r="C82" t="n">
        <v>14508</v>
      </c>
    </row>
    <row spans="1:3" r="83">
      <c s="3" r="A83" t="s">
        <v>286</v>
      </c>
    </row>
    <row spans="1:3" r="84">
      <c s="6" r="A84" t="s">
        <v>277</v>
      </c>
    </row>
    <row spans="1:3" r="85">
      <c s="3" r="A85" t="s">
        <v>33</v>
      </c>
      <c s="7" r="B85" t="n">
        <v>23193</v>
      </c>
      <c s="7" r="C85" t="n">
        <v>145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05</v>
      </c>
      <c s="2" r="C1" t="s">
        <v>62</v>
      </c>
      <c s="2" r="E1" t="s">
        <v>1</v>
      </c>
    </row>
    <row spans="1:6" r="2">
      <c s="2" r="C2" t="s">
        <v>2</v>
      </c>
      <c s="2" r="D2" t="s">
        <v>63</v>
      </c>
      <c s="2" r="E2" t="s">
        <v>2</v>
      </c>
      <c s="2" r="F2" t="s">
        <v>63</v>
      </c>
    </row>
    <row spans="1:6" r="3">
      <c s="6" r="A3" t="s">
        <v>306</v>
      </c>
    </row>
    <row spans="1:6" r="4">
      <c s="3" r="A4" t="s">
        <v>307</v>
      </c>
      <c s="7" r="C4" t="n">
        <v>13900</v>
      </c>
      <c s="7" r="D4" t="n">
        <v>2800</v>
      </c>
      <c s="7" r="E4" t="n">
        <v>11600</v>
      </c>
      <c s="7" r="F4" t="n">
        <v>2800</v>
      </c>
    </row>
    <row spans="1:6" r="5">
      <c s="3" r="A5" t="s">
        <v>308</v>
      </c>
      <c s="3" r="B5" t="s">
        <v>309</v>
      </c>
      <c s="5" r="C5" t="n">
        <v>2200</v>
      </c>
      <c s="5" r="D5" t="n">
        <v>0</v>
      </c>
      <c s="5" r="E5" t="n">
        <v>4500</v>
      </c>
      <c s="5" r="F5" t="n">
        <v>0</v>
      </c>
    </row>
    <row spans="1:6" r="6">
      <c s="3" r="A6" t="s">
        <v>310</v>
      </c>
      <c s="7" r="C6" t="n">
        <v>16100</v>
      </c>
      <c s="7" r="D6" t="n">
        <v>2800</v>
      </c>
      <c s="7" r="E6" t="n">
        <v>16100</v>
      </c>
      <c s="7" r="F6" t="n">
        <v>2800</v>
      </c>
    </row>
    <row spans="1:6" r="7">
      <c r="A7" t="n"/>
    </row>
    <row spans="1:6" r="8">
      <c s="3" r="A8" t="s">
        <v>309</v>
      </c>
      <c s="3" r="B8" t="s">
        <v>311</v>
      </c>
    </row>
  </sheetData>
  <mergeCells count="5">
    <mergeCell ref="A1:B2"/>
    <mergeCell ref="C1:D1"/>
    <mergeCell ref="E1:F1"/>
    <mergeCell ref="A7:E7"/>
    <mergeCell ref="B8:E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27"/>
    <col customWidth="1" max="3" min="3" width="29"/>
  </cols>
  <sheetData>
    <row spans="1:3" r="1">
      <c s="1" r="A1" t="s">
        <v>312</v>
      </c>
      <c s="2" r="B1" t="s">
        <v>313</v>
      </c>
      <c s="2" r="C1" t="s">
        <v>314</v>
      </c>
    </row>
    <row spans="1:3" r="2">
      <c s="3" r="A2" t="s">
        <v>315</v>
      </c>
    </row>
    <row spans="1:3" r="3">
      <c s="6" r="A3" t="s">
        <v>316</v>
      </c>
    </row>
    <row spans="1:3" r="4">
      <c s="3" r="A4" t="s">
        <v>317</v>
      </c>
      <c s="9" r="B4" t="n">
        <v>105.5</v>
      </c>
    </row>
    <row spans="1:3" r="5">
      <c s="3" r="A5" t="s">
        <v>318</v>
      </c>
      <c s="7" r="B5" t="n">
        <v>49</v>
      </c>
    </row>
    <row spans="1:3" r="6">
      <c s="3" r="A6" t="s">
        <v>319</v>
      </c>
    </row>
    <row spans="1:3" r="7">
      <c s="6" r="A7" t="s">
        <v>316</v>
      </c>
    </row>
    <row spans="1:3" r="8">
      <c s="3" r="A8" t="s">
        <v>320</v>
      </c>
      <c s="5" r="B8" t="n">
        <v>485166</v>
      </c>
    </row>
    <row spans="1:3" r="9">
      <c s="3" r="A9" t="s">
        <v>321</v>
      </c>
    </row>
    <row spans="1:3" r="10">
      <c s="6" r="A10" t="s">
        <v>316</v>
      </c>
    </row>
    <row spans="1:3" r="11">
      <c s="3" r="A11" t="s">
        <v>318</v>
      </c>
      <c s="9" r="C11" t="n">
        <v>0.4</v>
      </c>
    </row>
    <row spans="1:3" r="12">
      <c s="3" r="A12" t="s">
        <v>322</v>
      </c>
      <c s="5" r="C12" t="n">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s>
  <sheetData>
    <row spans="1:5" r="1">
      <c s="1" r="A1" t="s">
        <v>323</v>
      </c>
      <c s="2" r="C1" t="s">
        <v>324</v>
      </c>
      <c s="2" r="D1" t="s">
        <v>2</v>
      </c>
      <c s="2" r="E1" t="s">
        <v>26</v>
      </c>
    </row>
    <row spans="1:5" r="2">
      <c s="6" r="A2" t="s">
        <v>316</v>
      </c>
    </row>
    <row spans="1:5" r="3">
      <c s="3" r="A3" t="s">
        <v>36</v>
      </c>
      <c s="7" r="D3" t="n">
        <v>1597423</v>
      </c>
      <c s="7" r="E3" t="n">
        <v>1507093</v>
      </c>
    </row>
    <row spans="1:5" r="4">
      <c s="3" r="A4" t="s">
        <v>315</v>
      </c>
    </row>
    <row spans="1:5" r="5">
      <c s="6" r="A5" t="s">
        <v>316</v>
      </c>
    </row>
    <row spans="1:5" r="6">
      <c s="3" r="A6" t="s">
        <v>325</v>
      </c>
      <c s="7" r="C6" t="n">
        <v>7098</v>
      </c>
    </row>
    <row spans="1:5" r="7">
      <c s="3" r="A7" t="s">
        <v>36</v>
      </c>
      <c s="3" r="B7" t="s">
        <v>309</v>
      </c>
      <c s="5" r="C7" t="n">
        <v>90120</v>
      </c>
    </row>
    <row spans="1:5" r="8">
      <c s="3" r="A8" t="s">
        <v>326</v>
      </c>
      <c s="3" r="B8" t="s">
        <v>327</v>
      </c>
      <c s="5" r="C8" t="n">
        <v>8300</v>
      </c>
    </row>
    <row spans="1:5" r="9">
      <c s="3" r="A9" t="s">
        <v>328</v>
      </c>
      <c s="3" r="B9" t="s">
        <v>329</v>
      </c>
      <c s="5" r="C9" t="n">
        <v>105518</v>
      </c>
    </row>
    <row spans="1:5" r="10">
      <c s="3" r="A10" t="s">
        <v>321</v>
      </c>
    </row>
    <row spans="1:5" r="11">
      <c s="6" r="A11" t="s">
        <v>316</v>
      </c>
    </row>
    <row spans="1:5" r="12">
      <c s="3" r="A12" t="s">
        <v>325</v>
      </c>
      <c s="5" r="D12" t="n">
        <v>0</v>
      </c>
    </row>
    <row spans="1:5" r="13">
      <c s="3" r="A13" t="s">
        <v>36</v>
      </c>
      <c s="3" r="B13" t="s">
        <v>309</v>
      </c>
      <c s="5" r="D13" t="n">
        <v>245</v>
      </c>
    </row>
    <row spans="1:5" r="14">
      <c s="3" r="A14" t="s">
        <v>326</v>
      </c>
      <c s="3" r="B14" t="s">
        <v>327</v>
      </c>
      <c s="5" r="D14" t="n">
        <v>105</v>
      </c>
    </row>
    <row spans="1:5" r="15">
      <c s="3" r="A15" t="s">
        <v>328</v>
      </c>
      <c s="3" r="B15" t="s">
        <v>329</v>
      </c>
      <c s="5" r="D15" t="n">
        <v>350</v>
      </c>
    </row>
    <row spans="1:5" r="16">
      <c s="3" r="A16" t="s">
        <v>330</v>
      </c>
    </row>
    <row spans="1:5" r="17">
      <c s="6" r="A17" t="s">
        <v>316</v>
      </c>
    </row>
    <row spans="1:5" r="18">
      <c s="3" r="A18" t="s">
        <v>325</v>
      </c>
      <c s="5" r="D18" t="n">
        <v>7098</v>
      </c>
    </row>
    <row spans="1:5" r="19">
      <c s="3" r="A19" t="s">
        <v>36</v>
      </c>
      <c s="3" r="B19" t="s">
        <v>309</v>
      </c>
      <c s="5" r="D19" t="n">
        <v>90365</v>
      </c>
    </row>
    <row spans="1:5" r="20">
      <c s="3" r="A20" t="s">
        <v>326</v>
      </c>
      <c s="3" r="B20" t="s">
        <v>327</v>
      </c>
      <c s="5" r="D20" t="n">
        <v>8405</v>
      </c>
    </row>
    <row spans="1:5" r="21">
      <c s="3" r="A21" t="s">
        <v>328</v>
      </c>
      <c s="3" r="B21" t="s">
        <v>329</v>
      </c>
      <c s="7" r="D21" t="n">
        <v>105868</v>
      </c>
    </row>
    <row spans="1:5" r="22">
      <c s="3" r="A22" t="s">
        <v>331</v>
      </c>
    </row>
    <row spans="1:5" r="23">
      <c s="6" r="A23" t="s">
        <v>316</v>
      </c>
    </row>
    <row spans="1:5" r="24">
      <c s="3" r="A24" t="s">
        <v>332</v>
      </c>
      <c s="7" r="C24" t="n">
        <v>8000</v>
      </c>
    </row>
    <row spans="1:5" r="25">
      <c s="3" r="A25" t="s">
        <v>333</v>
      </c>
      <c s="3" r="C25" t="s">
        <v>334</v>
      </c>
    </row>
    <row spans="1:5" r="26">
      <c s="3" r="A26" t="s">
        <v>335</v>
      </c>
    </row>
    <row spans="1:5" r="27">
      <c s="6" r="A27" t="s">
        <v>316</v>
      </c>
    </row>
    <row spans="1:5" r="28">
      <c s="3" r="A28" t="s">
        <v>332</v>
      </c>
      <c s="7" r="C28" t="n">
        <v>400</v>
      </c>
    </row>
    <row spans="1:5" r="29">
      <c s="3" r="A29" t="s">
        <v>333</v>
      </c>
      <c s="3" r="C29" t="s">
        <v>336</v>
      </c>
    </row>
    <row spans="1:5" r="30">
      <c r="A30" t="n"/>
    </row>
    <row spans="1:5" r="31">
      <c s="3" r="A31" t="s">
        <v>309</v>
      </c>
      <c s="3" r="B31" t="s">
        <v>337</v>
      </c>
    </row>
    <row spans="1:5" r="32">
      <c s="3" r="A32" t="s">
        <v>327</v>
      </c>
      <c s="3" r="B32" t="s">
        <v>338</v>
      </c>
    </row>
    <row spans="1:5" r="33">
      <c s="3" r="A33" t="s">
        <v>329</v>
      </c>
      <c s="3" r="B33" t="s">
        <v>339</v>
      </c>
    </row>
  </sheetData>
  <mergeCells count="5">
    <mergeCell ref="A1:B1"/>
    <mergeCell ref="A30:D30"/>
    <mergeCell ref="B31:D31"/>
    <mergeCell ref="B32:D32"/>
    <mergeCell ref="B33:D3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40</v>
      </c>
      <c s="2" r="B1" t="s">
        <v>2</v>
      </c>
      <c s="2" r="C1" t="s">
        <v>26</v>
      </c>
      <c s="2" r="D1" t="s">
        <v>63</v>
      </c>
      <c s="2" r="E1" t="s">
        <v>341</v>
      </c>
    </row>
    <row spans="1:5" r="2">
      <c s="6" r="A2" t="s">
        <v>342</v>
      </c>
    </row>
    <row spans="1:5" r="3">
      <c s="3" r="A3" t="s">
        <v>343</v>
      </c>
      <c s="7" r="B3" t="n">
        <v>719807</v>
      </c>
      <c s="7" r="C3" t="n">
        <v>546237</v>
      </c>
      <c s="7" r="D3" t="n">
        <v>450991</v>
      </c>
      <c s="7" r="E3" t="n">
        <v>460887</v>
      </c>
    </row>
    <row spans="1:5" r="4">
      <c s="3" r="A4" t="s">
        <v>344</v>
      </c>
      <c s="5" r="B4" t="n">
        <v>3304852</v>
      </c>
      <c s="5" r="C4" t="n">
        <v>3123576</v>
      </c>
    </row>
    <row spans="1:5" r="5">
      <c s="3" r="A5" t="s">
        <v>345</v>
      </c>
      <c s="5" r="B5" t="n">
        <v>6804</v>
      </c>
      <c s="5" r="C5" t="n">
        <v>188</v>
      </c>
    </row>
    <row spans="1:5" r="6">
      <c s="3" r="A6" t="s">
        <v>346</v>
      </c>
      <c s="5" r="B6" t="n">
        <v>-140</v>
      </c>
      <c s="5" r="C6" t="n">
        <v>-4382</v>
      </c>
    </row>
    <row spans="1:5" r="7">
      <c s="3" r="A7" t="s">
        <v>347</v>
      </c>
      <c s="5" r="B7" t="n">
        <v>3311516</v>
      </c>
      <c s="5" r="C7" t="n">
        <v>3119382</v>
      </c>
    </row>
    <row spans="1:5" r="8">
      <c s="3" r="A8" t="s">
        <v>295</v>
      </c>
    </row>
    <row spans="1:5" r="9">
      <c s="6" r="A9" t="s">
        <v>342</v>
      </c>
    </row>
    <row spans="1:5" r="10">
      <c s="3" r="A10" t="s">
        <v>348</v>
      </c>
      <c s="5" r="B10" t="n">
        <v>10000</v>
      </c>
    </row>
    <row spans="1:5" r="11">
      <c s="3" r="A11" t="s">
        <v>349</v>
      </c>
      <c s="5" r="B11" t="n">
        <v>5</v>
      </c>
    </row>
    <row spans="1:5" r="12">
      <c s="3" r="A12" t="s">
        <v>350</v>
      </c>
      <c s="5" r="B12" t="n">
        <v>10005</v>
      </c>
    </row>
    <row spans="1:5" r="13">
      <c s="3" r="A13" t="s">
        <v>292</v>
      </c>
    </row>
    <row spans="1:5" r="14">
      <c s="6" r="A14" t="s">
        <v>342</v>
      </c>
    </row>
    <row spans="1:5" r="15">
      <c s="3" r="A15" t="s">
        <v>348</v>
      </c>
      <c s="5" r="B15" t="n">
        <v>26633</v>
      </c>
      <c s="5" r="C15" t="n">
        <v>55350</v>
      </c>
    </row>
    <row spans="1:5" r="16">
      <c s="3" r="A16" t="s">
        <v>349</v>
      </c>
      <c s="5" r="B16" t="n">
        <v>29</v>
      </c>
      <c s="5" r="C16" t="n">
        <v>47</v>
      </c>
    </row>
    <row spans="1:5" r="17">
      <c s="3" r="A17" t="s">
        <v>351</v>
      </c>
      <c s="5" r="B17" t="n">
        <v>0</v>
      </c>
      <c s="5" r="C17" t="n">
        <v>-23</v>
      </c>
    </row>
    <row spans="1:5" r="18">
      <c s="3" r="A18" t="s">
        <v>350</v>
      </c>
      <c s="5" r="B18" t="n">
        <v>26662</v>
      </c>
      <c s="5" r="C18" t="n">
        <v>55374</v>
      </c>
    </row>
    <row spans="1:5" r="19">
      <c s="3" r="A19" t="s">
        <v>297</v>
      </c>
    </row>
    <row spans="1:5" r="20">
      <c s="6" r="A20" t="s">
        <v>342</v>
      </c>
    </row>
    <row spans="1:5" r="21">
      <c s="3" r="A21" t="s">
        <v>348</v>
      </c>
      <c s="5" r="B21" t="n">
        <v>942885</v>
      </c>
      <c s="5" r="C21" t="n">
        <v>874968</v>
      </c>
    </row>
    <row spans="1:5" r="22">
      <c s="3" r="A22" t="s">
        <v>349</v>
      </c>
      <c s="5" r="B22" t="n">
        <v>1048</v>
      </c>
      <c s="5" r="C22" t="n">
        <v>20</v>
      </c>
    </row>
    <row spans="1:5" r="23">
      <c s="3" r="A23" t="s">
        <v>351</v>
      </c>
      <c s="5" r="B23" t="n">
        <v>-11</v>
      </c>
      <c s="5" r="C23" t="n">
        <v>-959</v>
      </c>
    </row>
    <row spans="1:5" r="24">
      <c s="3" r="A24" t="s">
        <v>350</v>
      </c>
      <c s="5" r="B24" t="n">
        <v>943922</v>
      </c>
      <c s="5" r="C24" t="n">
        <v>874029</v>
      </c>
    </row>
    <row spans="1:5" r="25">
      <c s="3" r="A25" t="s">
        <v>299</v>
      </c>
    </row>
    <row spans="1:5" r="26">
      <c s="6" r="A26" t="s">
        <v>342</v>
      </c>
    </row>
    <row spans="1:5" r="27">
      <c s="3" r="A27" t="s">
        <v>348</v>
      </c>
      <c s="5" r="B27" t="n">
        <v>446114</v>
      </c>
      <c s="5" r="C27" t="n">
        <v>606924</v>
      </c>
    </row>
    <row spans="1:5" r="28">
      <c s="3" r="A28" t="s">
        <v>349</v>
      </c>
      <c s="5" r="B28" t="n">
        <v>400</v>
      </c>
      <c s="5" r="C28" t="n">
        <v>17</v>
      </c>
    </row>
    <row spans="1:5" r="29">
      <c s="3" r="A29" t="s">
        <v>351</v>
      </c>
      <c s="5" r="B29" t="n">
        <v>-4</v>
      </c>
      <c s="5" r="C29" t="n">
        <v>-739</v>
      </c>
    </row>
    <row spans="1:5" r="30">
      <c s="3" r="A30" t="s">
        <v>350</v>
      </c>
      <c s="5" r="B30" t="n">
        <v>446510</v>
      </c>
      <c s="5" r="C30" t="n">
        <v>606202</v>
      </c>
    </row>
    <row spans="1:5" r="31">
      <c s="3" r="A31" t="s">
        <v>301</v>
      </c>
    </row>
    <row spans="1:5" r="32">
      <c s="6" r="A32" t="s">
        <v>342</v>
      </c>
    </row>
    <row spans="1:5" r="33">
      <c s="3" r="A33" t="s">
        <v>348</v>
      </c>
      <c s="5" r="B33" t="n">
        <v>1151409</v>
      </c>
      <c s="5" r="C33" t="n">
        <v>1029463</v>
      </c>
    </row>
    <row spans="1:5" r="34">
      <c s="3" r="A34" t="s">
        <v>349</v>
      </c>
      <c s="5" r="B34" t="n">
        <v>5309</v>
      </c>
      <c s="5" r="C34" t="n">
        <v>96</v>
      </c>
    </row>
    <row spans="1:5" r="35">
      <c s="3" r="A35" t="s">
        <v>351</v>
      </c>
      <c s="5" r="B35" t="n">
        <v>-120</v>
      </c>
      <c s="5" r="C35" t="n">
        <v>-2661</v>
      </c>
    </row>
    <row spans="1:5" r="36">
      <c s="3" r="A36" t="s">
        <v>350</v>
      </c>
      <c s="5" r="B36" t="n">
        <v>1156598</v>
      </c>
      <c s="5" r="C36" t="n">
        <v>1026898</v>
      </c>
    </row>
    <row spans="1:5" r="37">
      <c s="3" r="A37" t="s">
        <v>303</v>
      </c>
    </row>
    <row spans="1:5" r="38">
      <c s="6" r="A38" t="s">
        <v>342</v>
      </c>
    </row>
    <row spans="1:5" r="39">
      <c s="3" r="A39" t="s">
        <v>348</v>
      </c>
      <c s="5" r="B39" t="n">
        <v>8000</v>
      </c>
      <c s="5" r="C39" t="n">
        <v>10636</v>
      </c>
    </row>
    <row spans="1:5" r="40">
      <c s="3" r="A40" t="s">
        <v>349</v>
      </c>
      <c s="5" r="B40" t="n">
        <v>12</v>
      </c>
      <c s="5" r="C40" t="n">
        <v>6</v>
      </c>
    </row>
    <row spans="1:5" r="41">
      <c s="3" r="A41" t="s">
        <v>351</v>
      </c>
      <c s="5" r="C41" t="n">
        <v>0</v>
      </c>
    </row>
    <row spans="1:5" r="42">
      <c s="3" r="A42" t="s">
        <v>350</v>
      </c>
      <c s="5" r="B42" t="n">
        <v>8012</v>
      </c>
      <c s="5" r="C42" t="n">
        <v>10642</v>
      </c>
    </row>
    <row spans="1:5" r="43">
      <c s="3" r="A43" t="s">
        <v>352</v>
      </c>
    </row>
    <row spans="1:5" r="44">
      <c s="6" r="A44" t="s">
        <v>342</v>
      </c>
    </row>
    <row spans="1:5" r="45">
      <c s="3" r="A45" t="s">
        <v>343</v>
      </c>
      <c s="5" r="B45" t="n">
        <v>132287</v>
      </c>
      <c s="5" r="C45" t="n">
        <v>180790</v>
      </c>
    </row>
    <row spans="1:5" r="46">
      <c s="3" r="A46" t="s">
        <v>353</v>
      </c>
      <c s="5" r="B46" t="n">
        <v>132287</v>
      </c>
      <c s="5" r="C46" t="n">
        <v>180790</v>
      </c>
    </row>
    <row spans="1:5" r="47">
      <c s="3" r="A47" t="s">
        <v>289</v>
      </c>
    </row>
    <row spans="1:5" r="48">
      <c s="6" r="A48" t="s">
        <v>342</v>
      </c>
    </row>
    <row spans="1:5" r="49">
      <c s="3" r="A49" t="s">
        <v>343</v>
      </c>
      <c s="5" r="B49" t="n">
        <v>419858</v>
      </c>
      <c s="5" r="C49" t="n">
        <v>276898</v>
      </c>
    </row>
    <row spans="1:5" r="50">
      <c s="3" r="A50" t="s">
        <v>353</v>
      </c>
      <c s="5" r="B50" t="n">
        <v>419858</v>
      </c>
      <c s="5" r="C50" t="n">
        <v>276898</v>
      </c>
    </row>
    <row spans="1:5" r="51">
      <c s="3" r="A51" t="s">
        <v>292</v>
      </c>
    </row>
    <row spans="1:5" r="52">
      <c s="6" r="A52" t="s">
        <v>342</v>
      </c>
    </row>
    <row spans="1:5" r="53">
      <c s="3" r="A53" t="s">
        <v>343</v>
      </c>
      <c s="5" r="C53" t="n">
        <v>12048</v>
      </c>
    </row>
    <row spans="1:5" r="54">
      <c s="3" r="A54" t="s">
        <v>354</v>
      </c>
      <c s="5" r="C54" t="n">
        <v>1</v>
      </c>
    </row>
    <row spans="1:5" r="55">
      <c s="3" r="A55" t="s">
        <v>353</v>
      </c>
      <c s="5" r="C55" t="n">
        <v>12049</v>
      </c>
    </row>
    <row spans="1:5" r="56">
      <c s="3" r="A56" t="s">
        <v>297</v>
      </c>
    </row>
    <row spans="1:5" r="57">
      <c s="6" r="A57" t="s">
        <v>342</v>
      </c>
    </row>
    <row spans="1:5" r="58">
      <c s="3" r="A58" t="s">
        <v>343</v>
      </c>
      <c s="5" r="B58" t="n">
        <v>130312</v>
      </c>
      <c s="5" r="C58" t="n">
        <v>24999</v>
      </c>
    </row>
    <row spans="1:5" r="59">
      <c s="3" r="A59" t="s">
        <v>354</v>
      </c>
      <c s="5" r="B59" t="n">
        <v>1</v>
      </c>
      <c s="5" r="C59" t="n">
        <v>1</v>
      </c>
    </row>
    <row spans="1:5" r="60">
      <c s="3" r="A60" t="s">
        <v>353</v>
      </c>
      <c s="5" r="B60" t="n">
        <v>130313</v>
      </c>
      <c s="5" r="C60" t="n">
        <v>25000</v>
      </c>
    </row>
    <row spans="1:5" r="61">
      <c s="3" r="A61" t="s">
        <v>299</v>
      </c>
    </row>
    <row spans="1:5" r="62">
      <c s="6" r="A62" t="s">
        <v>342</v>
      </c>
    </row>
    <row spans="1:5" r="63">
      <c s="3" r="A63" t="s">
        <v>343</v>
      </c>
      <c s="5" r="B63" t="n">
        <v>37354</v>
      </c>
      <c s="5" r="C63" t="n">
        <v>51500</v>
      </c>
    </row>
    <row spans="1:5" r="64">
      <c s="3" r="A64" t="s">
        <v>354</v>
      </c>
      <c s="5" r="C64" t="n">
        <v>0</v>
      </c>
    </row>
    <row spans="1:5" r="65">
      <c s="3" r="A65" t="s">
        <v>355</v>
      </c>
      <c s="5" r="B65" t="n">
        <v>-5</v>
      </c>
    </row>
    <row spans="1:5" r="66">
      <c s="3" r="A66" t="s">
        <v>353</v>
      </c>
      <c s="7" r="B66" t="n">
        <v>37349</v>
      </c>
      <c s="7" r="C66" t="n">
        <v>51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6</v>
      </c>
      <c s="2" r="B1" t="s">
        <v>2</v>
      </c>
      <c s="2" r="C1" t="s">
        <v>26</v>
      </c>
    </row>
    <row spans="1:3" r="2">
      <c s="6" r="A2" t="s">
        <v>357</v>
      </c>
    </row>
    <row spans="1:3" r="3">
      <c s="3" r="A3" t="s">
        <v>358</v>
      </c>
      <c s="7" r="B3" t="n">
        <v>321726</v>
      </c>
      <c s="7" r="C3" t="n">
        <v>2221231</v>
      </c>
    </row>
    <row spans="1:3" r="4">
      <c s="3" r="A4" t="s">
        <v>359</v>
      </c>
      <c s="5" r="B4" t="n">
        <v>-130</v>
      </c>
      <c s="5" r="C4" t="n">
        <v>-4382</v>
      </c>
    </row>
    <row spans="1:3" r="5">
      <c s="3" r="A5" t="s">
        <v>360</v>
      </c>
      <c s="5" r="B5" t="n">
        <v>9677</v>
      </c>
      <c s="5" r="C5" t="n">
        <v>0</v>
      </c>
    </row>
    <row spans="1:3" r="6">
      <c s="3" r="A6" t="s">
        <v>361</v>
      </c>
      <c s="5" r="B6" t="n">
        <v>-10</v>
      </c>
      <c s="5" r="C6" t="n">
        <v>0</v>
      </c>
    </row>
    <row spans="1:3" r="7">
      <c s="3" r="A7" t="s">
        <v>362</v>
      </c>
      <c s="5" r="B7" t="n">
        <v>331403</v>
      </c>
      <c s="5" r="C7" t="n">
        <v>2221231</v>
      </c>
    </row>
    <row spans="1:3" r="8">
      <c s="3" r="A8" t="s">
        <v>363</v>
      </c>
      <c s="5" r="B8" t="n">
        <v>-140</v>
      </c>
      <c s="5" r="C8" t="n">
        <v>-4382</v>
      </c>
    </row>
    <row spans="1:3" r="9">
      <c s="3" r="A9" t="s">
        <v>292</v>
      </c>
    </row>
    <row spans="1:3" r="10">
      <c s="6" r="A10" t="s">
        <v>357</v>
      </c>
    </row>
    <row spans="1:3" r="11">
      <c s="3" r="A11" t="s">
        <v>358</v>
      </c>
      <c s="5" r="B11" t="n">
        <v>994</v>
      </c>
      <c s="5" r="C11" t="n">
        <v>28482</v>
      </c>
    </row>
    <row spans="1:3" r="12">
      <c s="3" r="A12" t="s">
        <v>359</v>
      </c>
      <c s="5" r="B12" t="n">
        <v>0</v>
      </c>
      <c s="5" r="C12" t="n">
        <v>-23</v>
      </c>
    </row>
    <row spans="1:3" r="13">
      <c s="3" r="A13" t="s">
        <v>360</v>
      </c>
      <c s="5" r="B13" t="n">
        <v>0</v>
      </c>
      <c s="5" r="C13" t="n">
        <v>0</v>
      </c>
    </row>
    <row spans="1:3" r="14">
      <c s="3" r="A14" t="s">
        <v>361</v>
      </c>
      <c s="5" r="B14" t="n">
        <v>0</v>
      </c>
      <c s="5" r="C14" t="n">
        <v>0</v>
      </c>
    </row>
    <row spans="1:3" r="15">
      <c s="3" r="A15" t="s">
        <v>362</v>
      </c>
      <c s="5" r="B15" t="n">
        <v>994</v>
      </c>
      <c s="5" r="C15" t="n">
        <v>28482</v>
      </c>
    </row>
    <row spans="1:3" r="16">
      <c s="3" r="A16" t="s">
        <v>363</v>
      </c>
      <c s="5" r="B16" t="n">
        <v>0</v>
      </c>
      <c s="5" r="C16" t="n">
        <v>-23</v>
      </c>
    </row>
    <row spans="1:3" r="17">
      <c s="3" r="A17" t="s">
        <v>297</v>
      </c>
    </row>
    <row spans="1:3" r="18">
      <c s="6" r="A18" t="s">
        <v>357</v>
      </c>
    </row>
    <row spans="1:3" r="19">
      <c s="3" r="A19" t="s">
        <v>358</v>
      </c>
      <c s="5" r="B19" t="n">
        <v>93320</v>
      </c>
      <c s="5" r="C19" t="n">
        <v>777237</v>
      </c>
    </row>
    <row spans="1:3" r="20">
      <c s="3" r="A20" t="s">
        <v>359</v>
      </c>
      <c s="5" r="B20" t="n">
        <v>-11</v>
      </c>
      <c s="5" r="C20" t="n">
        <v>-959</v>
      </c>
    </row>
    <row spans="1:3" r="21">
      <c s="3" r="A21" t="s">
        <v>360</v>
      </c>
      <c s="5" r="B21" t="n">
        <v>0</v>
      </c>
      <c s="5" r="C21" t="n">
        <v>0</v>
      </c>
    </row>
    <row spans="1:3" r="22">
      <c s="3" r="A22" t="s">
        <v>361</v>
      </c>
      <c s="5" r="B22" t="n">
        <v>0</v>
      </c>
      <c s="5" r="C22" t="n">
        <v>0</v>
      </c>
    </row>
    <row spans="1:3" r="23">
      <c s="3" r="A23" t="s">
        <v>362</v>
      </c>
      <c s="5" r="B23" t="n">
        <v>93320</v>
      </c>
      <c s="5" r="C23" t="n">
        <v>777237</v>
      </c>
    </row>
    <row spans="1:3" r="24">
      <c s="3" r="A24" t="s">
        <v>363</v>
      </c>
      <c s="5" r="B24" t="n">
        <v>-11</v>
      </c>
      <c s="5" r="C24" t="n">
        <v>-959</v>
      </c>
    </row>
    <row spans="1:3" r="25">
      <c s="3" r="A25" t="s">
        <v>299</v>
      </c>
    </row>
    <row spans="1:3" r="26">
      <c s="6" r="A26" t="s">
        <v>357</v>
      </c>
    </row>
    <row spans="1:3" r="27">
      <c s="3" r="A27" t="s">
        <v>358</v>
      </c>
      <c s="5" r="B27" t="n">
        <v>60195</v>
      </c>
      <c s="5" r="C27" t="n">
        <v>472236</v>
      </c>
    </row>
    <row spans="1:3" r="28">
      <c s="3" r="A28" t="s">
        <v>359</v>
      </c>
      <c s="5" r="B28" t="n">
        <v>-9</v>
      </c>
      <c s="5" r="C28" t="n">
        <v>-739</v>
      </c>
    </row>
    <row spans="1:3" r="29">
      <c s="3" r="A29" t="s">
        <v>360</v>
      </c>
      <c s="5" r="B29" t="n">
        <v>0</v>
      </c>
      <c s="5" r="C29" t="n">
        <v>0</v>
      </c>
    </row>
    <row spans="1:3" r="30">
      <c s="3" r="A30" t="s">
        <v>361</v>
      </c>
      <c s="5" r="B30" t="n">
        <v>0</v>
      </c>
      <c s="5" r="C30" t="n">
        <v>0</v>
      </c>
    </row>
    <row spans="1:3" r="31">
      <c s="3" r="A31" t="s">
        <v>362</v>
      </c>
      <c s="5" r="B31" t="n">
        <v>60195</v>
      </c>
      <c s="5" r="C31" t="n">
        <v>472236</v>
      </c>
    </row>
    <row spans="1:3" r="32">
      <c s="3" r="A32" t="s">
        <v>363</v>
      </c>
      <c s="5" r="B32" t="n">
        <v>-9</v>
      </c>
      <c s="5" r="C32" t="n">
        <v>-739</v>
      </c>
    </row>
    <row spans="1:3" r="33">
      <c s="3" r="A33" t="s">
        <v>301</v>
      </c>
    </row>
    <row spans="1:3" r="34">
      <c s="6" r="A34" t="s">
        <v>357</v>
      </c>
    </row>
    <row spans="1:3" r="35">
      <c s="3" r="A35" t="s">
        <v>358</v>
      </c>
      <c s="5" r="B35" t="n">
        <v>167217</v>
      </c>
      <c s="5" r="C35" t="n">
        <v>943276</v>
      </c>
    </row>
    <row spans="1:3" r="36">
      <c s="3" r="A36" t="s">
        <v>359</v>
      </c>
      <c s="5" r="B36" t="n">
        <v>-110</v>
      </c>
      <c s="5" r="C36" t="n">
        <v>-2661</v>
      </c>
    </row>
    <row spans="1:3" r="37">
      <c s="3" r="A37" t="s">
        <v>360</v>
      </c>
      <c s="5" r="B37" t="n">
        <v>9677</v>
      </c>
      <c s="5" r="C37" t="n">
        <v>0</v>
      </c>
    </row>
    <row spans="1:3" r="38">
      <c s="3" r="A38" t="s">
        <v>361</v>
      </c>
      <c s="5" r="B38" t="n">
        <v>-10</v>
      </c>
      <c s="5" r="C38" t="n">
        <v>0</v>
      </c>
    </row>
    <row spans="1:3" r="39">
      <c s="3" r="A39" t="s">
        <v>362</v>
      </c>
      <c s="5" r="B39" t="n">
        <v>176894</v>
      </c>
      <c s="5" r="C39" t="n">
        <v>943276</v>
      </c>
    </row>
    <row spans="1:3" r="40">
      <c s="3" r="A40" t="s">
        <v>363</v>
      </c>
      <c s="7" r="B40" t="n">
        <v>-120</v>
      </c>
      <c s="7" r="C40" t="n">
        <v>-26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1"/>
  </cols>
  <sheetData>
    <row spans="1:2" r="1">
      <c s="1" r="A1" t="s">
        <v>364</v>
      </c>
      <c s="2" r="B1" t="s">
        <v>365</v>
      </c>
    </row>
    <row spans="1:2" r="2">
      <c s="6" r="A2" t="s">
        <v>210</v>
      </c>
    </row>
    <row spans="1:2" r="3">
      <c s="3" r="A3" t="s">
        <v>366</v>
      </c>
      <c s="7" r="B3" t="n">
        <v>1215357</v>
      </c>
    </row>
    <row spans="1:2" r="4">
      <c s="3" r="A4" t="s">
        <v>367</v>
      </c>
      <c s="5" r="B4" t="n">
        <v>1215893</v>
      </c>
    </row>
    <row spans="1:2" r="5">
      <c s="3" r="A5" t="s">
        <v>368</v>
      </c>
      <c s="5" r="B5" t="n">
        <v>1009638</v>
      </c>
    </row>
    <row spans="1:2" r="6">
      <c s="3" r="A6" t="s">
        <v>369</v>
      </c>
      <c s="5" r="B6" t="n">
        <v>1012282</v>
      </c>
    </row>
    <row spans="1:2" r="7">
      <c s="3" r="A7" t="s">
        <v>370</v>
      </c>
      <c s="5" r="B7" t="n">
        <v>360046</v>
      </c>
    </row>
    <row spans="1:2" r="8">
      <c s="3" r="A8" t="s">
        <v>371</v>
      </c>
      <c s="5" r="B8" t="n">
        <v>363534</v>
      </c>
    </row>
    <row spans="1:2" r="9">
      <c s="3" r="A9" t="s">
        <v>372</v>
      </c>
      <c s="5" r="B9" t="n">
        <v>2585041</v>
      </c>
    </row>
    <row spans="1:2" r="10">
      <c s="3" r="A10" t="s">
        <v>373</v>
      </c>
      <c s="7" r="B10" t="n">
        <v>25917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4</v>
      </c>
      <c s="2" r="B1" t="s">
        <v>2</v>
      </c>
      <c s="2" r="C1" t="s">
        <v>26</v>
      </c>
    </row>
    <row spans="1:3" r="2">
      <c s="6" r="A2" t="s">
        <v>375</v>
      </c>
    </row>
    <row spans="1:3" r="3">
      <c s="3" r="A3" t="s">
        <v>376</v>
      </c>
      <c s="7" r="B3" t="n">
        <v>23193</v>
      </c>
      <c s="7" r="C3" t="n">
        <v>14508</v>
      </c>
    </row>
    <row spans="1:3" r="4">
      <c s="3" r="A4" t="s">
        <v>279</v>
      </c>
      <c s="5" r="B4" t="n">
        <v>17472</v>
      </c>
      <c s="5" r="C4" t="n">
        <v>13447</v>
      </c>
    </row>
    <row spans="1:3" r="5">
      <c s="3" r="A5" t="s">
        <v>377</v>
      </c>
      <c s="5" r="B5" t="n">
        <v>5721</v>
      </c>
      <c s="5" r="C5" t="n">
        <v>1061</v>
      </c>
    </row>
    <row spans="1:3" r="6">
      <c s="3" r="A6" t="s">
        <v>378</v>
      </c>
    </row>
    <row spans="1:3" r="7">
      <c s="6" r="A7" t="s">
        <v>375</v>
      </c>
    </row>
    <row spans="1:3" r="8">
      <c s="3" r="A8" t="s">
        <v>376</v>
      </c>
      <c s="5" r="B8" t="n">
        <v>16854</v>
      </c>
      <c s="5" r="C8" t="n">
        <v>11897</v>
      </c>
    </row>
    <row spans="1:3" r="9">
      <c s="3" r="A9" t="s">
        <v>279</v>
      </c>
      <c s="5" r="B9" t="n">
        <v>685</v>
      </c>
      <c s="5" r="C9" t="n">
        <v>790</v>
      </c>
    </row>
    <row spans="1:3" r="10">
      <c s="3" r="A10" t="s">
        <v>379</v>
      </c>
    </row>
    <row spans="1:3" r="11">
      <c s="6" r="A11" t="s">
        <v>375</v>
      </c>
    </row>
    <row spans="1:3" r="12">
      <c s="3" r="A12" t="s">
        <v>376</v>
      </c>
      <c s="5" r="B12" t="n">
        <v>6339</v>
      </c>
      <c s="5" r="C12" t="n">
        <v>2611</v>
      </c>
    </row>
    <row spans="1:3" r="13">
      <c s="3" r="A13" t="s">
        <v>279</v>
      </c>
      <c s="5" r="B13" t="n">
        <v>687</v>
      </c>
      <c s="5" r="C13" t="n">
        <v>1057</v>
      </c>
    </row>
    <row spans="1:3" r="14">
      <c s="3" r="A14" t="s">
        <v>380</v>
      </c>
    </row>
    <row spans="1:3" r="15">
      <c s="6" r="A15" t="s">
        <v>375</v>
      </c>
    </row>
    <row spans="1:3" r="16">
      <c s="3" r="A16" t="s">
        <v>279</v>
      </c>
      <c s="7" r="B16" t="n">
        <v>16100</v>
      </c>
      <c s="7" r="C16" t="n">
        <v>116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1</v>
      </c>
      <c s="2" r="B1" t="s">
        <v>1</v>
      </c>
    </row>
    <row spans="1:3" r="2">
      <c s="2" r="B2" t="s">
        <v>2</v>
      </c>
      <c s="2" r="C2" t="s">
        <v>63</v>
      </c>
    </row>
    <row spans="1:3" r="3">
      <c s="6" r="A3" t="s">
        <v>382</v>
      </c>
    </row>
    <row spans="1:3" r="4">
      <c s="3" r="A4" t="s">
        <v>383</v>
      </c>
      <c s="7" r="B4" t="n">
        <v>-2</v>
      </c>
      <c s="7" r="C4" t="n">
        <v>-49</v>
      </c>
    </row>
    <row spans="1:3" r="5">
      <c s="3" r="A5" t="s">
        <v>384</v>
      </c>
      <c s="5" r="B5" t="n">
        <v>190</v>
      </c>
      <c s="5" r="C5" t="n">
        <v>-36</v>
      </c>
    </row>
    <row spans="1:3" r="6">
      <c s="3" r="A6" t="s">
        <v>378</v>
      </c>
    </row>
    <row spans="1:3" r="7">
      <c s="6" r="A7" t="s">
        <v>382</v>
      </c>
    </row>
    <row spans="1:3" r="8">
      <c s="3" r="A8" t="s">
        <v>383</v>
      </c>
      <c s="5" r="B8" t="n">
        <v>11857</v>
      </c>
      <c s="5" r="C8" t="n">
        <v>0</v>
      </c>
    </row>
    <row spans="1:3" r="9">
      <c s="3" r="A9" t="s">
        <v>385</v>
      </c>
      <c s="5" r="B9" t="n">
        <v>11381</v>
      </c>
    </row>
    <row spans="1:3" r="10">
      <c s="3" r="A10" t="s">
        <v>386</v>
      </c>
      <c s="5" r="C10" t="n">
        <v>-4191</v>
      </c>
    </row>
    <row spans="1:3" r="11">
      <c s="3" r="A11" t="s">
        <v>387</v>
      </c>
      <c s="5" r="B11" t="n">
        <v>-7434</v>
      </c>
      <c s="5" r="C11" t="n">
        <v>934</v>
      </c>
    </row>
    <row spans="1:3" r="12">
      <c s="3" r="A12" t="s">
        <v>384</v>
      </c>
      <c s="7" r="B12" t="n">
        <v>15804</v>
      </c>
      <c s="7" r="C12" t="n">
        <v>-32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88</v>
      </c>
      <c s="2" r="C1" t="s">
        <v>62</v>
      </c>
      <c s="2" r="E1" t="s">
        <v>1</v>
      </c>
    </row>
    <row spans="1:6" r="2">
      <c s="2" r="C2" t="s">
        <v>2</v>
      </c>
      <c s="2" r="D2" t="s">
        <v>63</v>
      </c>
      <c s="2" r="E2" t="s">
        <v>2</v>
      </c>
      <c s="2" r="F2" t="s">
        <v>63</v>
      </c>
    </row>
    <row spans="1:6" r="3">
      <c s="6" r="A3" t="s">
        <v>389</v>
      </c>
    </row>
    <row spans="1:6" r="4">
      <c s="3" r="A4" t="s">
        <v>390</v>
      </c>
      <c s="7" r="C4" t="n">
        <v>2590</v>
      </c>
      <c s="7" r="D4" t="n">
        <v>-8832</v>
      </c>
      <c s="7" r="E4" t="n">
        <v>-711</v>
      </c>
      <c s="7" r="F4" t="n">
        <v>2378</v>
      </c>
    </row>
    <row spans="1:6" r="5">
      <c s="3" r="A5" t="s">
        <v>391</v>
      </c>
    </row>
    <row spans="1:6" r="6">
      <c s="6" r="A6" t="s">
        <v>389</v>
      </c>
    </row>
    <row spans="1:6" r="7">
      <c s="3" r="A7" t="s">
        <v>390</v>
      </c>
      <c s="5" r="C7" t="n">
        <v>2892</v>
      </c>
      <c s="5" r="D7" t="n">
        <v>-934</v>
      </c>
      <c s="5" r="E7" t="n">
        <v>7434</v>
      </c>
      <c s="5" r="F7" t="n">
        <v>-934</v>
      </c>
    </row>
    <row spans="1:6" r="8">
      <c s="3" r="A8" t="s">
        <v>392</v>
      </c>
    </row>
    <row spans="1:6" r="9">
      <c s="6" r="A9" t="s">
        <v>389</v>
      </c>
    </row>
    <row spans="1:6" r="10">
      <c s="3" r="A10" t="s">
        <v>390</v>
      </c>
      <c s="3" r="B10" t="s">
        <v>309</v>
      </c>
      <c s="5" r="C10" t="n">
        <v>-3897</v>
      </c>
      <c s="5" r="D10" t="n">
        <v>-2407</v>
      </c>
      <c s="5" r="E10" t="n">
        <v>-6188</v>
      </c>
      <c s="5" r="F10" t="n">
        <v>-2407</v>
      </c>
    </row>
    <row spans="1:6" r="11">
      <c s="3" r="A11" t="s">
        <v>393</v>
      </c>
    </row>
    <row spans="1:6" r="12">
      <c s="6" r="A12" t="s">
        <v>389</v>
      </c>
    </row>
    <row spans="1:6" r="13">
      <c s="3" r="A13" t="s">
        <v>390</v>
      </c>
      <c s="5" r="C13" t="n">
        <v>5795</v>
      </c>
      <c s="5" r="D13" t="n">
        <v>-5491</v>
      </c>
      <c s="5" r="E13" t="n">
        <v>2543</v>
      </c>
      <c s="5" r="F13" t="n">
        <v>5719</v>
      </c>
    </row>
    <row spans="1:6" r="14">
      <c s="3" r="A14" t="s">
        <v>394</v>
      </c>
    </row>
    <row spans="1:6" r="15">
      <c s="6" r="A15" t="s">
        <v>389</v>
      </c>
    </row>
    <row spans="1:6" r="16">
      <c s="3" r="A16" t="s">
        <v>390</v>
      </c>
      <c s="7" r="C16" t="n">
        <v>-2200</v>
      </c>
      <c s="7" r="D16" t="n">
        <v>0</v>
      </c>
      <c s="7" r="E16" t="n">
        <v>-4500</v>
      </c>
      <c s="7" r="F16" t="n">
        <v>0</v>
      </c>
    </row>
    <row spans="1:6" r="17">
      <c r="A17" t="n"/>
    </row>
    <row spans="1:6" r="18">
      <c s="3" r="A18" t="s">
        <v>309</v>
      </c>
      <c s="3" r="B18" t="s">
        <v>395</v>
      </c>
    </row>
  </sheetData>
  <mergeCells count="5">
    <mergeCell ref="A1:B2"/>
    <mergeCell ref="C1:D1"/>
    <mergeCell ref="E1:F1"/>
    <mergeCell ref="A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v>
      </c>
      <c s="2" r="B1" t="s">
        <v>62</v>
      </c>
      <c s="2" r="D1" t="s">
        <v>1</v>
      </c>
    </row>
    <row spans="1:5" r="2">
      <c s="2" r="B2" t="s">
        <v>2</v>
      </c>
      <c s="2" r="C2" t="s">
        <v>63</v>
      </c>
      <c s="2" r="D2" t="s">
        <v>2</v>
      </c>
      <c s="2" r="E2" t="s">
        <v>63</v>
      </c>
    </row>
    <row spans="1:5" r="3">
      <c s="6" r="A3" t="s">
        <v>91</v>
      </c>
    </row>
    <row spans="1:5" r="4">
      <c s="3" r="A4" t="s">
        <v>81</v>
      </c>
      <c s="7" r="B4" t="n">
        <v>-118740</v>
      </c>
      <c s="7" r="C4" t="n">
        <v>-67500</v>
      </c>
      <c s="7" r="D4" t="n">
        <v>-164056</v>
      </c>
      <c s="7" r="E4" t="n">
        <v>-109939</v>
      </c>
    </row>
    <row spans="1:5" r="5">
      <c s="6" r="A5" t="s">
        <v>92</v>
      </c>
    </row>
    <row spans="1:5" r="6">
      <c s="3" r="A6" t="s">
        <v>93</v>
      </c>
      <c s="5" r="B6" t="n">
        <v>4327</v>
      </c>
      <c s="5" r="C6" t="n">
        <v>-244</v>
      </c>
      <c s="5" r="D6" t="n">
        <v>8759</v>
      </c>
      <c s="5" r="E6" t="n">
        <v>159</v>
      </c>
    </row>
    <row spans="1:5" r="7">
      <c s="3" r="A7" t="s">
        <v>94</v>
      </c>
      <c s="5" r="B7" t="n">
        <v>9991</v>
      </c>
      <c s="5" r="C7" t="n">
        <v>-3734</v>
      </c>
      <c s="5" r="D7" t="n">
        <v>4002</v>
      </c>
      <c s="5" r="E7" t="n">
        <v>-2851</v>
      </c>
    </row>
    <row spans="1:5" r="8">
      <c s="3" r="A8" t="s">
        <v>95</v>
      </c>
      <c s="5" r="B8" t="n">
        <v>257</v>
      </c>
      <c s="5" r="C8" t="n">
        <v>16</v>
      </c>
      <c s="5" r="D8" t="n">
        <v>192</v>
      </c>
      <c s="5" r="E8" t="n">
        <v>13</v>
      </c>
    </row>
    <row spans="1:5" r="9">
      <c s="3" r="A9" t="s">
        <v>96</v>
      </c>
      <c s="5" r="B9" t="n">
        <v>14575</v>
      </c>
      <c s="5" r="C9" t="n">
        <v>-3962</v>
      </c>
      <c s="5" r="D9" t="n">
        <v>12953</v>
      </c>
      <c s="5" r="E9" t="n">
        <v>-2679</v>
      </c>
    </row>
    <row spans="1:5" r="10">
      <c s="3" r="A10" t="s">
        <v>97</v>
      </c>
      <c s="5" r="B10" t="n">
        <v>-104165</v>
      </c>
      <c s="5" r="C10" t="n">
        <v>-71462</v>
      </c>
      <c s="5" r="D10" t="n">
        <v>-151103</v>
      </c>
      <c s="5" r="E10" t="n">
        <v>-112618</v>
      </c>
    </row>
    <row spans="1:5" r="11">
      <c s="3" r="A11" t="s">
        <v>82</v>
      </c>
      <c s="5" r="B11" t="n">
        <v>-525</v>
      </c>
      <c s="5" r="C11" t="n">
        <v>-248</v>
      </c>
      <c s="5" r="D11" t="n">
        <v>-1036</v>
      </c>
      <c s="5" r="E11" t="n">
        <v>-357</v>
      </c>
    </row>
    <row spans="1:5" r="12">
      <c s="3" r="A12" t="s">
        <v>98</v>
      </c>
      <c s="7" r="B12" t="n">
        <v>-104690</v>
      </c>
      <c s="7" r="C12" t="n">
        <v>-71710</v>
      </c>
      <c s="7" r="D12" t="n">
        <v>-152139</v>
      </c>
      <c s="7" r="E12" t="n">
        <v>-1129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6</v>
      </c>
      <c s="2" r="B1" t="s">
        <v>1</v>
      </c>
    </row>
    <row spans="1:3" r="2">
      <c s="2" r="B2" t="s">
        <v>2</v>
      </c>
      <c s="2" r="C2" t="s">
        <v>26</v>
      </c>
    </row>
    <row spans="1:3" r="3">
      <c s="3" r="A3" t="s">
        <v>397</v>
      </c>
    </row>
    <row spans="1:3" r="4">
      <c s="6" r="A4" t="s">
        <v>375</v>
      </c>
    </row>
    <row spans="1:3" r="5">
      <c s="3" r="A5" t="s">
        <v>398</v>
      </c>
      <c s="9" r="B5" t="n">
        <v>15.8</v>
      </c>
    </row>
    <row spans="1:3" r="6">
      <c s="3" r="A6" t="s">
        <v>399</v>
      </c>
    </row>
    <row spans="1:3" r="7">
      <c s="6" r="A7" t="s">
        <v>375</v>
      </c>
    </row>
    <row spans="1:3" r="8">
      <c s="3" r="A8" t="s">
        <v>400</v>
      </c>
      <c s="10" r="B8" t="n">
        <v>406.6</v>
      </c>
      <c s="9" r="C8" t="n">
        <v>321.5</v>
      </c>
    </row>
    <row spans="1:3" r="9">
      <c s="3" r="A9" t="s">
        <v>401</v>
      </c>
    </row>
    <row spans="1:3" r="10">
      <c s="6" r="A10" t="s">
        <v>375</v>
      </c>
    </row>
    <row spans="1:3" r="11">
      <c s="3" r="A11" t="s">
        <v>400</v>
      </c>
      <c s="9" r="B11" t="n">
        <v>232.7</v>
      </c>
      <c s="9" r="C11" t="n">
        <v>2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02</v>
      </c>
      <c s="2" r="B1" t="s">
        <v>2</v>
      </c>
      <c s="2" r="C1" t="s">
        <v>26</v>
      </c>
    </row>
    <row spans="1:3" r="2">
      <c s="6" r="A2" t="s">
        <v>35</v>
      </c>
    </row>
    <row spans="1:3" r="3">
      <c s="3" r="A3" t="s">
        <v>403</v>
      </c>
      <c s="7" r="B3" t="n">
        <v>2063188</v>
      </c>
      <c s="7" r="C3" t="n">
        <v>1709283</v>
      </c>
    </row>
    <row spans="1:3" r="4">
      <c s="3" r="A4" t="s">
        <v>404</v>
      </c>
      <c s="5" r="B4" t="n">
        <v>-834786</v>
      </c>
      <c s="5" r="C4" t="n">
        <v>-662278</v>
      </c>
    </row>
    <row spans="1:3" r="5">
      <c s="3" r="A5" t="s">
        <v>35</v>
      </c>
      <c s="5" r="B5" t="n">
        <v>1228402</v>
      </c>
      <c s="5" r="C5" t="n">
        <v>1047005</v>
      </c>
    </row>
    <row spans="1:3" r="6">
      <c s="3" r="A6" t="s">
        <v>405</v>
      </c>
    </row>
    <row spans="1:3" r="7">
      <c s="6" r="A7" t="s">
        <v>35</v>
      </c>
    </row>
    <row spans="1:3" r="8">
      <c s="3" r="A8" t="s">
        <v>403</v>
      </c>
      <c s="5" r="B8" t="n">
        <v>856320</v>
      </c>
      <c s="5" r="C8" t="n">
        <v>736176</v>
      </c>
    </row>
    <row spans="1:3" r="9">
      <c s="3" r="A9" t="s">
        <v>406</v>
      </c>
    </row>
    <row spans="1:3" r="10">
      <c s="6" r="A10" t="s">
        <v>35</v>
      </c>
    </row>
    <row spans="1:3" r="11">
      <c s="3" r="A11" t="s">
        <v>403</v>
      </c>
      <c s="5" r="B11" t="n">
        <v>432970</v>
      </c>
      <c s="5" r="C11" t="n">
        <v>330436</v>
      </c>
    </row>
    <row spans="1:3" r="12">
      <c s="3" r="A12" t="s">
        <v>407</v>
      </c>
    </row>
    <row spans="1:3" r="13">
      <c s="6" r="A13" t="s">
        <v>35</v>
      </c>
    </row>
    <row spans="1:3" r="14">
      <c s="3" r="A14" t="s">
        <v>403</v>
      </c>
      <c s="5" r="B14" t="n">
        <v>299936</v>
      </c>
      <c s="5" r="C14" t="n">
        <v>236124</v>
      </c>
    </row>
    <row spans="1:3" r="15">
      <c s="3" r="A15" t="s">
        <v>408</v>
      </c>
    </row>
    <row spans="1:3" r="16">
      <c s="6" r="A16" t="s">
        <v>35</v>
      </c>
    </row>
    <row spans="1:3" r="17">
      <c s="3" r="A17" t="s">
        <v>403</v>
      </c>
      <c s="5" r="B17" t="n">
        <v>224040</v>
      </c>
      <c s="5" r="C17" t="n">
        <v>224040</v>
      </c>
    </row>
    <row spans="1:3" r="18">
      <c s="3" r="A18" t="s">
        <v>409</v>
      </c>
    </row>
    <row spans="1:3" r="19">
      <c s="6" r="A19" t="s">
        <v>35</v>
      </c>
    </row>
    <row spans="1:3" r="20">
      <c s="3" r="A20" t="s">
        <v>403</v>
      </c>
      <c s="5" r="B20" t="n">
        <v>116969</v>
      </c>
      <c s="5" r="C20" t="n">
        <v>87221</v>
      </c>
    </row>
    <row spans="1:3" r="21">
      <c s="3" r="A21" t="s">
        <v>410</v>
      </c>
    </row>
    <row spans="1:3" r="22">
      <c s="6" r="A22" t="s">
        <v>35</v>
      </c>
    </row>
    <row spans="1:3" r="23">
      <c s="3" r="A23" t="s">
        <v>403</v>
      </c>
      <c s="5" r="B23" t="n">
        <v>68173</v>
      </c>
      <c s="5" r="C23" t="n">
        <v>55935</v>
      </c>
    </row>
    <row spans="1:3" r="24">
      <c s="3" r="A24" t="s">
        <v>411</v>
      </c>
    </row>
    <row spans="1:3" r="25">
      <c s="6" r="A25" t="s">
        <v>35</v>
      </c>
    </row>
    <row spans="1:3" r="26">
      <c s="3" r="A26" t="s">
        <v>403</v>
      </c>
      <c s="7" r="B26" t="n">
        <v>64780</v>
      </c>
      <c s="7" r="C26" t="n">
        <v>393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412</v>
      </c>
      <c s="2" r="B1" t="s">
        <v>62</v>
      </c>
      <c s="2" r="D1" t="s">
        <v>1</v>
      </c>
    </row>
    <row spans="1:5" r="2">
      <c s="2" r="B2" t="s">
        <v>2</v>
      </c>
      <c s="2" r="C2" t="s">
        <v>63</v>
      </c>
      <c s="2" r="D2" t="s">
        <v>2</v>
      </c>
      <c s="2" r="E2" t="s">
        <v>63</v>
      </c>
    </row>
    <row spans="1:5" r="3">
      <c s="6" r="A3" t="s">
        <v>151</v>
      </c>
    </row>
    <row spans="1:5" r="4">
      <c s="3" r="A4" t="s">
        <v>413</v>
      </c>
      <c s="7" r="B4" t="n">
        <v>95</v>
      </c>
      <c s="9" r="C4" t="n">
        <v>69.5</v>
      </c>
      <c s="9" r="D4" t="n">
        <v>189.9</v>
      </c>
      <c s="9" r="E4" t="n">
        <v>13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spans="1:2" r="1">
      <c s="1" r="A1" t="s">
        <v>414</v>
      </c>
      <c s="2" r="B1" t="s">
        <v>1</v>
      </c>
    </row>
    <row spans="1:2" r="2">
      <c s="2" r="B2" t="s">
        <v>365</v>
      </c>
    </row>
    <row spans="1:2" r="3">
      <c s="6" r="A3" t="s">
        <v>415</v>
      </c>
    </row>
    <row spans="1:2" r="4">
      <c s="3" r="A4" t="s">
        <v>416</v>
      </c>
      <c s="7" r="B4" t="n">
        <v>1507093</v>
      </c>
    </row>
    <row spans="1:2" r="5">
      <c s="3" r="A5" t="s">
        <v>141</v>
      </c>
      <c s="5" r="B5" t="n">
        <v>90365</v>
      </c>
    </row>
    <row spans="1:2" r="6">
      <c s="3" r="A6" t="s">
        <v>417</v>
      </c>
      <c s="5" r="B6" t="n">
        <v>-35</v>
      </c>
    </row>
    <row spans="1:2" r="7">
      <c s="3" r="A7" t="s">
        <v>418</v>
      </c>
      <c s="7" r="B7" t="n">
        <v>1597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4"/>
    <col customWidth="1" max="2" min="2" width="80"/>
    <col customWidth="1" max="3" min="3" width="17"/>
    <col customWidth="1" max="4" min="4" width="18"/>
  </cols>
  <sheetData>
    <row spans="1:4" r="1">
      <c s="1" r="A1" t="s">
        <v>419</v>
      </c>
      <c s="2" r="C1" t="s">
        <v>1</v>
      </c>
      <c s="2" r="D1" t="s">
        <v>420</v>
      </c>
    </row>
    <row spans="1:4" r="2">
      <c s="2" r="C2" t="s">
        <v>2</v>
      </c>
      <c s="2" r="D2" t="s">
        <v>26</v>
      </c>
    </row>
    <row spans="1:4" r="3">
      <c s="6" r="A3" t="s">
        <v>226</v>
      </c>
    </row>
    <row spans="1:4" r="4">
      <c s="3" r="A4" t="s">
        <v>421</v>
      </c>
      <c s="7" r="C4" t="n">
        <v>574254</v>
      </c>
      <c s="7" r="D4" t="n">
        <v>559599</v>
      </c>
    </row>
    <row spans="1:4" r="5">
      <c s="3" r="A5" t="s">
        <v>422</v>
      </c>
      <c s="5" r="C5" t="n">
        <v>-278312</v>
      </c>
      <c s="5" r="D5" t="n">
        <v>-186512</v>
      </c>
    </row>
    <row spans="1:4" r="6">
      <c s="3" r="A6" t="s">
        <v>423</v>
      </c>
      <c s="7" r="C6" t="n">
        <v>295942</v>
      </c>
      <c s="7" r="D6" t="n">
        <v>373087</v>
      </c>
    </row>
    <row spans="1:4" r="7">
      <c s="3" r="A7" t="s">
        <v>424</v>
      </c>
      <c s="3" r="B7" t="s">
        <v>309</v>
      </c>
      <c s="3" r="C7" t="s">
        <v>425</v>
      </c>
      <c s="3" r="D7" t="s">
        <v>425</v>
      </c>
    </row>
    <row spans="1:4" r="8">
      <c s="3" r="A8" t="s">
        <v>426</v>
      </c>
    </row>
    <row spans="1:4" r="9">
      <c s="6" r="A9" t="s">
        <v>226</v>
      </c>
    </row>
    <row spans="1:4" r="10">
      <c s="3" r="A10" t="s">
        <v>421</v>
      </c>
      <c s="7" r="C10" t="n">
        <v>226500</v>
      </c>
      <c s="7" r="D10" t="n">
        <v>226100</v>
      </c>
    </row>
    <row spans="1:4" r="11">
      <c s="3" r="A11" t="s">
        <v>422</v>
      </c>
      <c s="5" r="C11" t="n">
        <v>-81792</v>
      </c>
      <c s="5" r="D11" t="n">
        <v>-46139</v>
      </c>
    </row>
    <row spans="1:4" r="12">
      <c s="3" r="A12" t="s">
        <v>423</v>
      </c>
      <c s="7" r="C12" t="n">
        <v>144708</v>
      </c>
      <c s="7" r="D12" t="n">
        <v>179961</v>
      </c>
    </row>
    <row spans="1:4" r="13">
      <c s="3" r="A13" t="s">
        <v>424</v>
      </c>
      <c s="3" r="B13" t="s">
        <v>309</v>
      </c>
      <c s="3" r="C13" t="s">
        <v>427</v>
      </c>
      <c s="3" r="D13" t="s">
        <v>428</v>
      </c>
    </row>
    <row spans="1:4" r="14">
      <c s="3" r="A14" t="s">
        <v>429</v>
      </c>
    </row>
    <row spans="1:4" r="15">
      <c s="6" r="A15" t="s">
        <v>226</v>
      </c>
    </row>
    <row spans="1:4" r="16">
      <c s="3" r="A16" t="s">
        <v>421</v>
      </c>
      <c s="7" r="C16" t="n">
        <v>173192</v>
      </c>
      <c s="7" r="D16" t="n">
        <v>165187</v>
      </c>
    </row>
    <row spans="1:4" r="17">
      <c s="3" r="A17" t="s">
        <v>422</v>
      </c>
      <c s="5" r="C17" t="n">
        <v>-118744</v>
      </c>
      <c s="5" r="D17" t="n">
        <v>-88361</v>
      </c>
    </row>
    <row spans="1:4" r="18">
      <c s="3" r="A18" t="s">
        <v>423</v>
      </c>
      <c s="7" r="C18" t="n">
        <v>54448</v>
      </c>
      <c s="7" r="D18" t="n">
        <v>76826</v>
      </c>
    </row>
    <row spans="1:4" r="19">
      <c s="3" r="A19" t="s">
        <v>424</v>
      </c>
      <c s="3" r="B19" t="s">
        <v>309</v>
      </c>
      <c s="3" r="C19" t="s">
        <v>336</v>
      </c>
      <c s="3" r="D19" t="s">
        <v>430</v>
      </c>
    </row>
    <row spans="1:4" r="20">
      <c s="3" r="A20" t="s">
        <v>431</v>
      </c>
    </row>
    <row spans="1:4" r="21">
      <c s="6" r="A21" t="s">
        <v>226</v>
      </c>
    </row>
    <row spans="1:4" r="22">
      <c s="3" r="A22" t="s">
        <v>421</v>
      </c>
      <c s="3" r="B22" t="s">
        <v>327</v>
      </c>
      <c s="7" r="C22" t="n">
        <v>98000</v>
      </c>
      <c s="7" r="D22" t="n">
        <v>98000</v>
      </c>
    </row>
    <row spans="1:4" r="23">
      <c s="3" r="A23" t="s">
        <v>422</v>
      </c>
      <c s="3" r="B23" t="s">
        <v>327</v>
      </c>
      <c s="5" r="C23" t="n">
        <v>-52675</v>
      </c>
      <c s="5" r="D23" t="n">
        <v>-30625</v>
      </c>
    </row>
    <row spans="1:4" r="24">
      <c s="3" r="A24" t="s">
        <v>423</v>
      </c>
      <c s="3" r="B24" t="s">
        <v>327</v>
      </c>
      <c s="7" r="C24" t="n">
        <v>45325</v>
      </c>
      <c s="7" r="D24" t="n">
        <v>67375</v>
      </c>
    </row>
    <row spans="1:4" r="25">
      <c s="3" r="A25" t="s">
        <v>424</v>
      </c>
      <c s="3" r="B25" t="s">
        <v>432</v>
      </c>
      <c s="3" r="C25" t="s">
        <v>433</v>
      </c>
      <c s="3" r="D25" t="s">
        <v>434</v>
      </c>
    </row>
    <row spans="1:4" r="26">
      <c s="3" r="A26" t="s">
        <v>435</v>
      </c>
      <c s="3" r="C26" t="s">
        <v>436</v>
      </c>
    </row>
    <row spans="1:4" r="27">
      <c s="3" r="A27" t="s">
        <v>437</v>
      </c>
      <c s="3" r="C27" t="s">
        <v>438</v>
      </c>
    </row>
    <row spans="1:4" r="28">
      <c s="3" r="A28" t="s">
        <v>439</v>
      </c>
      <c s="3" r="C28" t="s">
        <v>440</v>
      </c>
    </row>
    <row spans="1:4" r="29">
      <c s="3" r="A29" t="s">
        <v>441</v>
      </c>
    </row>
    <row spans="1:4" r="30">
      <c s="6" r="A30" t="s">
        <v>226</v>
      </c>
    </row>
    <row spans="1:4" r="31">
      <c s="3" r="A31" t="s">
        <v>421</v>
      </c>
      <c s="7" r="C31" t="n">
        <v>63128</v>
      </c>
      <c s="7" r="D31" t="n">
        <v>56878</v>
      </c>
    </row>
    <row spans="1:4" r="32">
      <c s="3" r="A32" t="s">
        <v>422</v>
      </c>
      <c s="5" r="C32" t="n">
        <v>-12884</v>
      </c>
      <c s="5" r="D32" t="n">
        <v>-10120</v>
      </c>
    </row>
    <row spans="1:4" r="33">
      <c s="3" r="A33" t="s">
        <v>423</v>
      </c>
      <c s="7" r="C33" t="n">
        <v>50244</v>
      </c>
      <c s="7" r="D33" t="n">
        <v>46758</v>
      </c>
    </row>
    <row spans="1:4" r="34">
      <c s="3" r="A34" t="s">
        <v>424</v>
      </c>
      <c s="3" r="B34" t="s">
        <v>309</v>
      </c>
      <c s="3" r="C34" t="s">
        <v>442</v>
      </c>
      <c s="3" r="D34" t="s">
        <v>443</v>
      </c>
    </row>
    <row spans="1:4" r="35">
      <c s="3" r="A35" t="s">
        <v>444</v>
      </c>
    </row>
    <row spans="1:4" r="36">
      <c s="6" r="A36" t="s">
        <v>226</v>
      </c>
    </row>
    <row spans="1:4" r="37">
      <c s="3" r="A37" t="s">
        <v>421</v>
      </c>
      <c s="7" r="C37" t="n">
        <v>13434</v>
      </c>
      <c s="7" r="D37" t="n">
        <v>13434</v>
      </c>
    </row>
    <row spans="1:4" r="38">
      <c s="3" r="A38" t="s">
        <v>422</v>
      </c>
      <c s="5" r="C38" t="n">
        <v>-12217</v>
      </c>
      <c s="5" r="D38" t="n">
        <v>-11267</v>
      </c>
    </row>
    <row spans="1:4" r="39">
      <c s="3" r="A39" t="s">
        <v>423</v>
      </c>
      <c s="7" r="C39" t="n">
        <v>1217</v>
      </c>
      <c s="7" r="D39" t="n">
        <v>2167</v>
      </c>
    </row>
    <row spans="1:4" r="40">
      <c s="3" r="A40" t="s">
        <v>424</v>
      </c>
      <c s="3" r="B40" t="s">
        <v>309</v>
      </c>
      <c s="3" r="C40" t="s">
        <v>445</v>
      </c>
      <c s="3" r="D40" t="s">
        <v>430</v>
      </c>
    </row>
    <row spans="1:4" r="41">
      <c s="3" r="A41" t="s">
        <v>446</v>
      </c>
      <c s="7" r="C41" t="n">
        <v>800</v>
      </c>
      <c s="7" r="D41" t="n">
        <v>800</v>
      </c>
    </row>
    <row spans="1:4" r="42">
      <c r="A42" t="n"/>
    </row>
    <row spans="1:4" r="43">
      <c s="3" r="A43" t="s">
        <v>309</v>
      </c>
      <c s="3" r="B43" t="s">
        <v>447</v>
      </c>
    </row>
    <row spans="1:4" r="44">
      <c s="3" r="A44" t="s">
        <v>327</v>
      </c>
      <c s="3" r="B44" t="s">
        <v>448</v>
      </c>
    </row>
  </sheetData>
  <mergeCells count="4">
    <mergeCell ref="A1:B2"/>
    <mergeCell ref="A42:C42"/>
    <mergeCell ref="B43:C43"/>
    <mergeCell ref="B44:C4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s="1" r="A1" t="s">
        <v>449</v>
      </c>
      <c s="2" r="B1" t="s">
        <v>365</v>
      </c>
    </row>
    <row spans="1:2" r="2">
      <c s="6" r="A2" t="s">
        <v>228</v>
      </c>
    </row>
    <row spans="1:2" r="3">
      <c s="3" r="A3" t="s">
        <v>450</v>
      </c>
      <c s="7" r="B3" t="n">
        <v>81861</v>
      </c>
    </row>
    <row spans="1:2" r="4">
      <c s="5" r="A4" t="n">
        <v>2017</v>
      </c>
      <c s="5" r="B4" t="n">
        <v>107644</v>
      </c>
    </row>
    <row spans="1:2" r="5">
      <c s="5" r="A5" t="n">
        <v>2018</v>
      </c>
      <c s="5" r="B5" t="n">
        <v>55300</v>
      </c>
    </row>
    <row spans="1:2" r="6">
      <c s="5" r="A6" t="n">
        <v>2019</v>
      </c>
      <c s="5" r="B6" t="n">
        <v>21400</v>
      </c>
    </row>
    <row spans="1:2" r="7">
      <c s="5" r="A7" t="n">
        <v>2020</v>
      </c>
      <c s="5" r="B7" t="n">
        <v>5946</v>
      </c>
    </row>
    <row spans="1:2" r="8">
      <c s="3" r="A8" t="s">
        <v>451</v>
      </c>
      <c s="5" r="B8" t="n">
        <v>23015</v>
      </c>
    </row>
    <row spans="1:2" r="9">
      <c s="3" r="A9" t="s">
        <v>452</v>
      </c>
      <c s="7" r="B9" t="n">
        <v>2951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453</v>
      </c>
      <c s="2" r="B1" t="s">
        <v>62</v>
      </c>
      <c s="2" r="D1" t="s">
        <v>1</v>
      </c>
    </row>
    <row spans="1:5" r="2">
      <c s="2" r="B2" t="s">
        <v>2</v>
      </c>
      <c s="2" r="C2" t="s">
        <v>63</v>
      </c>
      <c s="2" r="D2" t="s">
        <v>2</v>
      </c>
      <c s="2" r="E2" t="s">
        <v>63</v>
      </c>
    </row>
    <row spans="1:5" r="3">
      <c s="6" r="A3" t="s">
        <v>154</v>
      </c>
    </row>
    <row spans="1:5" r="4">
      <c s="3" r="A4" t="s">
        <v>454</v>
      </c>
      <c s="9" r="B4" t="n">
        <v>44.4</v>
      </c>
      <c s="9" r="C4" t="n">
        <v>29.5</v>
      </c>
      <c s="9" r="D4" t="n">
        <v>91.8</v>
      </c>
      <c s="9" r="E4" t="n">
        <v>41.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455</v>
      </c>
      <c s="2" r="B1" t="s">
        <v>2</v>
      </c>
      <c s="2" r="C1" t="s">
        <v>26</v>
      </c>
    </row>
    <row spans="1:3" r="2">
      <c s="6" r="A2" t="s">
        <v>157</v>
      </c>
    </row>
    <row spans="1:3" r="3">
      <c s="3" r="A3" t="s">
        <v>456</v>
      </c>
      <c s="7" r="B3" t="n">
        <v>71678</v>
      </c>
      <c s="7" r="C3" t="n">
        <v>75881</v>
      </c>
    </row>
    <row spans="1:3" r="4">
      <c s="3" r="A4" t="s">
        <v>457</v>
      </c>
      <c s="5" r="B4" t="n">
        <v>64437</v>
      </c>
      <c s="5" r="C4" t="n">
        <v>96708</v>
      </c>
    </row>
    <row spans="1:3" r="5">
      <c s="3" r="A5" t="s">
        <v>458</v>
      </c>
      <c s="5" r="B5" t="n">
        <v>41104</v>
      </c>
      <c s="5" r="C5" t="n">
        <v>44987</v>
      </c>
    </row>
    <row spans="1:3" r="6">
      <c s="3" r="A6" t="s">
        <v>459</v>
      </c>
      <c s="5" r="B6" t="n">
        <v>39246</v>
      </c>
      <c s="5" r="C6" t="n">
        <v>65794</v>
      </c>
    </row>
    <row spans="1:3" r="7">
      <c s="3" r="A7" t="s">
        <v>460</v>
      </c>
      <c s="5" r="B7" t="n">
        <v>23894</v>
      </c>
      <c s="5" r="C7" t="n">
        <v>23681</v>
      </c>
    </row>
    <row spans="1:3" r="8">
      <c s="3" r="A8" t="s">
        <v>461</v>
      </c>
      <c s="5" r="B8" t="n">
        <v>13419</v>
      </c>
      <c s="5" r="C8" t="n">
        <v>9741</v>
      </c>
    </row>
    <row spans="1:3" r="9">
      <c s="3" r="A9" t="s">
        <v>452</v>
      </c>
      <c s="7" r="B9" t="n">
        <v>253778</v>
      </c>
      <c s="7" r="C9" t="n">
        <v>3167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14"/>
  </cols>
  <sheetData>
    <row spans="1:4" r="1">
      <c s="1" r="A1" t="s">
        <v>462</v>
      </c>
      <c s="2" r="B1" t="s">
        <v>463</v>
      </c>
      <c s="2" r="C1" t="s">
        <v>464</v>
      </c>
      <c s="2" r="D1" t="s">
        <v>63</v>
      </c>
    </row>
    <row spans="1:4" r="2">
      <c s="6" r="A2" t="s">
        <v>465</v>
      </c>
    </row>
    <row spans="1:4" r="3">
      <c s="3" r="A3" t="s">
        <v>466</v>
      </c>
      <c s="8" r="C3" t="n">
        <v>189.25</v>
      </c>
    </row>
    <row spans="1:4" r="4">
      <c s="3" r="A4" t="s">
        <v>467</v>
      </c>
      <c s="7" r="B4" t="n">
        <v>167300000</v>
      </c>
    </row>
    <row spans="1:4" r="5">
      <c s="3" r="A5" t="s">
        <v>468</v>
      </c>
      <c s="5" r="B5" t="n">
        <v>4490020</v>
      </c>
    </row>
    <row spans="1:4" r="6">
      <c s="3" r="A6" t="s">
        <v>469</v>
      </c>
      <c s="8" r="B6" t="n">
        <v>381.82</v>
      </c>
    </row>
    <row spans="1:4" r="7">
      <c s="3" r="A7" t="s">
        <v>470</v>
      </c>
    </row>
    <row spans="1:4" r="8">
      <c s="6" r="A8" t="s">
        <v>465</v>
      </c>
    </row>
    <row spans="1:4" r="9">
      <c s="3" r="A9" t="s">
        <v>471</v>
      </c>
      <c s="7" r="B9" t="n">
        <v>248000000</v>
      </c>
    </row>
    <row spans="1:4" r="10">
      <c s="3" r="A10" t="s">
        <v>472</v>
      </c>
      <c s="5" r="B10" t="n">
        <v>4490020</v>
      </c>
    </row>
    <row spans="1:4" r="11">
      <c s="3" r="A11" t="s">
        <v>473</v>
      </c>
      <c s="8" r="B11" t="n">
        <v>294.54</v>
      </c>
    </row>
    <row spans="1:4" r="12">
      <c s="3" r="A12" t="s">
        <v>474</v>
      </c>
    </row>
    <row spans="1:4" r="13">
      <c s="6" r="A13" t="s">
        <v>465</v>
      </c>
    </row>
    <row spans="1:4" r="14">
      <c s="3" r="A14" t="s">
        <v>475</v>
      </c>
      <c s="7" r="B14" t="n">
        <v>1322500000</v>
      </c>
    </row>
    <row spans="1:4" r="15">
      <c s="3" r="A15" t="s">
        <v>476</v>
      </c>
      <c s="3" r="B15" t="s">
        <v>477</v>
      </c>
      <c s="3" r="C15" t="s">
        <v>477</v>
      </c>
      <c s="3" r="D15" t="s">
        <v>477</v>
      </c>
    </row>
    <row spans="1:4" r="16">
      <c s="3" r="A16" t="s">
        <v>478</v>
      </c>
      <c s="11" r="B16" t="n">
        <v>0.0033951</v>
      </c>
    </row>
    <row spans="1:4" r="17">
      <c s="3" r="A17" t="s">
        <v>479</v>
      </c>
      <c s="8" r="B17" t="n">
        <v>294.54</v>
      </c>
    </row>
    <row spans="1:4" r="18">
      <c s="3" r="A18" t="s">
        <v>469</v>
      </c>
      <c s="8" r="B18" t="n">
        <v>381.82</v>
      </c>
    </row>
    <row spans="1:4" r="19">
      <c s="3" r="A19" t="s">
        <v>480</v>
      </c>
      <c s="5" r="B19" t="n">
        <v>115000</v>
      </c>
    </row>
    <row spans="1:4" r="20">
      <c s="3" r="A20" t="s">
        <v>481</v>
      </c>
      <c s="8" r="B20" t="n">
        <v>391.82</v>
      </c>
    </row>
    <row spans="1:4" r="21">
      <c s="3" r="A21" t="s">
        <v>482</v>
      </c>
    </row>
    <row spans="1:4" r="22">
      <c s="6" r="A22" t="s">
        <v>465</v>
      </c>
    </row>
    <row spans="1:4" r="23">
      <c s="3" r="A23" t="s">
        <v>483</v>
      </c>
      <c s="7" r="C23" t="n">
        <v>1306100000</v>
      </c>
    </row>
    <row spans="1:4" r="24">
      <c s="3" r="A24" t="s">
        <v>484</v>
      </c>
    </row>
    <row spans="1:4" r="25">
      <c s="6" r="A25" t="s">
        <v>465</v>
      </c>
    </row>
    <row spans="1:4" r="26">
      <c s="3" r="A26" t="s">
        <v>479</v>
      </c>
      <c s="8" r="B26" t="n">
        <v>294.54</v>
      </c>
    </row>
    <row spans="1:4" r="27">
      <c s="3" r="A27" t="s">
        <v>466</v>
      </c>
      <c s="8" r="C27" t="n">
        <v>189.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5</v>
      </c>
      <c s="2" r="B1" t="s">
        <v>2</v>
      </c>
      <c s="2" r="C1" t="s">
        <v>26</v>
      </c>
    </row>
    <row spans="1:3" r="2">
      <c s="6" r="A2" t="s">
        <v>465</v>
      </c>
    </row>
    <row spans="1:3" r="3">
      <c s="3" r="A3" t="s">
        <v>486</v>
      </c>
      <c s="7" r="B3" t="n">
        <v>1322500</v>
      </c>
      <c s="7" r="C3" t="n">
        <v>1322500</v>
      </c>
    </row>
    <row spans="1:3" r="4">
      <c s="3" r="A4" t="s">
        <v>487</v>
      </c>
      <c s="5" r="B4" t="n">
        <v>-172368</v>
      </c>
      <c s="5" r="C4" t="n">
        <v>-195966</v>
      </c>
    </row>
    <row spans="1:3" r="5">
      <c s="3" r="A5" t="s">
        <v>488</v>
      </c>
      <c s="5" r="B5" t="n">
        <v>1150132</v>
      </c>
      <c s="5" r="C5" t="n">
        <v>1126534</v>
      </c>
    </row>
    <row spans="1:3" r="6">
      <c s="3" r="A6" t="s">
        <v>489</v>
      </c>
      <c s="7" r="B6" t="n">
        <v>230191</v>
      </c>
      <c s="7" r="C6" t="n">
        <v>2301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63</v>
      </c>
    </row>
    <row spans="1:3" r="3">
      <c s="6" r="A3" t="s">
        <v>100</v>
      </c>
    </row>
    <row spans="1:3" r="4">
      <c s="3" r="A4" t="s">
        <v>81</v>
      </c>
      <c s="7" r="B4" t="n">
        <v>-164056</v>
      </c>
      <c s="7" r="C4" t="n">
        <v>-109939</v>
      </c>
    </row>
    <row spans="1:3" r="5">
      <c s="6" r="A5" t="s">
        <v>101</v>
      </c>
    </row>
    <row spans="1:3" r="6">
      <c s="3" r="A6" t="s">
        <v>71</v>
      </c>
      <c s="5" r="B6" t="n">
        <v>281686</v>
      </c>
      <c s="5" r="C6" t="n">
        <v>172976</v>
      </c>
    </row>
    <row spans="1:3" r="7">
      <c s="3" r="A7" t="s">
        <v>102</v>
      </c>
      <c s="5" r="B7" t="n">
        <v>11354</v>
      </c>
      <c s="5" r="C7" t="n">
        <v>5075</v>
      </c>
    </row>
    <row spans="1:3" r="8">
      <c s="3" r="A8" t="s">
        <v>103</v>
      </c>
      <c s="5" r="B8" t="n">
        <v>7807</v>
      </c>
      <c s="5" r="C8" t="n">
        <v>10515</v>
      </c>
    </row>
    <row spans="1:3" r="9">
      <c s="3" r="A9" t="s">
        <v>104</v>
      </c>
      <c s="5" r="B9" t="n">
        <v>22451</v>
      </c>
      <c s="5" r="C9" t="n">
        <v>22511</v>
      </c>
    </row>
    <row spans="1:3" r="10">
      <c s="3" r="A10" t="s">
        <v>105</v>
      </c>
      <c s="5" r="B10" t="n">
        <v>291047</v>
      </c>
      <c s="5" r="C10" t="n">
        <v>248600</v>
      </c>
    </row>
    <row spans="1:3" r="11">
      <c s="3" r="A11" t="s">
        <v>106</v>
      </c>
      <c s="5" r="B11" t="n">
        <v>-80</v>
      </c>
      <c s="5" r="C11" t="n">
        <v>0</v>
      </c>
    </row>
    <row spans="1:3" r="12">
      <c s="6" r="A12" t="s">
        <v>107</v>
      </c>
    </row>
    <row spans="1:3" r="13">
      <c s="3" r="A13" t="s">
        <v>108</v>
      </c>
      <c s="5" r="B13" t="n">
        <v>32253</v>
      </c>
      <c s="5" r="C13" t="n">
        <v>7602</v>
      </c>
    </row>
    <row spans="1:3" r="14">
      <c s="3" r="A14" t="s">
        <v>31</v>
      </c>
      <c s="5" r="B14" t="n">
        <v>11771</v>
      </c>
      <c s="5" r="C14" t="n">
        <v>8602</v>
      </c>
    </row>
    <row spans="1:3" r="15">
      <c s="3" r="A15" t="s">
        <v>109</v>
      </c>
      <c s="5" r="B15" t="n">
        <v>-31608</v>
      </c>
      <c s="5" r="C15" t="n">
        <v>-36586</v>
      </c>
    </row>
    <row spans="1:3" r="16">
      <c s="3" r="A16" t="s">
        <v>110</v>
      </c>
      <c s="5" r="B16" t="n">
        <v>-11487</v>
      </c>
      <c s="5" r="C16" t="n">
        <v>15234</v>
      </c>
    </row>
    <row spans="1:3" r="17">
      <c s="3" r="A17" t="s">
        <v>111</v>
      </c>
      <c s="5" r="B17" t="n">
        <v>60079</v>
      </c>
      <c s="5" r="C17" t="n">
        <v>-17247</v>
      </c>
    </row>
    <row spans="1:3" r="18">
      <c s="3" r="A18" t="s">
        <v>43</v>
      </c>
      <c s="5" r="B18" t="n">
        <v>73393</v>
      </c>
      <c s="5" r="C18" t="n">
        <v>63431</v>
      </c>
    </row>
    <row spans="1:3" r="19">
      <c s="3" r="A19" t="s">
        <v>112</v>
      </c>
      <c s="5" r="B19" t="n">
        <v>584610</v>
      </c>
      <c s="5" r="C19" t="n">
        <v>390774</v>
      </c>
    </row>
    <row spans="1:3" r="20">
      <c s="6" r="A20" t="s">
        <v>113</v>
      </c>
    </row>
    <row spans="1:3" r="21">
      <c s="3" r="A21" t="s">
        <v>114</v>
      </c>
      <c s="5" r="B21" t="n">
        <v>-385959</v>
      </c>
      <c s="5" r="C21" t="n">
        <v>-162583</v>
      </c>
    </row>
    <row spans="1:3" r="22">
      <c s="3" r="A22" t="s">
        <v>115</v>
      </c>
      <c s="5" r="B22" t="n">
        <v>-1417159</v>
      </c>
      <c s="5" r="C22" t="n">
        <v>-1087055</v>
      </c>
    </row>
    <row spans="1:3" r="23">
      <c s="3" r="A23" t="s">
        <v>116</v>
      </c>
      <c s="5" r="B23" t="n">
        <v>394960</v>
      </c>
      <c s="5" r="C23" t="n">
        <v>579861</v>
      </c>
    </row>
    <row spans="1:3" r="24">
      <c s="3" r="A24" t="s">
        <v>117</v>
      </c>
      <c s="5" r="B24" t="n">
        <v>1003069</v>
      </c>
      <c s="5" r="C24" t="n">
        <v>899955</v>
      </c>
    </row>
    <row spans="1:3" r="25">
      <c s="3" r="A25" t="s">
        <v>118</v>
      </c>
      <c s="5" r="B25" t="n">
        <v>-47084</v>
      </c>
      <c s="5" r="C25" t="n">
        <v>-654842</v>
      </c>
    </row>
    <row spans="1:3" r="26">
      <c s="3" r="A26" t="s">
        <v>119</v>
      </c>
      <c s="5" r="B26" t="n">
        <v>2574</v>
      </c>
      <c s="5" r="C26" t="n">
        <v>-3259</v>
      </c>
    </row>
    <row spans="1:3" r="27">
      <c s="3" r="A27" t="s">
        <v>120</v>
      </c>
      <c s="5" r="B27" t="n">
        <v>-449599</v>
      </c>
      <c s="5" r="C27" t="n">
        <v>-427923</v>
      </c>
    </row>
    <row spans="1:3" r="28">
      <c s="6" r="A28" t="s">
        <v>121</v>
      </c>
    </row>
    <row spans="1:3" r="29">
      <c s="3" r="A29" t="s">
        <v>122</v>
      </c>
      <c s="5" r="B29" t="n">
        <v>0</v>
      </c>
      <c s="5" r="C29" t="n">
        <v>20000</v>
      </c>
    </row>
    <row spans="1:3" r="30">
      <c s="3" r="A30" t="s">
        <v>123</v>
      </c>
      <c s="5" r="B30" t="n">
        <v>4792</v>
      </c>
      <c s="5" r="C30" t="n">
        <v>11921</v>
      </c>
    </row>
    <row spans="1:3" r="31">
      <c s="3" r="A31" t="s">
        <v>124</v>
      </c>
      <c s="5" r="B31" t="n">
        <v>35979</v>
      </c>
      <c s="5" r="C31" t="n">
        <v>20799</v>
      </c>
    </row>
    <row spans="1:3" r="32">
      <c s="3" r="A32" t="s">
        <v>106</v>
      </c>
      <c s="5" r="B32" t="n">
        <v>80</v>
      </c>
      <c s="5" r="C32" t="n">
        <v>0</v>
      </c>
    </row>
    <row spans="1:3" r="33">
      <c s="3" r="A33" t="s">
        <v>125</v>
      </c>
      <c s="5" r="B33" t="n">
        <v>-3251</v>
      </c>
      <c s="5" r="C33" t="n">
        <v>-22450</v>
      </c>
    </row>
    <row spans="1:3" r="34">
      <c s="3" r="A34" t="s">
        <v>126</v>
      </c>
      <c s="5" r="B34" t="n">
        <v>0</v>
      </c>
      <c s="5" r="C34" t="n">
        <v>-167</v>
      </c>
    </row>
    <row spans="1:3" r="35">
      <c s="3" r="A35" t="s">
        <v>127</v>
      </c>
      <c s="5" r="B35" t="n">
        <v>37600</v>
      </c>
      <c s="5" r="C35" t="n">
        <v>30103</v>
      </c>
    </row>
    <row spans="1:3" r="36">
      <c s="3" r="A36" t="s">
        <v>128</v>
      </c>
      <c s="5" r="B36" t="n">
        <v>959</v>
      </c>
      <c s="5" r="C36" t="n">
        <v>-2850</v>
      </c>
    </row>
    <row spans="1:3" r="37">
      <c s="3" r="A37" t="s">
        <v>129</v>
      </c>
      <c s="5" r="B37" t="n">
        <v>173570</v>
      </c>
      <c s="5" r="C37" t="n">
        <v>-9896</v>
      </c>
    </row>
    <row spans="1:3" r="38">
      <c s="3" r="A38" t="s">
        <v>130</v>
      </c>
      <c s="5" r="B38" t="n">
        <v>546237</v>
      </c>
      <c s="5" r="C38" t="n">
        <v>460887</v>
      </c>
    </row>
    <row spans="1:3" r="39">
      <c s="3" r="A39" t="s">
        <v>131</v>
      </c>
      <c s="5" r="B39" t="n">
        <v>719807</v>
      </c>
      <c s="5" r="C39" t="n">
        <v>450991</v>
      </c>
    </row>
    <row spans="1:3" r="40">
      <c s="6" r="A40" t="s">
        <v>132</v>
      </c>
    </row>
    <row spans="1:3" r="41">
      <c s="3" r="A41" t="s">
        <v>133</v>
      </c>
      <c s="5" r="B41" t="n">
        <v>50489</v>
      </c>
      <c s="5" r="C41" t="n">
        <v>36002</v>
      </c>
    </row>
    <row spans="1:3" r="42">
      <c s="3" r="A42" t="s">
        <v>134</v>
      </c>
      <c s="7" r="B42" t="n">
        <v>56517</v>
      </c>
      <c s="7" r="C42" t="n">
        <v>6942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90</v>
      </c>
      <c s="2" r="C1" t="s">
        <v>62</v>
      </c>
      <c s="2" r="E1" t="s">
        <v>1</v>
      </c>
    </row>
    <row spans="1:6" r="2">
      <c s="2" r="C2" t="s">
        <v>2</v>
      </c>
      <c s="2" r="D2" t="s">
        <v>63</v>
      </c>
      <c s="2" r="E2" t="s">
        <v>2</v>
      </c>
      <c s="2" r="F2" t="s">
        <v>63</v>
      </c>
    </row>
    <row spans="1:6" r="3">
      <c s="6" r="A3" t="s">
        <v>465</v>
      </c>
    </row>
    <row spans="1:6" r="4">
      <c s="3" r="A4" t="s">
        <v>452</v>
      </c>
      <c s="3" r="B4" t="s">
        <v>309</v>
      </c>
      <c s="7" r="C4" t="n">
        <v>12916</v>
      </c>
      <c s="7" r="D4" t="n">
        <v>12694</v>
      </c>
      <c s="7" r="E4" t="n">
        <v>25757</v>
      </c>
      <c s="7" r="F4" t="n">
        <v>25291</v>
      </c>
    </row>
    <row spans="1:6" r="5">
      <c s="3" r="A5" t="s">
        <v>474</v>
      </c>
    </row>
    <row spans="1:6" r="6">
      <c s="6" r="A6" t="s">
        <v>465</v>
      </c>
    </row>
    <row spans="1:6" r="7">
      <c s="3" r="A7" t="s">
        <v>491</v>
      </c>
      <c s="5" r="C7" t="n">
        <v>1653</v>
      </c>
      <c s="5" r="D7" t="n">
        <v>1672</v>
      </c>
      <c s="5" r="E7" t="n">
        <v>3306</v>
      </c>
      <c s="5" r="F7" t="n">
        <v>3325</v>
      </c>
    </row>
    <row spans="1:6" r="8">
      <c s="3" r="A8" t="s">
        <v>104</v>
      </c>
      <c s="5" r="C8" t="n">
        <v>11868</v>
      </c>
      <c s="5" r="D8" t="n">
        <v>11322</v>
      </c>
      <c s="5" r="E8" t="n">
        <v>23598</v>
      </c>
      <c s="5" r="F8" t="n">
        <v>22511</v>
      </c>
    </row>
    <row spans="1:6" r="9">
      <c s="3" r="A9" t="s">
        <v>452</v>
      </c>
      <c s="7" r="C9" t="n">
        <v>13521</v>
      </c>
      <c s="7" r="D9" t="n">
        <v>12994</v>
      </c>
      <c s="7" r="E9" t="n">
        <v>26904</v>
      </c>
      <c s="7" r="F9" t="n">
        <v>25836</v>
      </c>
    </row>
    <row spans="1:6" r="10">
      <c s="3" r="A10" t="s">
        <v>492</v>
      </c>
      <c s="3" r="C10" t="s">
        <v>493</v>
      </c>
      <c s="3" r="D10" t="s">
        <v>493</v>
      </c>
      <c s="3" r="E10" t="s">
        <v>493</v>
      </c>
      <c s="3" r="F10" t="s">
        <v>493</v>
      </c>
    </row>
    <row spans="1:6" r="11">
      <c r="A11" t="n"/>
    </row>
    <row spans="1:6" r="12">
      <c s="3" r="A12" t="s">
        <v>309</v>
      </c>
      <c s="3" r="B12" t="s">
        <v>494</v>
      </c>
    </row>
  </sheetData>
  <mergeCells count="5">
    <mergeCell ref="A1:B2"/>
    <mergeCell ref="C1:D1"/>
    <mergeCell ref="E1:F1"/>
    <mergeCell ref="A11:E11"/>
    <mergeCell ref="B12:E1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 customWidth="1" max="7" min="7" width="16"/>
  </cols>
  <sheetData>
    <row spans="1:7" r="1">
      <c s="1" r="A1" t="s">
        <v>495</v>
      </c>
      <c s="2" r="C1" t="s">
        <v>62</v>
      </c>
      <c s="2" r="E1" t="s">
        <v>1</v>
      </c>
      <c s="2" r="G1" t="s">
        <v>420</v>
      </c>
    </row>
    <row spans="1:7" r="2">
      <c s="2" r="C2" t="s">
        <v>2</v>
      </c>
      <c s="2" r="D2" t="s">
        <v>63</v>
      </c>
      <c s="2" r="E2" t="s">
        <v>2</v>
      </c>
      <c s="2" r="F2" t="s">
        <v>63</v>
      </c>
      <c s="2" r="G2" t="s">
        <v>26</v>
      </c>
    </row>
    <row spans="1:7" r="3">
      <c s="6" r="A3" t="s">
        <v>496</v>
      </c>
    </row>
    <row spans="1:7" r="4">
      <c s="3" r="A4" t="s">
        <v>75</v>
      </c>
      <c s="7" r="C4" t="n">
        <v>5974</v>
      </c>
      <c s="7" r="D4" t="n">
        <v>2017</v>
      </c>
      <c s="7" r="E4" t="n">
        <v>10947</v>
      </c>
      <c s="7" r="F4" t="n">
        <v>4002</v>
      </c>
    </row>
    <row spans="1:7" r="5">
      <c s="3" r="A5" t="s">
        <v>76</v>
      </c>
      <c s="3" r="B5" t="s">
        <v>309</v>
      </c>
      <c s="5" r="C5" t="n">
        <v>-12916</v>
      </c>
      <c s="5" r="D5" t="n">
        <v>-12694</v>
      </c>
      <c s="5" r="E5" t="n">
        <v>-25757</v>
      </c>
      <c s="5" r="F5" t="n">
        <v>-25291</v>
      </c>
    </row>
    <row spans="1:7" r="6">
      <c s="3" r="A6" t="s">
        <v>497</v>
      </c>
      <c s="5" r="C6" t="n">
        <v>-3854</v>
      </c>
      <c s="5" r="D6" t="n">
        <v>-1944</v>
      </c>
      <c s="5" r="E6" t="n">
        <v>-5912</v>
      </c>
      <c s="5" r="F6" t="n">
        <v>-6380</v>
      </c>
    </row>
    <row spans="1:7" r="7">
      <c s="3" r="A7" t="s">
        <v>498</v>
      </c>
      <c s="5" r="C7" t="n">
        <v>-2200</v>
      </c>
      <c s="5" r="D7" t="n">
        <v>0</v>
      </c>
      <c s="5" r="E7" t="n">
        <v>-4500</v>
      </c>
      <c s="7" r="G7" t="n">
        <v>0</v>
      </c>
    </row>
    <row spans="1:7" r="8">
      <c s="3" r="A8" t="s">
        <v>499</v>
      </c>
      <c s="5" r="C8" t="n">
        <v>429</v>
      </c>
      <c s="5" r="D8" t="n">
        <v>155</v>
      </c>
      <c s="5" r="E8" t="n">
        <v>516</v>
      </c>
      <c s="5" r="F8" t="n">
        <v>461</v>
      </c>
    </row>
    <row spans="1:7" r="9">
      <c s="3" r="A9" t="s">
        <v>500</v>
      </c>
      <c s="5" r="C9" t="n">
        <v>24</v>
      </c>
      <c s="5" r="D9" t="n">
        <v>66</v>
      </c>
      <c s="5" r="E9" t="n">
        <v>105</v>
      </c>
      <c s="5" r="F9" t="n">
        <v>161</v>
      </c>
    </row>
    <row spans="1:7" r="10">
      <c s="3" r="A10" t="s">
        <v>78</v>
      </c>
      <c s="5" r="C10" t="n">
        <v>-12543</v>
      </c>
      <c s="5" r="D10" t="n">
        <v>-12400</v>
      </c>
      <c s="7" r="E10" t="n">
        <v>-24601</v>
      </c>
      <c s="5" r="F10" t="n">
        <v>-27047</v>
      </c>
    </row>
    <row spans="1:7" r="11">
      <c s="3" r="A11" t="s">
        <v>501</v>
      </c>
      <c s="7" r="C11" t="n">
        <v>600</v>
      </c>
      <c s="7" r="D11" t="n">
        <v>300</v>
      </c>
      <c s="7" r="F11" t="n">
        <v>500</v>
      </c>
    </row>
    <row spans="1:7" r="12">
      <c r="A12" t="n"/>
    </row>
    <row spans="1:7" r="13">
      <c s="3" r="A13" t="s">
        <v>309</v>
      </c>
      <c s="3" r="B13" t="s">
        <v>494</v>
      </c>
    </row>
  </sheetData>
  <mergeCells count="5">
    <mergeCell ref="A1:B2"/>
    <mergeCell ref="C1:D1"/>
    <mergeCell ref="E1:F1"/>
    <mergeCell ref="A12:F12"/>
    <mergeCell ref="B13:F1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2</v>
      </c>
      <c s="2" r="B1" t="s">
        <v>62</v>
      </c>
      <c s="2" r="D1" t="s">
        <v>1</v>
      </c>
    </row>
    <row spans="1:5" r="2">
      <c s="2" r="B2" t="s">
        <v>2</v>
      </c>
      <c s="2" r="C2" t="s">
        <v>63</v>
      </c>
      <c s="2" r="D2" t="s">
        <v>2</v>
      </c>
      <c s="2" r="E2" t="s">
        <v>63</v>
      </c>
    </row>
    <row spans="1:5" r="3">
      <c s="6" r="A3" t="s">
        <v>503</v>
      </c>
    </row>
    <row spans="1:5" r="4">
      <c s="3" r="A4" t="s">
        <v>504</v>
      </c>
      <c s="7" r="B4" t="n">
        <v>-119265</v>
      </c>
      <c s="7" r="C4" t="n">
        <v>-67748</v>
      </c>
      <c s="7" r="D4" t="n">
        <v>-165092</v>
      </c>
      <c s="7" r="E4" t="n">
        <v>-110296</v>
      </c>
    </row>
    <row spans="1:5" r="5">
      <c s="6" r="A5" t="s">
        <v>505</v>
      </c>
    </row>
    <row spans="1:5" r="6">
      <c s="3" r="A6" t="s">
        <v>506</v>
      </c>
      <c s="5" r="B6" t="n">
        <v>134132</v>
      </c>
      <c s="5" r="C6" t="n">
        <v>128241</v>
      </c>
      <c s="5" r="D6" t="n">
        <v>133073</v>
      </c>
      <c s="5" r="E6" t="n">
        <v>126864</v>
      </c>
    </row>
    <row spans="1:5" r="7">
      <c s="3" r="A7" t="s">
        <v>507</v>
      </c>
      <c s="8" r="B7" t="n">
        <v>-0.89</v>
      </c>
      <c s="8" r="C7" t="n">
        <v>-0.53</v>
      </c>
      <c s="8" r="D7" t="n">
        <v>-1.24</v>
      </c>
      <c s="8" r="E7" t="n">
        <v>-0.87</v>
      </c>
    </row>
    <row spans="1:5" r="8">
      <c s="6" r="A8" t="s">
        <v>503</v>
      </c>
    </row>
    <row spans="1:5" r="9">
      <c s="3" r="A9" t="s">
        <v>508</v>
      </c>
      <c s="7" r="B9" t="n">
        <v>-119265</v>
      </c>
      <c s="7" r="C9" t="n">
        <v>-67748</v>
      </c>
      <c s="7" r="D9" t="n">
        <v>-165092</v>
      </c>
      <c s="7" r="E9" t="n">
        <v>-110296</v>
      </c>
    </row>
    <row spans="1:5" r="10">
      <c s="3" r="A10" t="s">
        <v>509</v>
      </c>
      <c s="8" r="B10" t="n">
        <v>-0.89</v>
      </c>
      <c s="8" r="C10" t="n">
        <v>-0.53</v>
      </c>
      <c s="8" r="D10" t="n">
        <v>-1.24</v>
      </c>
      <c s="8" r="E10" t="n">
        <v>-0.87</v>
      </c>
    </row>
    <row spans="1:5" r="11">
      <c s="6" r="A11" t="s">
        <v>510</v>
      </c>
    </row>
    <row spans="1:5" r="12">
      <c s="3" r="A12" t="s">
        <v>511</v>
      </c>
      <c s="5" r="B12" t="n">
        <v>134132</v>
      </c>
      <c s="5" r="C12" t="n">
        <v>128241</v>
      </c>
      <c s="5" r="D12" t="n">
        <v>133073</v>
      </c>
      <c s="5" r="E12" t="n">
        <v>126864</v>
      </c>
    </row>
    <row spans="1:5" r="13">
      <c s="3" r="A13" t="s">
        <v>22</v>
      </c>
    </row>
    <row spans="1:5" r="14">
      <c s="6" r="A14" t="s">
        <v>503</v>
      </c>
    </row>
    <row spans="1:5" r="15">
      <c s="3" r="A15" t="s">
        <v>504</v>
      </c>
      <c s="7" r="B15" t="n">
        <v>-105430</v>
      </c>
      <c s="7" r="C15" t="n">
        <v>-59469</v>
      </c>
      <c s="7" r="D15" t="n">
        <v>-145784</v>
      </c>
      <c s="7" r="E15" t="n">
        <v>-96649</v>
      </c>
    </row>
    <row spans="1:5" r="16">
      <c s="6" r="A16" t="s">
        <v>505</v>
      </c>
    </row>
    <row spans="1:5" r="17">
      <c s="3" r="A17" t="s">
        <v>506</v>
      </c>
      <c s="5" r="B17" t="n">
        <v>118573</v>
      </c>
      <c s="5" r="C17" t="n">
        <v>112569</v>
      </c>
      <c s="5" r="D17" t="n">
        <v>117509</v>
      </c>
      <c s="5" r="E17" t="n">
        <v>111167</v>
      </c>
    </row>
    <row spans="1:5" r="18">
      <c s="3" r="A18" t="s">
        <v>507</v>
      </c>
      <c s="8" r="B18" t="n">
        <v>-0.89</v>
      </c>
      <c s="8" r="C18" t="n">
        <v>-0.53</v>
      </c>
      <c s="8" r="D18" t="n">
        <v>-1.24</v>
      </c>
      <c s="8" r="E18" t="n">
        <v>-0.87</v>
      </c>
    </row>
    <row spans="1:5" r="19">
      <c s="6" r="A19" t="s">
        <v>503</v>
      </c>
    </row>
    <row spans="1:5" r="20">
      <c s="3" r="A20" t="s">
        <v>508</v>
      </c>
      <c s="7" r="B20" t="n">
        <v>-105430</v>
      </c>
      <c s="7" r="C20" t="n">
        <v>-59469</v>
      </c>
      <c s="7" r="D20" t="n">
        <v>-145784</v>
      </c>
      <c s="7" r="E20" t="n">
        <v>-96649</v>
      </c>
    </row>
    <row spans="1:5" r="21">
      <c s="3" r="A21" t="s">
        <v>512</v>
      </c>
      <c s="7" r="B21" t="n">
        <v>-13835</v>
      </c>
      <c s="7" r="C21" t="n">
        <v>-8279</v>
      </c>
      <c s="7" r="D21" t="n">
        <v>-19308</v>
      </c>
      <c s="7" r="E21" t="n">
        <v>-13647</v>
      </c>
    </row>
    <row spans="1:5" r="22">
      <c s="3" r="A22" t="s">
        <v>509</v>
      </c>
      <c s="8" r="B22" t="n">
        <v>-0.89</v>
      </c>
      <c s="8" r="C22" t="n">
        <v>-0.53</v>
      </c>
      <c s="8" r="D22" t="n">
        <v>-1.24</v>
      </c>
      <c s="8" r="E22" t="n">
        <v>-0.87</v>
      </c>
    </row>
    <row spans="1:5" r="23">
      <c s="3" r="A23" t="s">
        <v>504</v>
      </c>
      <c s="7" r="B23" t="n">
        <v>-119265</v>
      </c>
      <c s="7" r="C23" t="n">
        <v>-67748</v>
      </c>
      <c s="7" r="D23" t="n">
        <v>-165092</v>
      </c>
      <c s="7" r="E23" t="n">
        <v>-110296</v>
      </c>
    </row>
    <row spans="1:5" r="24">
      <c s="6" r="A24" t="s">
        <v>510</v>
      </c>
    </row>
    <row spans="1:5" r="25">
      <c s="3" r="A25" t="s">
        <v>513</v>
      </c>
      <c s="5" r="B25" t="n">
        <v>15559</v>
      </c>
      <c s="5" r="C25" t="n">
        <v>15672</v>
      </c>
      <c s="5" r="D25" t="n">
        <v>15564</v>
      </c>
      <c s="5" r="E25" t="n">
        <v>15697</v>
      </c>
    </row>
    <row spans="1:5" r="26">
      <c s="3" r="A26" t="s">
        <v>511</v>
      </c>
      <c s="5" r="B26" t="n">
        <v>134132</v>
      </c>
      <c s="5" r="C26" t="n">
        <v>128241</v>
      </c>
      <c s="5" r="D26" t="n">
        <v>133073</v>
      </c>
      <c s="5" r="E26" t="n">
        <v>126864</v>
      </c>
    </row>
    <row spans="1:5" r="27">
      <c s="3" r="A27" t="s">
        <v>24</v>
      </c>
    </row>
    <row spans="1:5" r="28">
      <c s="6" r="A28" t="s">
        <v>503</v>
      </c>
    </row>
    <row spans="1:5" r="29">
      <c s="3" r="A29" t="s">
        <v>504</v>
      </c>
      <c s="7" r="B29" t="n">
        <v>-13835</v>
      </c>
      <c s="7" r="C29" t="n">
        <v>-8279</v>
      </c>
      <c s="7" r="D29" t="n">
        <v>-19308</v>
      </c>
      <c s="7" r="E29" t="n">
        <v>-13647</v>
      </c>
    </row>
    <row spans="1:5" r="30">
      <c s="6" r="A30" t="s">
        <v>505</v>
      </c>
    </row>
    <row spans="1:5" r="31">
      <c s="3" r="A31" t="s">
        <v>506</v>
      </c>
      <c s="5" r="B31" t="n">
        <v>15559</v>
      </c>
      <c s="5" r="C31" t="n">
        <v>15672</v>
      </c>
      <c s="5" r="D31" t="n">
        <v>15564</v>
      </c>
      <c s="5" r="E31" t="n">
        <v>15697</v>
      </c>
    </row>
    <row spans="1:5" r="32">
      <c s="3" r="A32" t="s">
        <v>507</v>
      </c>
      <c s="8" r="B32" t="n">
        <v>-0.89</v>
      </c>
      <c s="8" r="C32" t="n">
        <v>-0.53</v>
      </c>
      <c s="8" r="D32" t="n">
        <v>-1.24</v>
      </c>
      <c s="8" r="E32" t="n">
        <v>-0.87</v>
      </c>
    </row>
    <row spans="1:5" r="33">
      <c s="6" r="A33" t="s">
        <v>503</v>
      </c>
    </row>
    <row spans="1:5" r="34">
      <c s="3" r="A34" t="s">
        <v>508</v>
      </c>
      <c s="7" r="B34" t="n">
        <v>-13835</v>
      </c>
      <c s="7" r="C34" t="n">
        <v>-8279</v>
      </c>
      <c s="7" r="D34" t="n">
        <v>-19308</v>
      </c>
      <c s="7" r="E34" t="n">
        <v>-13647</v>
      </c>
    </row>
    <row spans="1:5" r="35">
      <c s="3" r="A35" t="s">
        <v>512</v>
      </c>
      <c s="7" r="B35" t="n">
        <v>0</v>
      </c>
      <c s="7" r="C35" t="n">
        <v>0</v>
      </c>
      <c s="7" r="D35" t="n">
        <v>0</v>
      </c>
      <c s="7" r="E35" t="n">
        <v>0</v>
      </c>
    </row>
    <row spans="1:5" r="36">
      <c s="3" r="A36" t="s">
        <v>509</v>
      </c>
      <c s="8" r="B36" t="n">
        <v>-0.89</v>
      </c>
      <c s="8" r="C36" t="n">
        <v>-0.53</v>
      </c>
      <c s="8" r="D36" t="n">
        <v>-1.24</v>
      </c>
      <c s="8" r="E36" t="n">
        <v>-0.87</v>
      </c>
    </row>
    <row spans="1:5" r="37">
      <c s="3" r="A37" t="s">
        <v>504</v>
      </c>
      <c s="7" r="B37" t="n">
        <v>-13835</v>
      </c>
      <c s="7" r="C37" t="n">
        <v>-8279</v>
      </c>
      <c s="7" r="D37" t="n">
        <v>-19308</v>
      </c>
      <c s="7" r="E37" t="n">
        <v>-13647</v>
      </c>
    </row>
    <row spans="1:5" r="38">
      <c s="6" r="A38" t="s">
        <v>510</v>
      </c>
    </row>
    <row spans="1:5" r="39">
      <c s="3" r="A39" t="s">
        <v>513</v>
      </c>
      <c s="5" r="B39" t="n">
        <v>0</v>
      </c>
      <c s="5" r="C39" t="n">
        <v>0</v>
      </c>
      <c s="5" r="D39" t="n">
        <v>0</v>
      </c>
      <c s="5" r="E39" t="n">
        <v>0</v>
      </c>
    </row>
    <row spans="1:5" r="40">
      <c s="3" r="A40" t="s">
        <v>511</v>
      </c>
      <c s="5" r="B40" t="n">
        <v>15559</v>
      </c>
      <c s="5" r="C40" t="n">
        <v>15672</v>
      </c>
      <c s="5" r="D40" t="n">
        <v>15564</v>
      </c>
      <c s="5" r="E40" t="n">
        <v>1569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4</v>
      </c>
      <c s="2" r="B1" t="s">
        <v>62</v>
      </c>
      <c s="2" r="D1" t="s">
        <v>1</v>
      </c>
    </row>
    <row spans="1:5" r="2">
      <c s="2" r="B2" t="s">
        <v>2</v>
      </c>
      <c s="2" r="C2" t="s">
        <v>63</v>
      </c>
      <c s="2" r="D2" t="s">
        <v>2</v>
      </c>
      <c s="2" r="E2" t="s">
        <v>63</v>
      </c>
    </row>
    <row spans="1:5" r="3">
      <c s="6" r="A3" t="s">
        <v>515</v>
      </c>
    </row>
    <row spans="1:5" r="4">
      <c s="3" r="A4" t="s">
        <v>452</v>
      </c>
      <c s="5" r="B4" t="n">
        <v>10405</v>
      </c>
      <c s="5" r="C4" t="n">
        <v>8934</v>
      </c>
      <c s="5" r="D4" t="n">
        <v>9965</v>
      </c>
      <c s="5" r="E4" t="n">
        <v>8859</v>
      </c>
    </row>
    <row spans="1:5" r="5">
      <c s="3" r="A5" t="s">
        <v>516</v>
      </c>
    </row>
    <row spans="1:5" r="6">
      <c s="6" r="A6" t="s">
        <v>515</v>
      </c>
    </row>
    <row spans="1:5" r="7">
      <c s="3" r="A7" t="s">
        <v>452</v>
      </c>
      <c s="5" r="B7" t="n">
        <v>2494</v>
      </c>
      <c s="5" r="C7" t="n">
        <v>2868</v>
      </c>
      <c s="5" r="D7" t="n">
        <v>2522</v>
      </c>
      <c s="5" r="E7" t="n">
        <v>2888</v>
      </c>
    </row>
    <row spans="1:5" r="8">
      <c s="3" r="A8" t="s">
        <v>517</v>
      </c>
    </row>
    <row spans="1:5" r="9">
      <c s="6" r="A9" t="s">
        <v>515</v>
      </c>
    </row>
    <row spans="1:5" r="10">
      <c s="3" r="A10" t="s">
        <v>452</v>
      </c>
      <c s="5" r="B10" t="n">
        <v>7911</v>
      </c>
      <c s="5" r="C10" t="n">
        <v>6066</v>
      </c>
      <c s="5" r="D10" t="n">
        <v>7443</v>
      </c>
      <c s="5" r="E10" t="n">
        <v>597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spans="1:2" r="1">
      <c s="1" r="A1" t="s">
        <v>518</v>
      </c>
      <c s="2" r="B1" t="s">
        <v>1</v>
      </c>
    </row>
    <row spans="1:2" r="2">
      <c s="2" r="B2" t="s">
        <v>519</v>
      </c>
    </row>
    <row spans="1:2" r="3">
      <c s="3" r="A3" t="s">
        <v>22</v>
      </c>
    </row>
    <row spans="1:2" r="4">
      <c s="6" r="A4" t="s">
        <v>520</v>
      </c>
    </row>
    <row spans="1:2" r="5">
      <c s="3" r="A5" t="s">
        <v>521</v>
      </c>
      <c s="3" r="B5" t="s">
        <v>522</v>
      </c>
    </row>
    <row spans="1:2" r="6">
      <c s="3" r="A6" t="s">
        <v>523</v>
      </c>
      <c s="5" r="B6" t="n">
        <v>1</v>
      </c>
    </row>
    <row spans="1:2" r="7">
      <c s="3" r="A7" t="s">
        <v>24</v>
      </c>
    </row>
    <row spans="1:2" r="8">
      <c s="6" r="A8" t="s">
        <v>520</v>
      </c>
    </row>
    <row spans="1:2" r="9">
      <c s="3" r="A9" t="s">
        <v>521</v>
      </c>
      <c s="3" r="B9" t="s">
        <v>524</v>
      </c>
    </row>
    <row spans="1:2" r="10">
      <c s="3" r="A10" t="s">
        <v>523</v>
      </c>
      <c s="5" r="B10" t="n">
        <v>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525</v>
      </c>
      <c s="2" r="B1" t="s">
        <v>1</v>
      </c>
    </row>
    <row spans="1:3" r="2">
      <c s="2" r="B2" t="s">
        <v>365</v>
      </c>
    </row>
    <row spans="1:3" r="3">
      <c s="6" r="A3" t="s">
        <v>526</v>
      </c>
    </row>
    <row spans="1:3" r="4">
      <c s="3" r="A4" t="s">
        <v>527</v>
      </c>
      <c s="3" r="B4" t="s">
        <v>528</v>
      </c>
    </row>
    <row spans="1:3" r="5">
      <c s="6" r="A5" t="s">
        <v>529</v>
      </c>
    </row>
    <row spans="1:3" r="6">
      <c s="3" r="A6" t="s">
        <v>450</v>
      </c>
      <c s="7" r="B6" t="n">
        <v>81978</v>
      </c>
      <c s="3" r="C6" t="s">
        <v>309</v>
      </c>
    </row>
    <row spans="1:3" r="7">
      <c s="5" r="A7" t="n">
        <v>2017</v>
      </c>
      <c s="5" r="B7" t="n">
        <v>179552</v>
      </c>
      <c s="3" r="C7" t="s">
        <v>309</v>
      </c>
    </row>
    <row spans="1:3" r="8">
      <c s="5" r="A8" t="n">
        <v>2018</v>
      </c>
      <c s="5" r="B8" t="n">
        <v>209121</v>
      </c>
      <c s="3" r="C8" t="s">
        <v>309</v>
      </c>
    </row>
    <row spans="1:3" r="9">
      <c s="5" r="A9" t="n">
        <v>2019</v>
      </c>
      <c s="5" r="B9" t="n">
        <v>208261</v>
      </c>
      <c s="3" r="C9" t="s">
        <v>309</v>
      </c>
    </row>
    <row spans="1:3" r="10">
      <c s="5" r="A10" t="n">
        <v>2020</v>
      </c>
      <c s="5" r="B10" t="n">
        <v>199642</v>
      </c>
      <c s="3" r="C10" t="s">
        <v>309</v>
      </c>
    </row>
    <row spans="1:3" r="11">
      <c s="3" r="A11" t="s">
        <v>451</v>
      </c>
      <c s="5" r="B11" t="n">
        <v>1127652</v>
      </c>
      <c s="3" r="C11" t="s">
        <v>309</v>
      </c>
    </row>
    <row spans="1:3" r="12">
      <c s="3" r="A12" t="s">
        <v>530</v>
      </c>
      <c s="5" r="B12" t="n">
        <v>2006206</v>
      </c>
      <c s="3" r="C12" t="s">
        <v>309</v>
      </c>
    </row>
    <row spans="1:3" r="13">
      <c s="6" r="A13" t="s">
        <v>531</v>
      </c>
    </row>
    <row spans="1:3" r="14">
      <c s="3" r="A14" t="s">
        <v>450</v>
      </c>
      <c s="5" r="B14" t="n">
        <v>-9053</v>
      </c>
      <c s="3" r="C14" t="s">
        <v>327</v>
      </c>
    </row>
    <row spans="1:3" r="15">
      <c s="5" r="A15" t="n">
        <v>2017</v>
      </c>
      <c s="5" r="B15" t="n">
        <v>-18036</v>
      </c>
      <c s="3" r="C15" t="s">
        <v>327</v>
      </c>
    </row>
    <row spans="1:3" r="16">
      <c s="5" r="A16" t="n">
        <v>2018</v>
      </c>
      <c s="5" r="B16" t="n">
        <v>-18209</v>
      </c>
      <c s="3" r="C16" t="s">
        <v>327</v>
      </c>
    </row>
    <row spans="1:3" r="17">
      <c s="5" r="A17" t="n">
        <v>2019</v>
      </c>
      <c s="5" r="B17" t="n">
        <v>-18726</v>
      </c>
      <c s="3" r="C17" t="s">
        <v>327</v>
      </c>
    </row>
    <row spans="1:3" r="18">
      <c s="5" r="A18" t="n">
        <v>2020</v>
      </c>
      <c s="5" r="B18" t="n">
        <v>-19241</v>
      </c>
      <c s="3" r="C18" t="s">
        <v>327</v>
      </c>
    </row>
    <row spans="1:3" r="19">
      <c s="3" r="A19" t="s">
        <v>451</v>
      </c>
      <c s="5" r="B19" t="n">
        <v>-121185</v>
      </c>
      <c s="3" r="C19" t="s">
        <v>327</v>
      </c>
    </row>
    <row spans="1:3" r="20">
      <c s="3" r="A20" t="s">
        <v>532</v>
      </c>
      <c s="5" r="B20" t="n">
        <v>-204450</v>
      </c>
      <c s="3" r="C20" t="s">
        <v>327</v>
      </c>
    </row>
    <row spans="1:3" r="21">
      <c s="6" r="A21" t="s">
        <v>533</v>
      </c>
    </row>
    <row spans="1:3" r="22">
      <c s="3" r="A22" t="s">
        <v>450</v>
      </c>
      <c s="5" r="B22" t="n">
        <v>72925</v>
      </c>
    </row>
    <row spans="1:3" r="23">
      <c s="5" r="A23" t="n">
        <v>2017</v>
      </c>
      <c s="5" r="B23" t="n">
        <v>161516</v>
      </c>
    </row>
    <row spans="1:3" r="24">
      <c s="5" r="A24" t="n">
        <v>2018</v>
      </c>
      <c s="5" r="B24" t="n">
        <v>190912</v>
      </c>
    </row>
    <row spans="1:3" r="25">
      <c s="5" r="A25" t="n">
        <v>2019</v>
      </c>
      <c s="5" r="B25" t="n">
        <v>189535</v>
      </c>
    </row>
    <row spans="1:3" r="26">
      <c s="5" r="A26" t="n">
        <v>2020</v>
      </c>
      <c s="5" r="B26" t="n">
        <v>180401</v>
      </c>
    </row>
    <row spans="1:3" r="27">
      <c s="3" r="A27" t="s">
        <v>451</v>
      </c>
      <c s="5" r="B27" t="n">
        <v>1006467</v>
      </c>
    </row>
    <row spans="1:3" r="28">
      <c s="3" r="A28" t="s">
        <v>530</v>
      </c>
      <c s="7" r="B28" t="n">
        <v>1801756</v>
      </c>
    </row>
    <row spans="1:3" r="29">
      <c s="3" r="A29" t="s">
        <v>534</v>
      </c>
    </row>
    <row spans="1:3" r="30">
      <c s="6" r="A30" t="s">
        <v>533</v>
      </c>
    </row>
    <row spans="1:3" r="31">
      <c s="3" r="A31" t="s">
        <v>535</v>
      </c>
      <c s="3" r="B31" t="s">
        <v>536</v>
      </c>
    </row>
    <row spans="1:3" r="32">
      <c r="A32" t="n"/>
    </row>
    <row spans="1:3" r="33">
      <c s="3" r="A33" t="s">
        <v>309</v>
      </c>
      <c s="3" r="B33" t="s">
        <v>537</v>
      </c>
    </row>
    <row spans="1:3" r="34">
      <c s="3" r="A34" t="s">
        <v>327</v>
      </c>
      <c s="3" r="B34" t="s">
        <v>538</v>
      </c>
    </row>
  </sheetData>
  <mergeCells count="6">
    <mergeCell ref="A1:A2"/>
    <mergeCell ref="B1:C1"/>
    <mergeCell ref="B2:C2"/>
    <mergeCell ref="A32:C32"/>
    <mergeCell ref="B33:C33"/>
    <mergeCell ref="B34:C3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s="1" r="A1" t="s">
        <v>539</v>
      </c>
      <c s="2" r="B1" t="s">
        <v>1</v>
      </c>
    </row>
    <row spans="1:2" r="2">
      <c s="2" r="B2" t="s">
        <v>540</v>
      </c>
    </row>
    <row spans="1:2" r="3">
      <c s="6" r="A3" t="s">
        <v>250</v>
      </c>
    </row>
    <row spans="1:2" r="4">
      <c s="3" r="A4" t="s">
        <v>541</v>
      </c>
      <c s="5" r="B4" t="n">
        <v>6136702</v>
      </c>
    </row>
    <row spans="1:2" r="5">
      <c s="3" r="A5" t="s">
        <v>542</v>
      </c>
      <c s="5" r="B5" t="n">
        <v>42157</v>
      </c>
    </row>
    <row spans="1:2" r="6">
      <c s="3" r="A6" t="s">
        <v>543</v>
      </c>
      <c s="5" r="B6" t="n">
        <v>3146105</v>
      </c>
    </row>
    <row spans="1:2" r="7">
      <c s="3" r="A7" t="s">
        <v>544</v>
      </c>
      <c s="5" r="B7" t="n">
        <v>-1375535</v>
      </c>
    </row>
    <row spans="1:2" r="8">
      <c s="3" r="A8" t="s">
        <v>545</v>
      </c>
      <c s="5" r="B8" t="n">
        <v>-419060</v>
      </c>
    </row>
    <row spans="1:2" r="9">
      <c s="3" r="A9" t="s">
        <v>546</v>
      </c>
      <c s="5" r="B9" t="n">
        <v>7530369</v>
      </c>
    </row>
    <row spans="1:2" r="10">
      <c s="3" r="A10" t="s">
        <v>547</v>
      </c>
      <c s="5" r="B10" t="n">
        <v>6574470</v>
      </c>
    </row>
    <row spans="1:2" r="11">
      <c s="6" r="A11" t="s">
        <v>548</v>
      </c>
    </row>
    <row spans="1:2" r="12">
      <c s="3" r="A12" t="s">
        <v>549</v>
      </c>
      <c s="8" r="B12" t="n">
        <v>211.77</v>
      </c>
    </row>
    <row spans="1:2" r="13">
      <c s="3" r="A13" t="s">
        <v>550</v>
      </c>
      <c s="12" r="B13" t="n">
        <v>114.12</v>
      </c>
    </row>
    <row spans="1:2" r="14">
      <c s="3" r="A14" t="s">
        <v>551</v>
      </c>
      <c s="12" r="B14" t="n">
        <v>116.84</v>
      </c>
    </row>
    <row spans="1:2" r="15">
      <c s="3" r="A15" t="s">
        <v>552</v>
      </c>
      <c s="12" r="B15" t="n">
        <v>191.45</v>
      </c>
    </row>
    <row spans="1:2" r="16">
      <c s="3" r="A16" t="s">
        <v>553</v>
      </c>
      <c s="12" r="B16" t="n">
        <v>201.09</v>
      </c>
    </row>
    <row spans="1:2" r="17">
      <c s="3" r="A17" t="s">
        <v>554</v>
      </c>
      <c s="8" r="B17" t="n">
        <v>175.87</v>
      </c>
    </row>
    <row spans="1:2" r="18">
      <c s="3" r="A18" t="s">
        <v>555</v>
      </c>
      <c s="7" r="B18" t="n">
        <v>1425122</v>
      </c>
    </row>
    <row spans="1:2" r="19">
      <c s="3" r="A19" t="s">
        <v>556</v>
      </c>
      <c s="7" r="B19" t="n">
        <v>12442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557</v>
      </c>
      <c s="2" r="B1" t="s">
        <v>1</v>
      </c>
    </row>
    <row spans="1:3" r="2">
      <c s="2" r="B2" t="s">
        <v>540</v>
      </c>
    </row>
    <row spans="1:3" r="3">
      <c s="6" r="A3" t="s">
        <v>252</v>
      </c>
    </row>
    <row spans="1:3" r="4">
      <c s="3" r="A4" t="s">
        <v>558</v>
      </c>
      <c s="5" r="B4" t="n">
        <v>2582517</v>
      </c>
    </row>
    <row spans="1:3" r="5">
      <c s="3" r="A5" t="s">
        <v>559</v>
      </c>
      <c s="5" r="B5" t="n">
        <v>33586</v>
      </c>
    </row>
    <row spans="1:3" r="6">
      <c s="3" r="A6" t="s">
        <v>560</v>
      </c>
      <c s="5" r="B6" t="n">
        <v>7236</v>
      </c>
    </row>
    <row spans="1:3" r="7">
      <c s="3" r="A7" t="s">
        <v>561</v>
      </c>
      <c s="5" r="B7" t="n">
        <v>-168102</v>
      </c>
    </row>
    <row spans="1:3" r="8">
      <c s="3" r="A8" t="s">
        <v>562</v>
      </c>
      <c s="5" r="B8" t="n">
        <v>-18313</v>
      </c>
    </row>
    <row spans="1:3" r="9">
      <c s="3" r="A9" t="s">
        <v>563</v>
      </c>
      <c s="5" r="B9" t="n">
        <v>2436924</v>
      </c>
    </row>
    <row spans="1:3" r="10">
      <c s="3" r="A10" t="s">
        <v>564</v>
      </c>
      <c s="5" r="B10" t="n">
        <v>2377197</v>
      </c>
      <c s="3" r="C10" t="s">
        <v>309</v>
      </c>
    </row>
    <row spans="1:3" r="11">
      <c s="3" r="A11" t="s">
        <v>565</v>
      </c>
      <c s="5" r="B11" t="n">
        <v>1805355</v>
      </c>
    </row>
    <row spans="1:3" r="12">
      <c s="6" r="A12" t="s">
        <v>566</v>
      </c>
    </row>
    <row spans="1:3" r="13">
      <c s="3" r="A13" t="s">
        <v>567</v>
      </c>
      <c s="8" r="B13" t="n">
        <v>102.64</v>
      </c>
    </row>
    <row spans="1:3" r="14">
      <c s="3" r="A14" t="s">
        <v>568</v>
      </c>
      <c s="12" r="B14" t="n">
        <v>11.31</v>
      </c>
    </row>
    <row spans="1:3" r="15">
      <c s="3" r="A15" t="s">
        <v>569</v>
      </c>
      <c s="12" r="B15" t="n">
        <v>109.97</v>
      </c>
    </row>
    <row spans="1:3" r="16">
      <c s="3" r="A16" t="s">
        <v>570</v>
      </c>
      <c s="12" r="B16" t="n">
        <v>28.51</v>
      </c>
    </row>
    <row spans="1:3" r="17">
      <c s="3" r="A17" t="s">
        <v>571</v>
      </c>
      <c s="12" r="B17" t="n">
        <v>183.06</v>
      </c>
    </row>
    <row spans="1:3" r="18">
      <c s="3" r="A18" t="s">
        <v>572</v>
      </c>
      <c s="12" r="B18" t="n">
        <v>105.92</v>
      </c>
    </row>
    <row spans="1:3" r="19">
      <c s="3" r="A19" t="s">
        <v>573</v>
      </c>
      <c s="12" r="B19" t="n">
        <v>103.65</v>
      </c>
      <c s="3" r="C19" t="s">
        <v>309</v>
      </c>
    </row>
    <row spans="1:3" r="20">
      <c s="3" r="A20" t="s">
        <v>574</v>
      </c>
      <c s="8" r="B20" t="n">
        <v>76.17</v>
      </c>
    </row>
    <row spans="1:3" r="21">
      <c s="3" r="A21" t="s">
        <v>575</v>
      </c>
      <c s="3" r="B21" t="s">
        <v>576</v>
      </c>
    </row>
    <row spans="1:3" r="22">
      <c s="3" r="A22" t="s">
        <v>577</v>
      </c>
      <c s="3" r="B22" t="s">
        <v>578</v>
      </c>
      <c s="3" r="C22" t="s">
        <v>309</v>
      </c>
    </row>
    <row spans="1:3" r="23">
      <c s="3" r="A23" t="s">
        <v>579</v>
      </c>
      <c s="3" r="B23" t="s">
        <v>580</v>
      </c>
    </row>
    <row spans="1:3" r="24">
      <c s="3" r="A24" t="s">
        <v>581</v>
      </c>
      <c s="7" r="B24" t="n">
        <v>229935</v>
      </c>
    </row>
    <row spans="1:3" r="25">
      <c s="3" r="A25" t="s">
        <v>582</v>
      </c>
      <c s="5" r="B25" t="n">
        <v>228429</v>
      </c>
      <c s="3" r="C25" t="s">
        <v>309</v>
      </c>
    </row>
    <row spans="1:3" r="26">
      <c s="3" r="A26" t="s">
        <v>583</v>
      </c>
      <c s="7" r="B26" t="n">
        <v>213845</v>
      </c>
    </row>
    <row spans="1:3" r="27">
      <c s="3" r="A27" t="s">
        <v>584</v>
      </c>
    </row>
    <row spans="1:3" r="28">
      <c s="6" r="A28" t="s">
        <v>252</v>
      </c>
    </row>
    <row spans="1:3" r="29">
      <c s="3" r="A29" t="s">
        <v>561</v>
      </c>
      <c s="5" r="B29" t="n">
        <v>-600476</v>
      </c>
    </row>
    <row spans="1:3" r="30">
      <c s="6" r="A30" t="s">
        <v>566</v>
      </c>
    </row>
    <row spans="1:3" r="31">
      <c s="3" r="A31" t="s">
        <v>585</v>
      </c>
      <c s="7" r="B31" t="n">
        <v>196</v>
      </c>
    </row>
    <row spans="1:3" r="32">
      <c r="A32" t="n"/>
    </row>
    <row spans="1:3" r="33">
      <c s="3" r="A33" t="s">
        <v>309</v>
      </c>
      <c s="3" r="B33" t="s">
        <v>586</v>
      </c>
    </row>
  </sheetData>
  <mergeCells count="5">
    <mergeCell ref="A1:A2"/>
    <mergeCell ref="B1:C1"/>
    <mergeCell ref="B2:C2"/>
    <mergeCell ref="A32:C32"/>
    <mergeCell ref="B33:C3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7</v>
      </c>
      <c s="2" r="B1" t="s">
        <v>62</v>
      </c>
      <c s="2" r="D1" t="s">
        <v>1</v>
      </c>
    </row>
    <row spans="1:5" r="2">
      <c s="2" r="B2" t="s">
        <v>2</v>
      </c>
      <c s="2" r="C2" t="s">
        <v>63</v>
      </c>
      <c s="2" r="D2" t="s">
        <v>2</v>
      </c>
      <c s="2" r="E2" t="s">
        <v>63</v>
      </c>
    </row>
    <row spans="1:5" r="3">
      <c s="6" r="A3" t="s">
        <v>254</v>
      </c>
    </row>
    <row spans="1:5" r="4">
      <c s="3" r="A4" t="s">
        <v>588</v>
      </c>
      <c s="7" r="B4" t="n">
        <v>144943</v>
      </c>
      <c s="7" r="C4" t="n">
        <v>145491</v>
      </c>
      <c s="7" r="D4" t="n">
        <v>291047</v>
      </c>
      <c s="7" r="E4" t="n">
        <v>248600</v>
      </c>
    </row>
    <row spans="1:5" r="5">
      <c s="3" r="A5" t="s">
        <v>589</v>
      </c>
      <c s="5" r="B5" t="n">
        <v>-305</v>
      </c>
      <c s="5" r="C5" t="n">
        <v>-36479</v>
      </c>
      <c s="5" r="D5" t="n">
        <v>-669</v>
      </c>
      <c s="5" r="E5" t="n">
        <v>-66583</v>
      </c>
    </row>
    <row spans="1:5" r="6">
      <c s="3" r="A6" t="s">
        <v>590</v>
      </c>
      <c s="5" r="B6" t="n">
        <v>144638</v>
      </c>
      <c s="5" r="C6" t="n">
        <v>109012</v>
      </c>
      <c s="5" r="D6" t="n">
        <v>290378</v>
      </c>
      <c s="5" r="E6" t="n">
        <v>182017</v>
      </c>
    </row>
    <row spans="1:5" r="7">
      <c s="3" r="A7" t="s">
        <v>591</v>
      </c>
    </row>
    <row spans="1:5" r="8">
      <c s="6" r="A8" t="s">
        <v>254</v>
      </c>
    </row>
    <row spans="1:5" r="9">
      <c s="3" r="A9" t="s">
        <v>588</v>
      </c>
      <c s="5" r="B9" t="n">
        <v>14773</v>
      </c>
      <c s="5" r="C9" t="n">
        <v>11946</v>
      </c>
      <c s="5" r="D9" t="n">
        <v>29242</v>
      </c>
      <c s="5" r="E9" t="n">
        <v>21703</v>
      </c>
    </row>
    <row spans="1:5" r="10">
      <c s="3" r="A10" t="s">
        <v>592</v>
      </c>
    </row>
    <row spans="1:5" r="11">
      <c s="6" r="A11" t="s">
        <v>254</v>
      </c>
    </row>
    <row spans="1:5" r="12">
      <c s="3" r="A12" t="s">
        <v>588</v>
      </c>
      <c s="5" r="B12" t="n">
        <v>27684</v>
      </c>
      <c s="5" r="C12" t="n">
        <v>23417</v>
      </c>
      <c s="5" r="D12" t="n">
        <v>56164</v>
      </c>
      <c s="5" r="E12" t="n">
        <v>42758</v>
      </c>
    </row>
    <row spans="1:5" r="13">
      <c s="3" r="A13" t="s">
        <v>593</v>
      </c>
    </row>
    <row spans="1:5" r="14">
      <c s="6" r="A14" t="s">
        <v>254</v>
      </c>
    </row>
    <row spans="1:5" r="15">
      <c s="3" r="A15" t="s">
        <v>588</v>
      </c>
      <c s="5" r="B15" t="n">
        <v>71647</v>
      </c>
      <c s="5" r="C15" t="n">
        <v>59847</v>
      </c>
      <c s="5" r="D15" t="n">
        <v>141832</v>
      </c>
      <c s="5" r="E15" t="n">
        <v>109817</v>
      </c>
    </row>
    <row spans="1:5" r="16">
      <c s="3" r="A16" t="s">
        <v>594</v>
      </c>
    </row>
    <row spans="1:5" r="17">
      <c s="6" r="A17" t="s">
        <v>254</v>
      </c>
    </row>
    <row spans="1:5" r="18">
      <c s="3" r="A18" t="s">
        <v>588</v>
      </c>
      <c s="7" r="B18" t="n">
        <v>30839</v>
      </c>
      <c s="7" r="C18" t="n">
        <v>50281</v>
      </c>
      <c s="7" r="D18" t="n">
        <v>63809</v>
      </c>
      <c s="7" r="E18" t="n">
        <v>7432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s>
  <sheetData>
    <row spans="1:6" r="1">
      <c s="1" r="A1" t="s">
        <v>595</v>
      </c>
      <c s="2" r="B1" t="s">
        <v>62</v>
      </c>
      <c s="2" r="D1" t="s">
        <v>1</v>
      </c>
      <c s="2" r="F1" t="s">
        <v>420</v>
      </c>
    </row>
    <row spans="1:6" r="2">
      <c s="2" r="B2" t="s">
        <v>2</v>
      </c>
      <c s="2" r="C2" t="s">
        <v>63</v>
      </c>
      <c s="2" r="D2" t="s">
        <v>2</v>
      </c>
      <c s="2" r="E2" t="s">
        <v>63</v>
      </c>
      <c s="2" r="F2" t="s">
        <v>26</v>
      </c>
    </row>
    <row spans="1:6" r="3">
      <c s="6" r="A3" t="s">
        <v>596</v>
      </c>
    </row>
    <row spans="1:6" r="4">
      <c s="3" r="A4" t="s">
        <v>597</v>
      </c>
      <c s="9" r="B4" t="n">
        <v>9.6</v>
      </c>
      <c s="9" r="C4" t="n">
        <v>5.6</v>
      </c>
      <c s="9" r="D4" t="n">
        <v>16.3</v>
      </c>
      <c s="7" r="E4" t="n">
        <v>10</v>
      </c>
    </row>
    <row spans="1:6" r="5">
      <c s="6" r="A5" t="s">
        <v>598</v>
      </c>
    </row>
    <row spans="1:6" r="6">
      <c s="3" r="A6" t="s">
        <v>466</v>
      </c>
      <c s="8" r="B6" t="n">
        <v>189.25</v>
      </c>
      <c s="8" r="D6" t="n">
        <v>189.25</v>
      </c>
    </row>
    <row spans="1:6" r="7">
      <c s="3" r="A7" t="s">
        <v>599</v>
      </c>
      <c s="9" r="B7" t="n">
        <v>9.4</v>
      </c>
      <c s="10" r="C7" t="n">
        <v>31.8</v>
      </c>
      <c s="9" r="D7" t="n">
        <v>20.1</v>
      </c>
      <c s="9" r="F7" t="n">
        <v>120.2</v>
      </c>
    </row>
    <row spans="1:6" r="8">
      <c s="3" r="A8" t="s">
        <v>516</v>
      </c>
    </row>
    <row spans="1:6" r="9">
      <c s="6" r="A9" t="s">
        <v>598</v>
      </c>
    </row>
    <row spans="1:6" r="10">
      <c s="3" r="A10" t="s">
        <v>600</v>
      </c>
      <c s="10" r="B10" t="n">
        <v>48.3</v>
      </c>
      <c s="9" r="D10" t="n">
        <v>48.3</v>
      </c>
    </row>
    <row spans="1:6" r="11">
      <c s="3" r="A11" t="s">
        <v>601</v>
      </c>
      <c s="3" r="D11" t="s">
        <v>602</v>
      </c>
    </row>
    <row spans="1:6" r="12">
      <c s="3" r="A12" t="s">
        <v>603</v>
      </c>
    </row>
    <row spans="1:6" r="13">
      <c s="6" r="A13" t="s">
        <v>598</v>
      </c>
    </row>
    <row spans="1:6" r="14">
      <c s="3" r="A14" t="s">
        <v>604</v>
      </c>
      <c s="10" r="B14" t="n">
        <v>99.2</v>
      </c>
      <c s="9" r="C14" t="n">
        <v>112.1</v>
      </c>
      <c s="9" r="D14" t="n">
        <v>163.5</v>
      </c>
      <c s="9" r="E14" t="n">
        <v>234.5</v>
      </c>
    </row>
    <row spans="1:6" r="15">
      <c s="3" r="A15" t="s">
        <v>605</v>
      </c>
      <c s="7" r="B15" t="n">
        <v>1100</v>
      </c>
      <c s="7" r="D15" t="n">
        <v>1100</v>
      </c>
    </row>
    <row spans="1:6" r="16">
      <c s="3" r="A16" t="s">
        <v>601</v>
      </c>
      <c s="3" r="D16" t="s">
        <v>428</v>
      </c>
    </row>
    <row spans="1:6" r="17">
      <c s="3" r="A17" t="s">
        <v>22</v>
      </c>
    </row>
    <row spans="1:6" r="18">
      <c s="6" r="A18" t="s">
        <v>598</v>
      </c>
    </row>
    <row spans="1:6" r="19">
      <c s="3" r="A19" t="s">
        <v>606</v>
      </c>
      <c s="5" r="B19" t="n">
        <v>119163762</v>
      </c>
      <c s="5" r="D19" t="n">
        <v>119163762</v>
      </c>
      <c s="5" r="F19" t="n">
        <v>116468385</v>
      </c>
    </row>
    <row spans="1:6" r="20">
      <c s="3" r="A20" t="s">
        <v>24</v>
      </c>
    </row>
    <row spans="1:6" r="21">
      <c s="6" r="A21" t="s">
        <v>598</v>
      </c>
    </row>
    <row spans="1:6" r="22">
      <c s="3" r="A22" t="s">
        <v>606</v>
      </c>
      <c s="5" r="B22" t="n">
        <v>15559383</v>
      </c>
      <c s="5" r="D22" t="n">
        <v>15559383</v>
      </c>
      <c s="5" r="F22" t="n">
        <v>15580510</v>
      </c>
    </row>
    <row spans="1:6" r="23">
      <c s="3" r="A23" t="s">
        <v>517</v>
      </c>
    </row>
    <row spans="1:6" r="24">
      <c s="6" r="A24" t="s">
        <v>598</v>
      </c>
    </row>
    <row spans="1:6" r="25">
      <c s="3" r="A25" t="s">
        <v>607</v>
      </c>
      <c s="5" r="B25" t="n">
        <v>0</v>
      </c>
      <c s="5" r="D25" t="n">
        <v>394094</v>
      </c>
    </row>
    <row spans="1:6" r="26">
      <c s="3" r="A26" t="s">
        <v>608</v>
      </c>
      <c s="5" r="B26" t="n">
        <v>726194</v>
      </c>
      <c s="5" r="D26" t="n">
        <v>726194</v>
      </c>
    </row>
    <row spans="1:6" r="27">
      <c s="3" r="A27" t="s">
        <v>605</v>
      </c>
      <c s="9" r="B27" t="n">
        <v>33.1</v>
      </c>
      <c s="9" r="D27" t="n">
        <v>33.1</v>
      </c>
    </row>
    <row spans="1:6" r="28">
      <c s="3" r="A28" t="s">
        <v>601</v>
      </c>
      <c s="3" r="D28" t="s">
        <v>6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6" r="A3" t="s">
        <v>136</v>
      </c>
    </row>
    <row spans="1:2" r="4">
      <c s="3" r="A4" t="s">
        <v>135</v>
      </c>
      <c s="3" r="B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0</v>
      </c>
      <c s="2" r="B1" t="s">
        <v>62</v>
      </c>
      <c s="2" r="D1" t="s">
        <v>1</v>
      </c>
    </row>
    <row spans="1:5" r="2">
      <c s="2" r="B2" t="s">
        <v>2</v>
      </c>
      <c s="2" r="C2" t="s">
        <v>63</v>
      </c>
      <c s="2" r="D2" t="s">
        <v>2</v>
      </c>
      <c s="2" r="E2" t="s">
        <v>63</v>
      </c>
    </row>
    <row spans="1:5" r="3">
      <c s="3" r="A3" t="s">
        <v>611</v>
      </c>
    </row>
    <row spans="1:5" r="4">
      <c s="6" r="A4" t="s">
        <v>382</v>
      </c>
    </row>
    <row spans="1:5" r="5">
      <c s="3" r="A5" t="s">
        <v>383</v>
      </c>
      <c s="7" r="B5" t="n">
        <v>1756</v>
      </c>
      <c s="7" r="C5" t="n">
        <v>254</v>
      </c>
      <c s="7" r="D5" t="n">
        <v>-2676</v>
      </c>
      <c s="7" r="E5" t="n">
        <v>-149</v>
      </c>
    </row>
    <row spans="1:5" r="6">
      <c s="3" r="A6" t="s">
        <v>612</v>
      </c>
      <c s="5" r="B6" t="n">
        <v>3782</v>
      </c>
      <c s="5" r="C6" t="n">
        <v>-262</v>
      </c>
      <c s="5" r="D6" t="n">
        <v>8033</v>
      </c>
      <c s="5" r="E6" t="n">
        <v>73</v>
      </c>
    </row>
    <row spans="1:5" r="7">
      <c s="3" r="A7" t="s">
        <v>613</v>
      </c>
      <c s="5" r="B7" t="n">
        <v>545</v>
      </c>
      <c s="5" r="C7" t="n">
        <v>18</v>
      </c>
      <c s="5" r="D7" t="n">
        <v>726</v>
      </c>
      <c s="5" r="E7" t="n">
        <v>86</v>
      </c>
    </row>
    <row spans="1:5" r="8">
      <c s="3" r="A8" t="s">
        <v>614</v>
      </c>
      <c s="5" r="B8" t="n">
        <v>4327</v>
      </c>
      <c s="5" r="C8" t="n">
        <v>-244</v>
      </c>
      <c s="5" r="D8" t="n">
        <v>8759</v>
      </c>
      <c s="5" r="E8" t="n">
        <v>159</v>
      </c>
    </row>
    <row spans="1:5" r="9">
      <c s="3" r="A9" t="s">
        <v>384</v>
      </c>
      <c s="5" r="B9" t="n">
        <v>6083</v>
      </c>
      <c s="5" r="C9" t="n">
        <v>10</v>
      </c>
      <c s="5" r="D9" t="n">
        <v>6083</v>
      </c>
      <c s="5" r="E9" t="n">
        <v>10</v>
      </c>
    </row>
    <row spans="1:5" r="10">
      <c s="3" r="A10" t="s">
        <v>615</v>
      </c>
    </row>
    <row spans="1:5" r="11">
      <c s="6" r="A11" t="s">
        <v>382</v>
      </c>
    </row>
    <row spans="1:5" r="12">
      <c s="3" r="A12" t="s">
        <v>383</v>
      </c>
      <c s="5" r="B12" t="n">
        <v>5813</v>
      </c>
      <c s="5" r="C12" t="n">
        <v>883</v>
      </c>
      <c s="5" r="D12" t="n">
        <v>11802</v>
      </c>
      <c s="5" r="E12" t="n">
        <v>0</v>
      </c>
    </row>
    <row spans="1:5" r="13">
      <c s="3" r="A13" t="s">
        <v>612</v>
      </c>
      <c s="5" r="B13" t="n">
        <v>12883</v>
      </c>
      <c s="5" r="C13" t="n">
        <v>-4668</v>
      </c>
      <c s="5" r="D13" t="n">
        <v>11436</v>
      </c>
      <c s="5" r="E13" t="n">
        <v>-3785</v>
      </c>
    </row>
    <row spans="1:5" r="14">
      <c s="3" r="A14" t="s">
        <v>613</v>
      </c>
      <c s="5" r="B14" t="n">
        <v>-2892</v>
      </c>
      <c s="5" r="C14" t="n">
        <v>934</v>
      </c>
      <c s="5" r="D14" t="n">
        <v>-7434</v>
      </c>
      <c s="5" r="E14" t="n">
        <v>934</v>
      </c>
    </row>
    <row spans="1:5" r="15">
      <c s="3" r="A15" t="s">
        <v>614</v>
      </c>
      <c s="5" r="B15" t="n">
        <v>9991</v>
      </c>
      <c s="5" r="C15" t="n">
        <v>-3734</v>
      </c>
      <c s="5" r="D15" t="n">
        <v>4002</v>
      </c>
      <c s="5" r="E15" t="n">
        <v>-2851</v>
      </c>
    </row>
    <row spans="1:5" r="16">
      <c s="3" r="A16" t="s">
        <v>384</v>
      </c>
      <c s="5" r="B16" t="n">
        <v>15804</v>
      </c>
      <c s="5" r="C16" t="n">
        <v>-2851</v>
      </c>
      <c s="5" r="D16" t="n">
        <v>15804</v>
      </c>
      <c s="5" r="E16" t="n">
        <v>-2851</v>
      </c>
    </row>
    <row spans="1:5" r="17">
      <c s="3" r="A17" t="s">
        <v>616</v>
      </c>
    </row>
    <row spans="1:5" r="18">
      <c s="6" r="A18" t="s">
        <v>382</v>
      </c>
    </row>
    <row spans="1:5" r="19">
      <c s="3" r="A19" t="s">
        <v>383</v>
      </c>
      <c s="5" r="B19" t="n">
        <v>-67</v>
      </c>
      <c s="5" r="C19" t="n">
        <v>-52</v>
      </c>
      <c s="5" r="D19" t="n">
        <v>-2</v>
      </c>
      <c s="5" r="E19" t="n">
        <v>-49</v>
      </c>
    </row>
    <row spans="1:5" r="20">
      <c s="3" r="A20" t="s">
        <v>612</v>
      </c>
      <c s="5" r="B20" t="n">
        <v>257</v>
      </c>
      <c s="5" r="C20" t="n">
        <v>16</v>
      </c>
      <c s="5" r="D20" t="n">
        <v>192</v>
      </c>
      <c s="5" r="E20" t="n">
        <v>13</v>
      </c>
    </row>
    <row spans="1:5" r="21">
      <c s="3" r="A21" t="s">
        <v>613</v>
      </c>
      <c s="5" r="B21" t="n">
        <v>0</v>
      </c>
      <c s="5" r="C21" t="n">
        <v>0</v>
      </c>
      <c s="5" r="D21" t="n">
        <v>0</v>
      </c>
      <c s="5" r="E21" t="n">
        <v>0</v>
      </c>
    </row>
    <row spans="1:5" r="22">
      <c s="3" r="A22" t="s">
        <v>614</v>
      </c>
      <c s="5" r="B22" t="n">
        <v>257</v>
      </c>
      <c s="5" r="C22" t="n">
        <v>16</v>
      </c>
      <c s="5" r="D22" t="n">
        <v>192</v>
      </c>
      <c s="5" r="E22" t="n">
        <v>13</v>
      </c>
    </row>
    <row spans="1:5" r="23">
      <c s="3" r="A23" t="s">
        <v>384</v>
      </c>
      <c s="5" r="B23" t="n">
        <v>190</v>
      </c>
      <c s="5" r="C23" t="n">
        <v>-36</v>
      </c>
      <c s="5" r="D23" t="n">
        <v>190</v>
      </c>
      <c s="5" r="E23" t="n">
        <v>-36</v>
      </c>
    </row>
    <row spans="1:5" r="24">
      <c s="3" r="A24" t="s">
        <v>617</v>
      </c>
    </row>
    <row spans="1:5" r="25">
      <c s="6" r="A25" t="s">
        <v>382</v>
      </c>
    </row>
    <row spans="1:5" r="26">
      <c s="3" r="A26" t="s">
        <v>383</v>
      </c>
      <c s="5" r="B26" t="n">
        <v>7502</v>
      </c>
      <c s="5" r="C26" t="n">
        <v>1085</v>
      </c>
      <c s="5" r="D26" t="n">
        <v>9124</v>
      </c>
      <c s="5" r="E26" t="n">
        <v>-198</v>
      </c>
    </row>
    <row spans="1:5" r="27">
      <c s="3" r="A27" t="s">
        <v>612</v>
      </c>
      <c s="5" r="B27" t="n">
        <v>16922</v>
      </c>
      <c s="5" r="C27" t="n">
        <v>-4914</v>
      </c>
      <c s="5" r="D27" t="n">
        <v>19661</v>
      </c>
      <c s="5" r="E27" t="n">
        <v>-3699</v>
      </c>
    </row>
    <row spans="1:5" r="28">
      <c s="3" r="A28" t="s">
        <v>613</v>
      </c>
      <c s="5" r="B28" t="n">
        <v>-2347</v>
      </c>
      <c s="5" r="C28" t="n">
        <v>952</v>
      </c>
      <c s="5" r="D28" t="n">
        <v>-6708</v>
      </c>
      <c s="5" r="E28" t="n">
        <v>1020</v>
      </c>
    </row>
    <row spans="1:5" r="29">
      <c s="3" r="A29" t="s">
        <v>614</v>
      </c>
      <c s="5" r="B29" t="n">
        <v>14575</v>
      </c>
      <c s="5" r="C29" t="n">
        <v>-3962</v>
      </c>
      <c s="5" r="D29" t="n">
        <v>12953</v>
      </c>
      <c s="5" r="E29" t="n">
        <v>-2679</v>
      </c>
    </row>
    <row spans="1:5" r="30">
      <c s="3" r="A30" t="s">
        <v>384</v>
      </c>
      <c s="7" r="B30" t="n">
        <v>22077</v>
      </c>
      <c s="7" r="C30" t="n">
        <v>-2877</v>
      </c>
      <c s="7" r="D30" t="n">
        <v>22077</v>
      </c>
      <c s="7" r="E30" t="n">
        <v>-287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8</v>
      </c>
      <c s="2" r="B1" t="s">
        <v>62</v>
      </c>
      <c s="2" r="D1" t="s">
        <v>1</v>
      </c>
    </row>
    <row spans="1:5" r="2">
      <c s="2" r="B2" t="s">
        <v>2</v>
      </c>
      <c s="2" r="C2" t="s">
        <v>63</v>
      </c>
      <c s="2" r="D2" t="s">
        <v>2</v>
      </c>
      <c s="2" r="E2" t="s">
        <v>63</v>
      </c>
    </row>
    <row spans="1:5" r="3">
      <c s="6" r="A3" t="s">
        <v>619</v>
      </c>
    </row>
    <row spans="1:5" r="4">
      <c s="3" r="A4" t="s">
        <v>65</v>
      </c>
      <c s="7" r="B4" t="n">
        <v>932714</v>
      </c>
      <c s="7" r="C4" t="n">
        <v>711735</v>
      </c>
      <c s="7" r="D4" t="n">
        <v>1793364</v>
      </c>
      <c s="7" r="E4" t="n">
        <v>1349422</v>
      </c>
    </row>
    <row spans="1:5" r="5">
      <c s="3" r="A5" t="s">
        <v>620</v>
      </c>
      <c s="5" r="B5" t="n">
        <v>-12543</v>
      </c>
      <c s="5" r="C5" t="n">
        <v>-12400</v>
      </c>
      <c s="5" r="D5" t="n">
        <v>-24601</v>
      </c>
      <c s="5" r="E5" t="n">
        <v>-27047</v>
      </c>
    </row>
    <row spans="1:5" r="6">
      <c s="3" r="A6" t="s">
        <v>621</v>
      </c>
      <c s="5" r="B6" t="n">
        <v>-118740</v>
      </c>
      <c s="5" r="C6" t="n">
        <v>-67500</v>
      </c>
      <c s="5" r="D6" t="n">
        <v>-164056</v>
      </c>
      <c s="5" r="E6" t="n">
        <v>-109939</v>
      </c>
    </row>
    <row spans="1:5" r="7">
      <c s="3" r="A7" t="s">
        <v>622</v>
      </c>
    </row>
    <row spans="1:5" r="8">
      <c s="6" r="A8" t="s">
        <v>619</v>
      </c>
    </row>
    <row spans="1:5" r="9">
      <c s="3" r="A9" t="s">
        <v>621</v>
      </c>
      <c s="5" r="B9" t="n">
        <v>2347</v>
      </c>
      <c s="5" r="C9" t="n">
        <v>-952</v>
      </c>
      <c s="5" r="D9" t="n">
        <v>6708</v>
      </c>
      <c s="5" r="E9" t="n">
        <v>-1020</v>
      </c>
    </row>
    <row spans="1:5" r="10">
      <c s="3" r="A10" t="s">
        <v>623</v>
      </c>
    </row>
    <row spans="1:5" r="11">
      <c s="6" r="A11" t="s">
        <v>619</v>
      </c>
    </row>
    <row spans="1:5" r="12">
      <c s="3" r="A12" t="s">
        <v>65</v>
      </c>
      <c s="5" r="B12" t="n">
        <v>2892</v>
      </c>
      <c s="5" r="C12" t="n">
        <v>-934</v>
      </c>
      <c s="5" r="D12" t="n">
        <v>7434</v>
      </c>
      <c s="5" r="E12" t="n">
        <v>-934</v>
      </c>
    </row>
    <row spans="1:5" r="13">
      <c s="3" r="A13" t="s">
        <v>624</v>
      </c>
    </row>
    <row spans="1:5" r="14">
      <c s="6" r="A14" t="s">
        <v>619</v>
      </c>
    </row>
    <row spans="1:5" r="15">
      <c s="3" r="A15" t="s">
        <v>620</v>
      </c>
      <c s="7" r="B15" t="n">
        <v>-545</v>
      </c>
      <c s="7" r="C15" t="n">
        <v>-18</v>
      </c>
      <c s="7" r="D15" t="n">
        <v>-726</v>
      </c>
      <c s="7" r="E15" t="n">
        <v>-8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s>
  <sheetData>
    <row spans="1:6" r="1">
      <c s="1" r="A1" t="s">
        <v>625</v>
      </c>
      <c s="2" r="B1" t="s">
        <v>62</v>
      </c>
      <c s="2" r="D1" t="s">
        <v>1</v>
      </c>
      <c s="2" r="F1" t="s">
        <v>420</v>
      </c>
    </row>
    <row spans="1:6" r="2">
      <c s="2" r="B2" t="s">
        <v>2</v>
      </c>
      <c s="2" r="C2" t="s">
        <v>63</v>
      </c>
      <c s="2" r="D2" t="s">
        <v>2</v>
      </c>
      <c s="2" r="E2" t="s">
        <v>63</v>
      </c>
      <c s="2" r="F2" t="s">
        <v>26</v>
      </c>
    </row>
    <row spans="1:6" r="3">
      <c s="6" r="A3" t="s">
        <v>626</v>
      </c>
    </row>
    <row spans="1:6" r="4">
      <c s="3" r="A4" t="s">
        <v>80</v>
      </c>
      <c s="7" r="B4" t="n">
        <v>100646</v>
      </c>
      <c s="7" r="C4" t="n">
        <v>-26048</v>
      </c>
      <c s="7" r="D4" t="n">
        <v>67685</v>
      </c>
      <c s="7" r="E4" t="n">
        <v>-15476</v>
      </c>
    </row>
    <row spans="1:6" r="5">
      <c s="3" r="A5" t="s">
        <v>627</v>
      </c>
      <c s="7" r="D5" t="n">
        <v>66300</v>
      </c>
    </row>
    <row spans="1:6" r="6">
      <c s="3" r="A6" t="s">
        <v>628</v>
      </c>
    </row>
    <row spans="1:6" r="7">
      <c s="6" r="A7" t="s">
        <v>626</v>
      </c>
    </row>
    <row spans="1:6" r="8">
      <c s="3" r="A8" t="s">
        <v>80</v>
      </c>
      <c s="7" r="F8" t="n">
        <v>-204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44"/>
    <col customWidth="1" max="3" min="3" width="15"/>
    <col customWidth="1" max="4" min="4" width="14"/>
    <col customWidth="1" max="5" min="5" width="15"/>
    <col customWidth="1" max="6" min="6" width="14"/>
  </cols>
  <sheetData>
    <row spans="1:6" r="1">
      <c s="1" r="A1" t="s">
        <v>629</v>
      </c>
      <c s="2" r="C1" t="s">
        <v>62</v>
      </c>
      <c s="2" r="E1" t="s">
        <v>1</v>
      </c>
    </row>
    <row spans="1:6" r="2">
      <c s="2" r="C2" t="s">
        <v>2</v>
      </c>
      <c s="2" r="D2" t="s">
        <v>63</v>
      </c>
      <c s="2" r="E2" t="s">
        <v>2</v>
      </c>
      <c s="2" r="F2" t="s">
        <v>63</v>
      </c>
    </row>
    <row spans="1:6" r="3">
      <c s="6" r="A3" t="s">
        <v>262</v>
      </c>
    </row>
    <row spans="1:6" r="4">
      <c s="3" r="A4" t="s">
        <v>452</v>
      </c>
      <c s="7" r="C4" t="n">
        <v>932714</v>
      </c>
      <c s="7" r="D4" t="n">
        <v>711735</v>
      </c>
      <c s="7" r="E4" t="n">
        <v>1793364</v>
      </c>
      <c s="7" r="F4" t="n">
        <v>1349422</v>
      </c>
    </row>
    <row spans="1:6" r="5">
      <c s="3" r="A5" t="s">
        <v>630</v>
      </c>
      <c s="3" r="E5" t="s">
        <v>631</v>
      </c>
    </row>
    <row spans="1:6" r="6">
      <c s="3" r="A6" t="s">
        <v>632</v>
      </c>
    </row>
    <row spans="1:6" r="7">
      <c s="6" r="A7" t="s">
        <v>262</v>
      </c>
    </row>
    <row spans="1:6" r="8">
      <c s="3" r="A8" t="s">
        <v>452</v>
      </c>
      <c s="5" r="C8" t="n">
        <v>596674</v>
      </c>
      <c s="5" r="D8" t="n">
        <v>443370</v>
      </c>
      <c s="7" r="E8" t="n">
        <v>1154321</v>
      </c>
      <c s="5" r="F8" t="n">
        <v>839745</v>
      </c>
    </row>
    <row spans="1:6" r="9">
      <c s="3" r="A9" t="s">
        <v>633</v>
      </c>
    </row>
    <row spans="1:6" r="10">
      <c s="6" r="A10" t="s">
        <v>262</v>
      </c>
    </row>
    <row spans="1:6" r="11">
      <c s="3" r="A11" t="s">
        <v>452</v>
      </c>
      <c s="5" r="C11" t="n">
        <v>534569</v>
      </c>
      <c s="5" r="D11" t="n">
        <v>425812</v>
      </c>
      <c s="5" r="E11" t="n">
        <v>1036960</v>
      </c>
      <c s="5" r="F11" t="n">
        <v>822187</v>
      </c>
    </row>
    <row spans="1:6" r="12">
      <c s="3" r="A12" t="s">
        <v>634</v>
      </c>
    </row>
    <row spans="1:6" r="13">
      <c s="6" r="A13" t="s">
        <v>262</v>
      </c>
    </row>
    <row spans="1:6" r="14">
      <c s="3" r="A14" t="s">
        <v>452</v>
      </c>
      <c s="5" r="C14" t="n">
        <v>62105</v>
      </c>
      <c s="5" r="D14" t="n">
        <v>17558</v>
      </c>
      <c s="5" r="E14" t="n">
        <v>117361</v>
      </c>
      <c s="5" r="F14" t="n">
        <v>17558</v>
      </c>
    </row>
    <row spans="1:6" r="15">
      <c s="3" r="A15" t="s">
        <v>635</v>
      </c>
    </row>
    <row spans="1:6" r="16">
      <c s="6" r="A16" t="s">
        <v>262</v>
      </c>
    </row>
    <row spans="1:6" r="17">
      <c s="3" r="A17" t="s">
        <v>452</v>
      </c>
      <c s="5" r="C17" t="n">
        <v>181119</v>
      </c>
      <c s="5" r="D17" t="n">
        <v>140037</v>
      </c>
      <c s="5" r="E17" t="n">
        <v>335266</v>
      </c>
      <c s="5" r="F17" t="n">
        <v>259229</v>
      </c>
    </row>
    <row spans="1:6" r="18">
      <c s="3" r="A18" t="s">
        <v>636</v>
      </c>
    </row>
    <row spans="1:6" r="19">
      <c s="6" r="A19" t="s">
        <v>262</v>
      </c>
    </row>
    <row spans="1:6" r="20">
      <c s="3" r="A20" t="s">
        <v>452</v>
      </c>
      <c s="5" r="C20" t="n">
        <v>154921</v>
      </c>
      <c s="5" r="D20" t="n">
        <v>128328</v>
      </c>
      <c s="5" r="E20" t="n">
        <v>303777</v>
      </c>
      <c s="5" r="F20" t="n">
        <v>250448</v>
      </c>
    </row>
    <row spans="1:6" r="21">
      <c s="3" r="A21" t="s">
        <v>637</v>
      </c>
    </row>
    <row spans="1:6" r="22">
      <c s="6" r="A22" t="s">
        <v>262</v>
      </c>
    </row>
    <row spans="1:6" r="23">
      <c s="3" r="A23" t="s">
        <v>452</v>
      </c>
      <c s="5" r="C23" t="n">
        <v>615788</v>
      </c>
      <c s="5" r="D23" t="n">
        <v>484435</v>
      </c>
      <c s="5" r="E23" t="n">
        <v>1187566</v>
      </c>
      <c s="5" r="F23" t="n">
        <v>911759</v>
      </c>
    </row>
    <row spans="1:6" r="24">
      <c s="3" r="A24" t="s">
        <v>638</v>
      </c>
    </row>
    <row spans="1:6" r="25">
      <c s="6" r="A25" t="s">
        <v>262</v>
      </c>
    </row>
    <row spans="1:6" r="26">
      <c s="3" r="A26" t="s">
        <v>452</v>
      </c>
      <c s="5" r="C26" t="n">
        <v>568157</v>
      </c>
      <c s="5" r="D26" t="n">
        <v>444531</v>
      </c>
      <c s="5" r="E26" t="n">
        <v>1094573</v>
      </c>
      <c s="5" r="F26" t="n">
        <v>833789</v>
      </c>
    </row>
    <row spans="1:6" r="27">
      <c s="3" r="A27" t="s">
        <v>639</v>
      </c>
    </row>
    <row spans="1:6" r="28">
      <c s="6" r="A28" t="s">
        <v>262</v>
      </c>
    </row>
    <row spans="1:6" r="29">
      <c s="3" r="A29" t="s">
        <v>452</v>
      </c>
      <c s="3" r="B29" t="s">
        <v>309</v>
      </c>
      <c s="5" r="C29" t="n">
        <v>47631</v>
      </c>
      <c s="5" r="D29" t="n">
        <v>39904</v>
      </c>
      <c s="5" r="E29" t="n">
        <v>92993</v>
      </c>
      <c s="5" r="F29" t="n">
        <v>77970</v>
      </c>
    </row>
    <row spans="1:6" r="30">
      <c s="3" r="A30" t="s">
        <v>640</v>
      </c>
    </row>
    <row spans="1:6" r="31">
      <c s="6" r="A31" t="s">
        <v>262</v>
      </c>
    </row>
    <row spans="1:6" r="32">
      <c s="3" r="A32" t="s">
        <v>452</v>
      </c>
      <c s="3" r="B32" t="s">
        <v>327</v>
      </c>
      <c s="5" r="C32" t="n">
        <v>239267</v>
      </c>
      <c s="5" r="D32" t="n">
        <v>168771</v>
      </c>
      <c s="5" r="E32" t="n">
        <v>456868</v>
      </c>
      <c s="5" r="F32" t="n">
        <v>325334</v>
      </c>
    </row>
    <row spans="1:6" r="33">
      <c s="3" r="A33" t="s">
        <v>641</v>
      </c>
    </row>
    <row spans="1:6" r="34">
      <c s="6" r="A34" t="s">
        <v>262</v>
      </c>
    </row>
    <row spans="1:6" r="35">
      <c s="3" r="A35" t="s">
        <v>452</v>
      </c>
      <c s="3" r="B35" t="s">
        <v>329</v>
      </c>
      <c s="7" r="C35" t="n">
        <v>77659</v>
      </c>
      <c s="7" r="D35" t="n">
        <v>58529</v>
      </c>
      <c s="7" r="E35" t="n">
        <v>148930</v>
      </c>
      <c s="7" r="F35" t="n">
        <v>112329</v>
      </c>
    </row>
    <row spans="1:6" r="36">
      <c r="A36" t="n"/>
    </row>
    <row spans="1:6" r="37">
      <c s="3" r="A37" t="s">
        <v>309</v>
      </c>
      <c s="3" r="B37" t="s">
        <v>642</v>
      </c>
    </row>
    <row spans="1:6" r="38">
      <c s="3" r="A38" t="s">
        <v>327</v>
      </c>
      <c s="3" r="B38" t="s">
        <v>643</v>
      </c>
    </row>
    <row spans="1:6" r="39">
      <c s="3" r="A39" t="s">
        <v>329</v>
      </c>
      <c s="3" r="B39" t="s">
        <v>644</v>
      </c>
    </row>
  </sheetData>
  <mergeCells count="7">
    <mergeCell ref="A1:B2"/>
    <mergeCell ref="C1:D1"/>
    <mergeCell ref="E1:F1"/>
    <mergeCell ref="A36:E36"/>
    <mergeCell ref="B37:E37"/>
    <mergeCell ref="B38:E38"/>
    <mergeCell ref="B39:E3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0"/>
    <col customWidth="1" max="3" min="3" width="20"/>
  </cols>
  <sheetData>
    <row spans="1:3" r="1">
      <c s="1" r="A1" t="s">
        <v>645</v>
      </c>
      <c s="2" r="B1" t="s">
        <v>646</v>
      </c>
      <c s="2" r="C1" t="s">
        <v>1</v>
      </c>
    </row>
    <row spans="1:3" r="2">
      <c s="2" r="B2" t="s">
        <v>647</v>
      </c>
      <c s="2" r="C2" t="s">
        <v>648</v>
      </c>
    </row>
    <row spans="1:3" r="3">
      <c s="3" r="A3" t="s">
        <v>649</v>
      </c>
    </row>
    <row spans="1:3" r="4">
      <c s="6" r="A4" t="s">
        <v>650</v>
      </c>
    </row>
    <row spans="1:3" r="5">
      <c s="3" r="A5" t="s">
        <v>651</v>
      </c>
      <c s="5" r="B5" t="n">
        <v>738</v>
      </c>
    </row>
    <row spans="1:3" r="6">
      <c s="3" r="A6" t="s">
        <v>652</v>
      </c>
      <c s="5" r="B6" t="n">
        <v>474</v>
      </c>
    </row>
    <row spans="1:3" r="7">
      <c s="3" r="A7" t="s">
        <v>653</v>
      </c>
      <c s="9" r="B7" t="n">
        <v>180.2</v>
      </c>
    </row>
    <row spans="1:3" r="8">
      <c s="3" r="A8" t="s">
        <v>654</v>
      </c>
    </row>
    <row spans="1:3" r="9">
      <c s="6" r="A9" t="s">
        <v>650</v>
      </c>
    </row>
    <row spans="1:3" r="10">
      <c s="3" r="A10" t="s">
        <v>560</v>
      </c>
      <c s="5" r="C10" t="n">
        <v>3146105</v>
      </c>
    </row>
    <row spans="1:3" r="11">
      <c s="3" r="A11" t="s">
        <v>655</v>
      </c>
    </row>
    <row spans="1:3" r="12">
      <c s="6" r="A12" t="s">
        <v>650</v>
      </c>
    </row>
    <row spans="1:3" r="13">
      <c s="3" r="A13" t="s">
        <v>560</v>
      </c>
      <c s="5" r="B13" t="n">
        <v>442343</v>
      </c>
    </row>
    <row spans="1:3" r="14">
      <c s="3" r="A14" t="s">
        <v>656</v>
      </c>
      <c s="3" r="B14" t="s">
        <v>657</v>
      </c>
    </row>
    <row spans="1:3" r="15">
      <c s="3" r="A15" t="s">
        <v>658</v>
      </c>
      <c s="3" r="B15" t="s">
        <v>659</v>
      </c>
    </row>
    <row spans="1:3" r="16">
      <c s="3" r="A16" t="s">
        <v>660</v>
      </c>
      <c s="3" r="B16" t="s">
        <v>3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8</v>
      </c>
      <c s="2" r="B1" t="s">
        <v>1</v>
      </c>
    </row>
    <row spans="1:2" r="2">
      <c s="2" r="B2" t="s">
        <v>2</v>
      </c>
    </row>
    <row spans="1:2" r="3">
      <c s="6" r="A3" t="s">
        <v>139</v>
      </c>
    </row>
    <row spans="1:2" r="4">
      <c s="3" r="A4" t="s">
        <v>138</v>
      </c>
      <c s="3"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1</v>
      </c>
      <c s="2" r="B1" t="s">
        <v>1</v>
      </c>
    </row>
    <row spans="1:2" r="2">
      <c s="2" r="B2" t="s">
        <v>2</v>
      </c>
    </row>
    <row spans="1:2" r="3">
      <c s="6" r="A3" t="s">
        <v>142</v>
      </c>
    </row>
    <row spans="1:2" r="4">
      <c s="3" r="A4" t="s">
        <v>141</v>
      </c>
      <c s="3"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Fair Value Measurements</vt:lpstr>
      <vt:lpstr>Acquisitions</vt:lpstr>
      <vt:lpstr>Cash and Investments</vt:lpstr>
      <vt:lpstr>Derivative Instruments</vt:lpstr>
      <vt:lpstr>Property and Equipment</vt:lpstr>
      <vt:lpstr>Goodwill and Other Intangible A</vt:lpstr>
      <vt:lpstr>Accrued Liabilities</vt:lpstr>
      <vt:lpstr>Convertible Senior Notes</vt:lpstr>
      <vt:lpstr>Other Expense, Net</vt:lpstr>
      <vt:lpstr>Loss Per Share</vt:lpstr>
      <vt:lpstr>Commitments and Contingencies</vt:lpstr>
      <vt:lpstr>Stockholders' Equity</vt:lpstr>
      <vt:lpstr>Accumulated Other Comprehensive</vt:lpstr>
      <vt:lpstr>Income Taxes</vt:lpstr>
      <vt:lpstr>Information About Revenue and G</vt:lpstr>
      <vt:lpstr>Subsequent Events</vt:lpstr>
      <vt:lpstr>Description of Business and B24</vt:lpstr>
      <vt:lpstr>Fair Value Measurements (Tables</vt:lpstr>
      <vt:lpstr>Acquisitions (Tables)</vt:lpstr>
      <vt:lpstr>Cash and Investments (Tables)</vt:lpstr>
      <vt:lpstr>Derivative Instruments (Tables)</vt:lpstr>
      <vt:lpstr>Property and Equipment (Tables)</vt:lpstr>
      <vt:lpstr>Goodwill and Other Intangible30</vt:lpstr>
      <vt:lpstr>Accrued Liabilities (Tables)</vt:lpstr>
      <vt:lpstr>Convertible Senior Notes (Table</vt:lpstr>
      <vt:lpstr>Other Expense, Net (Table)</vt:lpstr>
      <vt:lpstr>Loss Per Share (Tables)</vt:lpstr>
      <vt:lpstr>Commitments and Contingencies (</vt:lpstr>
      <vt:lpstr>Stockholders' Equity (Tables)</vt:lpstr>
      <vt:lpstr>Accumulated Other Comprehensi37</vt:lpstr>
      <vt:lpstr>Information About Revenue and38</vt:lpstr>
      <vt:lpstr>Description of Business and B39</vt:lpstr>
      <vt:lpstr>Fair Value Measurements (Detail</vt:lpstr>
      <vt:lpstr>Fair Value Measurements - Level</vt:lpstr>
      <vt:lpstr>Acquisitions - Additional Infor</vt:lpstr>
      <vt:lpstr>Acquisitions - Purchase Price A</vt:lpstr>
      <vt:lpstr>Cash and Investments - Cash, Ca</vt:lpstr>
      <vt:lpstr>Cash and Investments - Unrealiz</vt:lpstr>
      <vt:lpstr>Cash and Investments - Contract</vt:lpstr>
      <vt:lpstr>Derivative Instruments - Fair V</vt:lpstr>
      <vt:lpstr>Derivative Instruments - Reclas</vt:lpstr>
      <vt:lpstr>Derivative Instruments - Deriva</vt:lpstr>
      <vt:lpstr>Derivative Instruments Narrativ</vt:lpstr>
      <vt:lpstr>Property and Equipment (Details</vt:lpstr>
      <vt:lpstr>Property and Equipment - Narrat</vt:lpstr>
      <vt:lpstr>Goodwill and Other Intangible53</vt:lpstr>
      <vt:lpstr>Goodwill and Other Intangible54</vt:lpstr>
      <vt:lpstr>Goodwill and Other Intangible55</vt:lpstr>
      <vt:lpstr>Goodwill and Other Intangible56</vt:lpstr>
      <vt:lpstr>Accrued Liabilities (Details)</vt:lpstr>
      <vt:lpstr>Convertible Senior Notes  - Nar</vt:lpstr>
      <vt:lpstr>Convertible Senior Notes  - Not</vt:lpstr>
      <vt:lpstr>Convertible Senior Notes  - Rec</vt:lpstr>
      <vt:lpstr>Other Expense, Net (Details)</vt:lpstr>
      <vt:lpstr>Loss Per Share (Details)</vt:lpstr>
      <vt:lpstr>Loss Per Share 1 (Details)</vt:lpstr>
      <vt:lpstr>Loss Per Share - Additional Inf</vt:lpstr>
      <vt:lpstr>Commitments and Contingencies65</vt:lpstr>
      <vt:lpstr>Stockholders' Equity (Details)</vt:lpstr>
      <vt:lpstr>Stockholders' Equity (Details1)</vt:lpstr>
      <vt:lpstr>Stockholders' Equity (Details2)</vt:lpstr>
      <vt:lpstr>Stockholders' Equity (Details T</vt:lpstr>
      <vt:lpstr>Accumulated Other Comprehensi70</vt:lpstr>
      <vt:lpstr>Accumulated Other Comprehensi71</vt:lpstr>
      <vt:lpstr>Income Taxes (Details Textual)</vt:lpstr>
      <vt:lpstr>Information About Revenue and7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45:16Z</dcterms:created>
  <dcterms:modified xmlns:dcterms="http://purl.org/dc/terms/" xmlns:xsi="http://www.w3.org/2001/XMLSchema-instance" xsi:type="dcterms:W3CDTF">2016-08-04T16:45:16Z</dcterms:modified>
  <dc:title xmlns:dc="http://purl.org/dc/elements/1.1/">Untitled</dc:title>
  <dc:description xmlns:dc="http://purl.org/dc/elements/1.1/"/>
  <dc:subject xmlns:dc="http://purl.org/dc/elements/1.1/"/>
  <cp:keywords/>
  <cp:category/>
</cp:coreProperties>
</file>